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AL ESTATE" sheetId="9" state="visible" r:id="rId9"/>
    <sheet xmlns:r="http://schemas.openxmlformats.org/officeDocument/2006/relationships" name="REAL ESTATE SALES" sheetId="10" state="visible" r:id="rId10"/>
    <sheet xmlns:r="http://schemas.openxmlformats.org/officeDocument/2006/relationships" name="TENANT ORIGINATION AND ABSORPTI" sheetId="11" state="visible" r:id="rId11"/>
    <sheet xmlns:r="http://schemas.openxmlformats.org/officeDocument/2006/relationships" name="INVESTMENT IN AN UNCONSOLIDATED" sheetId="12" state="visible" r:id="rId12"/>
    <sheet xmlns:r="http://schemas.openxmlformats.org/officeDocument/2006/relationships" name="NOTES PAYABLE" sheetId="13" state="visible" r:id="rId13"/>
    <sheet xmlns:r="http://schemas.openxmlformats.org/officeDocument/2006/relationships" name="DERIVATIVE INSTRUMENTS" sheetId="14" state="visible" r:id="rId14"/>
    <sheet xmlns:r="http://schemas.openxmlformats.org/officeDocument/2006/relationships" name="FAIR VALUE DISCLOSURE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AL ESTATE (Tables)" sheetId="20" state="visible" r:id="rId20"/>
    <sheet xmlns:r="http://schemas.openxmlformats.org/officeDocument/2006/relationships" name="REAL ESTATE SALES (Tables)" sheetId="21" state="visible" r:id="rId21"/>
    <sheet xmlns:r="http://schemas.openxmlformats.org/officeDocument/2006/relationships" name="TENANT ORIGINATION AND ABSORP_2" sheetId="22" state="visible" r:id="rId22"/>
    <sheet xmlns:r="http://schemas.openxmlformats.org/officeDocument/2006/relationships" name="INVESTMENT IN AN UNCONSOLIDAT_2" sheetId="23" state="visible" r:id="rId23"/>
    <sheet xmlns:r="http://schemas.openxmlformats.org/officeDocument/2006/relationships" name="NOTES PAYABLE (Tables)" sheetId="24" state="visible" r:id="rId24"/>
    <sheet xmlns:r="http://schemas.openxmlformats.org/officeDocument/2006/relationships" name="DERIVATIVE INSTRUMENTS (Tables)" sheetId="25" state="visible" r:id="rId25"/>
    <sheet xmlns:r="http://schemas.openxmlformats.org/officeDocument/2006/relationships" name="FAIR VALUE DISCLOSURES (Tables)" sheetId="26" state="visible" r:id="rId26"/>
    <sheet xmlns:r="http://schemas.openxmlformats.org/officeDocument/2006/relationships" name="RELATED PARTY TRANSACTIONS (Tab" sheetId="27" state="visible" r:id="rId27"/>
    <sheet xmlns:r="http://schemas.openxmlformats.org/officeDocument/2006/relationships" name="ORGANIZATION (Details)" sheetId="28" state="visible" r:id="rId28"/>
    <sheet xmlns:r="http://schemas.openxmlformats.org/officeDocument/2006/relationships" name="SUMMARY OF SIGNIFICANT ACCOUN_3" sheetId="29" state="visible" r:id="rId29"/>
    <sheet xmlns:r="http://schemas.openxmlformats.org/officeDocument/2006/relationships" name="REAL ESTATE - Additional Inform" sheetId="30" state="visible" r:id="rId30"/>
    <sheet xmlns:r="http://schemas.openxmlformats.org/officeDocument/2006/relationships" name="REAL ESTATE - Schedule of Real " sheetId="31" state="visible" r:id="rId31"/>
    <sheet xmlns:r="http://schemas.openxmlformats.org/officeDocument/2006/relationships" name="REAL ESTATE - Properties Repres" sheetId="32" state="visible" r:id="rId32"/>
    <sheet xmlns:r="http://schemas.openxmlformats.org/officeDocument/2006/relationships" name="REAL ESTATE - Operating Leases," sheetId="33" state="visible" r:id="rId33"/>
    <sheet xmlns:r="http://schemas.openxmlformats.org/officeDocument/2006/relationships" name="REAL ESTATE - Future Minimum Re" sheetId="34" state="visible" r:id="rId34"/>
    <sheet xmlns:r="http://schemas.openxmlformats.org/officeDocument/2006/relationships" name="REAL ESTATE - Highest Tenant In" sheetId="35" state="visible" r:id="rId35"/>
    <sheet xmlns:r="http://schemas.openxmlformats.org/officeDocument/2006/relationships" name="REAL ESTATE - Geographic Concen" sheetId="36" state="visible" r:id="rId36"/>
    <sheet xmlns:r="http://schemas.openxmlformats.org/officeDocument/2006/relationships" name="REAL ESTATE SALES - Additional " sheetId="37" state="visible" r:id="rId37"/>
    <sheet xmlns:r="http://schemas.openxmlformats.org/officeDocument/2006/relationships" name="REAL ESTATE SALES - Schedule of" sheetId="38" state="visible" r:id="rId38"/>
    <sheet xmlns:r="http://schemas.openxmlformats.org/officeDocument/2006/relationships" name="REAL ESTATE SALES - Revenue and" sheetId="39" state="visible" r:id="rId39"/>
    <sheet xmlns:r="http://schemas.openxmlformats.org/officeDocument/2006/relationships" name="TENANT ORIGINATION AND ABSORP_3" sheetId="40" state="visible" r:id="rId40"/>
    <sheet xmlns:r="http://schemas.openxmlformats.org/officeDocument/2006/relationships" name="INVESTMENT IN AN UNCONSOLIDAT_3" sheetId="41" state="visible" r:id="rId41"/>
    <sheet xmlns:r="http://schemas.openxmlformats.org/officeDocument/2006/relationships" name="INVESTMENT IN AN UNCONSOLIDAT_4" sheetId="42" state="visible" r:id="rId42"/>
    <sheet xmlns:r="http://schemas.openxmlformats.org/officeDocument/2006/relationships" name="NOTES PAYABLE - Schedule of Lon" sheetId="43" state="visible" r:id="rId43"/>
    <sheet xmlns:r="http://schemas.openxmlformats.org/officeDocument/2006/relationships" name="NOTES PAYABLE - Additional Info" sheetId="44" state="visible" r:id="rId44"/>
    <sheet xmlns:r="http://schemas.openxmlformats.org/officeDocument/2006/relationships" name="NOTES PAYABLE - Schedule of Mat" sheetId="45" state="visible" r:id="rId45"/>
    <sheet xmlns:r="http://schemas.openxmlformats.org/officeDocument/2006/relationships" name="DERIVATIVE INSTRUMENTS - Notion" sheetId="46" state="visible" r:id="rId46"/>
    <sheet xmlns:r="http://schemas.openxmlformats.org/officeDocument/2006/relationships" name="DERIVATIVE INSTRUMENTS - Balanc" sheetId="47" state="visible" r:id="rId47"/>
    <sheet xmlns:r="http://schemas.openxmlformats.org/officeDocument/2006/relationships" name="DERIVATIVE INSTRUMENTS - Statem" sheetId="48" state="visible" r:id="rId48"/>
    <sheet xmlns:r="http://schemas.openxmlformats.org/officeDocument/2006/relationships" name="FAIR VALUE DISCLOSURES - Schedu" sheetId="49" state="visible" r:id="rId49"/>
    <sheet xmlns:r="http://schemas.openxmlformats.org/officeDocument/2006/relationships" name="FAIR VALUE DISCLOSURES - Assets" sheetId="50" state="visible" r:id="rId50"/>
    <sheet xmlns:r="http://schemas.openxmlformats.org/officeDocument/2006/relationships" name="RELATED PARTY TRANSACTIONS - Co" sheetId="51" state="visible" r:id="rId51"/>
    <sheet xmlns:r="http://schemas.openxmlformats.org/officeDocument/2006/relationships" name="RELATED PARTY TRANSACTIONS - Ad" sheetId="52" state="visible" r:id="rId52"/>
    <sheet xmlns:r="http://schemas.openxmlformats.org/officeDocument/2006/relationships" name="RELATED PARTY TRANSACTIONS - Po" sheetId="53" state="visible" r:id="rId53"/>
    <sheet xmlns:r="http://schemas.openxmlformats.org/officeDocument/2006/relationships" name="COMMITMENTS AND CONTINGENCIES (" sheetId="54" state="visible" r:id="rId54"/>
    <sheet xmlns:r="http://schemas.openxmlformats.org/officeDocument/2006/relationships" name="SUBSEQUENT EVENTS - Distributio" sheetId="55" state="visible" r:id="rId55"/>
    <sheet xmlns:r="http://schemas.openxmlformats.org/officeDocument/2006/relationships" name="SUBSEQUENT EVENTS - Self-Tender" sheetId="56" state="visible" r:id="rId56"/>
    <sheet xmlns:r="http://schemas.openxmlformats.org/officeDocument/2006/relationships" name="SUBSEQUENT EVENTS - Amended Sha" sheetId="57" state="visible" r:id="rId57"/>
    <sheet xmlns:r="http://schemas.openxmlformats.org/officeDocument/2006/relationships" name="SUBSEQUENT EVENTS - Unsecured C"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0000000_);_(&quot;$ &quot;(#,##0.000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6 Months Ended</t>
        </is>
      </c>
    </row>
    <row r="2">
      <c r="B2" s="2" t="inlineStr">
        <is>
          <t>Jun. 30, 2021</t>
        </is>
      </c>
      <c r="C2" s="2" t="inlineStr">
        <is>
          <t>Aug. 0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0-54687</t>
        </is>
      </c>
    </row>
    <row r="9">
      <c r="A9" s="4" t="inlineStr">
        <is>
          <t>Entity Registrant Name</t>
        </is>
      </c>
      <c r="B9" s="4" t="inlineStr">
        <is>
          <t>KBS REAL ESTATE INVESTMENT TRUST III, INC.</t>
        </is>
      </c>
    </row>
    <row r="10">
      <c r="A10" s="4" t="inlineStr">
        <is>
          <t>Entity Incorporation, State or Country Code</t>
        </is>
      </c>
      <c r="B10" s="4" t="inlineStr">
        <is>
          <t>MD</t>
        </is>
      </c>
    </row>
    <row r="11">
      <c r="A11" s="4" t="inlineStr">
        <is>
          <t>Entity Tax Identification Number</t>
        </is>
      </c>
      <c r="B11" s="4" t="inlineStr">
        <is>
          <t>27-1627696</t>
        </is>
      </c>
    </row>
    <row r="12">
      <c r="A12" s="4" t="inlineStr">
        <is>
          <t>Entity Address, Address Line One</t>
        </is>
      </c>
      <c r="B12" s="4" t="inlineStr">
        <is>
          <t>800 Newport Center Drive, Suite 700</t>
        </is>
      </c>
    </row>
    <row r="13">
      <c r="A13" s="4" t="inlineStr">
        <is>
          <t>Entity Address, City or Town</t>
        </is>
      </c>
      <c r="B13" s="4" t="inlineStr">
        <is>
          <t>Newport Beach,</t>
        </is>
      </c>
    </row>
    <row r="14">
      <c r="A14" s="4" t="inlineStr">
        <is>
          <t>Entity Address, State or Province</t>
        </is>
      </c>
      <c r="B14" s="4" t="inlineStr">
        <is>
          <t>CA</t>
        </is>
      </c>
    </row>
    <row r="15">
      <c r="A15" s="4" t="inlineStr">
        <is>
          <t>Entity Address, Postal Zip Code</t>
        </is>
      </c>
      <c r="B15" s="4" t="inlineStr">
        <is>
          <t>92660</t>
        </is>
      </c>
    </row>
    <row r="16">
      <c r="A16" s="4" t="inlineStr">
        <is>
          <t>City Area Code</t>
        </is>
      </c>
      <c r="B16" s="4" t="inlineStr">
        <is>
          <t>949</t>
        </is>
      </c>
    </row>
    <row r="17">
      <c r="A17" s="4" t="inlineStr">
        <is>
          <t>Local Phone Number</t>
        </is>
      </c>
      <c r="B17" s="4" t="inlineStr">
        <is>
          <t>417-65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60037039</v>
      </c>
    </row>
    <row r="25">
      <c r="A25" s="4" t="inlineStr">
        <is>
          <t>Entity Central Index Key</t>
        </is>
      </c>
      <c r="B25" s="4" t="inlineStr">
        <is>
          <t>0001482430</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2</t>
        </is>
      </c>
    </row>
    <row r="29">
      <c r="A29" s="4" t="inlineStr">
        <is>
          <t>Amendment Flag</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AL ESTATE SALES</t>
        </is>
      </c>
      <c r="B1" s="2" t="inlineStr">
        <is>
          <t>6 Months Ended</t>
        </is>
      </c>
    </row>
    <row r="2">
      <c r="B2" s="2" t="inlineStr">
        <is>
          <t>Jun. 30, 2021</t>
        </is>
      </c>
    </row>
    <row r="3">
      <c r="A3" s="3" t="inlineStr">
        <is>
          <t>Discontinued Operations and Disposal Groups [Abstract]</t>
        </is>
      </c>
    </row>
    <row r="4">
      <c r="A4" s="4" t="inlineStr">
        <is>
          <t>REAL ESTATE SALES</t>
        </is>
      </c>
      <c r="B4" s="4" t="inlineStr">
        <is>
          <t xml:space="preserve">REAL ESTATE SALES During the six months ended June 30, 2021, the Company sold one office property to a purchaser unaffiliated with the Company or the Advisor, for $103.5 million, or $100.5 million net of credits given to the purchaser primarily for outstanding tenant improvements and lease incentives, before third-party closing costs of approximately $1.1 million and excluding disposition fees payable to the Advisor. The Company recognized a gain on sale of $20.5 million related to this disposition. During the year ended December 31, 2020, the Company sold a multifamily apartment complex held through a consolidated joint venture (“Hardware Village”) to a buyer unaffiliated with the joint venture, the Company or the Advisor for a purchase price of $178.0 million, before third-party closing costs, credits and the disposition fee payable to the Advisor. The Company recognized a gain on sale of $49.5 million related to the disposition of Hardware Village. The following summary presents the components of real estate held for sale, net as of December 31, 2020 (in thousands). No real estate properties were held for sale as of June 30, 2021: December 31, 2020 Real estate held for sale, net: Total real estate, at cost $ 97,947 Accumulated depreciation and amortization (23,073) Real estate held for sale, net 74,874 Other assets 4,238 Total assets related to real estate held for sale $ 79,112 Liabilities related to real estate held for sale Other liabilities $ 874 Total liabilities related to real estate held for sale $ 874 The results of operations for the office property sold during the six months ended June 30, 2021 and the multifamily apartment complex held through a consolidated joint venture sold during the year ended December 31, 2020 are included in continuing operations on the Company’s consolidated statements of operations. The following table summarizes certain revenues and expenses related to these properties for the three and six months ended June 30, 2021 and 2020 (in thousands): For the Three Months Ended For the Six Months Ended 2021 2020 2021 2020 Revenues Rental income $ — $ 2,986 $ 201 $ 6,650 Other operating income — 281 82 734 Total revenues $ — $ 3,267 $ 283 $ 7,384 Expenses Operating, maintenance, and management $ — $ 1,050 $ 135 $ 2,555 Real estate taxes and insurance — 485 90 1,038 Asset management fees to affiliate — 277 37 688 General and administrative expenses — — — 42 Depreciation and amortization — 1,194 — 2,377 Interest expense — 289 — 699 Total expenses $ — $ 3,295 $ 262 $ 7,3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ENANT ORIGINATION AND ABSORPTION COSTS, ABOVE-MARKET LEASE ASSETS AND BELOW-MARKET LEASE LIABILITIES</t>
        </is>
      </c>
      <c r="B1" s="2" t="inlineStr">
        <is>
          <t>6 Months Ended</t>
        </is>
      </c>
    </row>
    <row r="2">
      <c r="B2" s="2" t="inlineStr">
        <is>
          <t>Jun. 30, 2021</t>
        </is>
      </c>
    </row>
    <row r="3">
      <c r="A3" s="3" t="inlineStr">
        <is>
          <t>Tenant Origination and Absorption Costs, Above-Market Lease Assets and Below-Market Lease Liabilities [Abstract]</t>
        </is>
      </c>
    </row>
    <row r="4">
      <c r="A4" s="4" t="inlineStr">
        <is>
          <t>TENANT ORIGINATION AND ABSORPTION COSTS, ABOVE-MARKET LEASE ASSETS AND BELOW-MARKET LEASE LIABILITIES</t>
        </is>
      </c>
      <c r="B4" s="4" t="inlineStr">
        <is>
          <t xml:space="preserve">TENANT ORIGINATION AND ABSORPTION COSTS, ABOVE-MARKET LEASE ASSETS AND BELOW-MARKET LEASE LIABILITIES As of June 30, 2021 and December 31, 2020, the Company’s tenant origination and absorption costs, above-market lease assets and below-market lease liabilities (excluding fully amortized assets and liabilities and accumulated amortization) were as follows (in thousands): Tenant Origination and Above-Market Below-Market June 30, December 31, 2020 June 30, December 31, 2020 June 30, December 31, 2020 Cost $ 72,707 $ 75,664 $ 1,112 $ 1,146 $ (20,093) $ (20,239) Accumulated Amortization (49,927) (48,714) (715) (697) 15,152 14,123 Net Amount $ 22,780 $ 26,950 $ 397 $ 449 $ (4,941) $ (6,116) Increases (decreases) in net income as a result of amortization of the Company’s tenant origination and absorption costs, above-market lease assets and below-market lease liabilities for the three and six months ended June 30, 2021 and 2020 were as follows (in thousands): Tenant Origination and Above-Market Below-Market For the Three Months Ended For the Three Months Ended For the Three Months Ended 2021 2020 2021 2020 2021 2020 Amortization $ (2,067) $ (2,518) $ (26) $ (28) $ 587 $ 742 Tenant Origination and Above-Market Below-Market For the Six Months Ended For the Six Months Ended For the Six Months Ended 2021 2020 2021 2020 2021 2020 Amortization $ (4,169) $ (5,293) $ (52) $ (65) $ 1,191 $ 1,5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N UNCONSOLIDATED ENTITY</t>
        </is>
      </c>
      <c r="B1" s="2" t="inlineStr">
        <is>
          <t>6 Months Ended</t>
        </is>
      </c>
    </row>
    <row r="2">
      <c r="B2" s="2" t="inlineStr">
        <is>
          <t>Jun. 30, 2021</t>
        </is>
      </c>
    </row>
    <row r="3">
      <c r="A3" s="3" t="inlineStr">
        <is>
          <t>Equity Method Investments and Joint Ventures [Abstract]</t>
        </is>
      </c>
    </row>
    <row r="4">
      <c r="A4" s="4" t="inlineStr">
        <is>
          <t>INVESTMENT IN AN UNCONSOLIDATED ENTITY</t>
        </is>
      </c>
      <c r="B4" s="4" t="inlineStr">
        <is>
          <t>INVESTMENT IN AN UNCONSOLIDATED ENTITY Investment in Prime US REIT In connection with the Company’s sale of 11 properties to the SREIT on July 18, 2019 (the “Singapore Portfolio”), on July 19, 2019, the Company, through an indirect wholly owned subsidiary (“REIT Properties III”), acquired 307,953,999 units in the SREIT at a price of $271.0 million, or $0.88 per unit, representing a 33.3% ownership interest in the SREIT (such transactions, the “Singapore Transaction”). On August 21, 2019, REIT Properties III sold 18,392,100 of its units in the SREIT for $16.2 million pursuant to an over-allotment option granted to the underwriters of the SREIT’s offering, reducing REIT Properties III’s ownership in the SREIT to 31.3% of the outstanding units of the SREIT as of that date. As of June 30, 2021, REIT Properties III held 289,561,899 units of the SREIT which represented 27.3% of the outstanding units of the SREIT. As of June 30, 2021, the aggregate value of the Company’s investment in the units of the SREIT was $250.5 million, which was based on the closing price of the SREIT units on the SGX-ST of $0.87 per unit as of June 30, 2021. The Company has concluded that based on its 27.3% ownership interest as of June 30, 2021, it exercises significant influence over the operations, financial policies and decision making with respect to its investment in the SREIT. Accordingly, the Company has accounted for its investment in the SREIT under the equity method of accounting as of June 30, 2021. Income is allocated according to the Company’s ownership interest at each month-end and recorded as equity income (loss) from unconsolidated entity. Any dividends received from the SREIT reduces the carrying amount of the investment. As of June 30, 2021, the carrying value of the Company’s investment in the SREIT was $227.0 million. During the three and six months ended June 30, 2021, the Company recorded equity in income from an unconsolidated entity of $0.1 million and $3.4 million, respectively, related to its investment in the SREIT. During the three and six months ended June 30, 2020, the Company recorded equity in loss from an unconsolidated entity of $0.8 million and $2.0 million, respectively, related to its investment in the SREIT. Equity in loss from an unconsolidated entity for the six months ended June 30, 2020 included $4.1 million related to the Company’s share of net losses from the SREIT offset by a gain of $2.1 million to reflect the net effect to the Company’s investment as a result of the net proceeds raised by the SREIT in a private offering in February 2020. During the six months ended June 30, 2021 and 2020, the Company received $9.9 million and $11.9 million, respectively, of dividends from its investment in the SREIT, which were recorded as a reduction of the Company’s carrying value of the investment. The Company elected to apply the nature of the distribution approach for purposes of presentation of the dividends on the statement of consolidated cash flows and classified the dividends received as operating activities on the statement of consolidated cash flows as of June 30, 2021 and 2020. The nature of the distribution approach requires the Company to classify distributions from equity method investments on the basis of the nature of the activities of the investee that generated the distribution as either a return on investment (classified as a cash inflow of operating activities) or a return of investment (classified as a cash inflow from investing activities) when such information is available. The SREIT reports its financial statements in accordance with the International Financial Reporting Standards and uses the US dollar as its reporting currency, as such, the Company must make certain adjustments to the SREIT’s financial information to reflect U.S. GAAP before applying the equity method of accounting. Summarized financial information for the SREIT in accordance with U.S. GAAP follows (in thousands): As of June 30, 2021 December 31, 2020 Real estate, net $ 1,290,829 $ 1,318,527 Total assets 1,371,916 1,383,372 Notes payable, net 500,905 480,352 Total liabilities 556,048 546,486 Total equity 815,868 836,886 For the Three Months Ended June 30, For the Six Months Ended June 30, 2021 2020 2021 2020 Total revenues $ 37,061 $ 36,908 $ 74,319 $ 72,370 Net income (loss) 230 (3,042) 12,267 (14,974) Company’s share of net income (loss) (1) $ 63 $ (835) $ 3,350 $ (4,092) _____________________ (1) The Company’s share of net loss for the six months ended June 30, 2020 excludes the $2.1 million gain recorded to reflect the net effect to the Company’s investment as a result of the net proceeds raised by the SREIT in a private offering in February 2020, which was classified in equity in loss from an unconsolidated entity on the consolidated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Jun. 30, 2021</t>
        </is>
      </c>
    </row>
    <row r="3">
      <c r="A3" s="3" t="inlineStr">
        <is>
          <t>Notes Payable [Abstract]</t>
        </is>
      </c>
    </row>
    <row r="4">
      <c r="A4" s="4" t="inlineStr">
        <is>
          <t>NOTES PAYABLE</t>
        </is>
      </c>
      <c r="B4" s="4" t="inlineStr">
        <is>
          <t>NOTES PAYABLE As of June 30, 2021 and December 31, 2020, the Company’s notes payable consisted of the following (dollars in thousands): Book Value as of June 30, 2021 Book Value as of December 31, 2020 Contractual Interest Rate as of June 30, 2021 (1) Effective Interest Rate as of June 30, 2021 (1) Payment Type Maturity Date (2) The Almaden Mortgage Loan (3) $ 123,000 $ 123,000 3.65% 3.65% Interest Only 12/01/2023 201 Spear Street Mortgage Loan 125,000 125,000 One-month LIBOR + 1.45% 1.55% Interest Only 01/05/2024 Carillon Mortgage Loan (4) 88,800 88,800 One-month LIBOR +1.40% 1.50% Interest Only 04/11/2024 Modified Portfolio Loan Facility (5) 472,950 472,950 One-month LIBOR + 1.80% 1.90% Interest Only 11/03/2021 Modified Portfolio Revolving Loan Facility (6) 162,500 162,500 One-month LIBOR + 1.50% 1.60% Interest Only 03/01/2023 3001 &amp; 3003 Washington Mortgage Loan 143,245 143,245 One-month LIBOR + 1.45% 1.55% Interest Only (7) 06/01/2024 Accenture Tower Revolving Loan (8) 281,250 281,250 One-month LIBOR + 2.25% 2.35% Interest Only 11/02/2023 Total notes payable principal outstanding $ 1,396,745 $ 1,396,745 Deferred financing costs, net (6,437) (8,380) Total Notes Payable, net $ 1,390,308 $ 1,388,365 _____________________ (1) Contractual interest rate represents the interest rate in effect under the loan as of June 30, 2021. Effective interest rate is calculated as the actual interest rate in effect as of June 30, 2021, consisting of the contractual interest rate and using interest rate indices as of June 30, 2021, where applicable. For information regarding the Company’s derivative instruments, see Note 8, “Derivative Instruments.” (2) Represents the maturity date as of June 30, 2021; subject to certain conditions, the maturity dates of certain loans may be extended beyond the dates shown. (3) As of June 30, 2021, The Almaden Mortgage Loan has two 12-month extension options, subject to certain terms, conditions and fees as described in the loan documents. The Almaden Mortgage Loan bears interest at a fixed rate of 3.65% for the initial term of the loan and a floating rate of 350 basis points over one-month LIBOR during the extension options, subject to a minimum interest rate of 3.65%. (4) As of June 30, 2021, $88.8 million of term debt of the Carillon Mortgage Loan was outstanding and $22.2 million of revolving debt remained available for future disbursements, subject to certain terms and conditions set forth in the loan documents. (5) As of June 30, 2021, the Modified Portfolio Loan Facility was secured by RBC Plaza, Preston Commons, Sterling Plaza, Towers at Emeryville, Ten Almaden and Town Center. As of June 30, 2021, the face amount of the Modified Portfolio Loan Facility was $630.6 million, of which $472.9 million is term debt and $157.7 million is revolving debt. As of June 30, 2021, the outstanding balance under the loan consisted of $472.9 million of term debt and the entire revolving portion of the Portfolio Loan Facility remained available for future disbursements, subject to certain terms and conditions contained in the loan documents. The Modified Portfolio Loan Facility has one additional 12-month extension option, subject to certain terms and conditions as described in the loan documents. (6) As of June 30, 2021, the Modified Portfolio Revolving Loan Facility was secured by 515 Congress, Domain Gateway, the McEwen Building, Gateway Tech Center and 201 17th Street. As of June 30, 2021, the outstanding balance under the Modified Portfolio Revolving Loan Facility consisted of $162.5 million of term debt and an additional $162.5 million of revolving debt remained available upon satisfaction of certain loan conditions set forth in the loan documents. The Modified Portfolio Revolving Loan Facility has two 12-month extension options, subject to certain terms, conditions and fees as described in the loan documents. (7) Represents the payment type required as of June 30, 2021. Certain future monthly payments due under the loan also include amortizing principal payments. For more information on the Company’s contractual obligations under its notes payable, see the five-year maturity table below. (8) As of June 30, 2021, the outstanding balance under the Accenture Tower Revolving Loan consisted of $281.3 million of term debt and an additional $93.7 million of revolving debt remained available for future disbursements, subject to certain terms and conditions contained in the loan documents. As of June 30, 2021, the Accenture Tower Revolving Loan has two 12-month extension options, subject to certain terms and conditions contained in the loan documents. During the three and six months ended June 30, 2021, the Company incurred $8.9 million and $15.7 million of interest expense, respectively. During the three and six months ended June 30, 2020, the Company incurred $13.8 million and $62.5 million of interest expense, respectively. Included in interest expense was: (i) the amortization of deferred financing costs of $1.0 million and $2.0 million for the three and six months ended June 30, 2021, respectively, and $1.0 million and $2.1 million for the three and six months ended June 30, 2020, respectively, and (ii) interest expense (including gains and losses) incurred as a result of the Company’s derivative instruments, which increased interest expense by $0.6 million for the three months ended June 30, 2021 and decreased interest expense by $1.0 million for the six months ended June 30, 2021, respectively, and increased interest expense by $3.9 million and $38.6 million for the three and six months ended June 30, 2020, respectively. As of June 30, 2021 and December 31, 2020, $3.9 million and $4.0 million of interest expense were payable, respectively. The following is a schedule of maturities, including principal amortization payments, for all notes payable outstanding as of June 30, 2021 (in thousands): July 1, 2021 through December 31, 2021 $ 472,950 2022 — 2023 566,750 2024 357,045 2025 — Thereafter — $ 1,396,745 The Company’s notes payable contain financial debt covenants. As of June 30, 2021, the Company was in compliance with these debt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1</t>
        </is>
      </c>
    </row>
    <row r="3">
      <c r="A3" s="3" t="inlineStr">
        <is>
          <t>Derivative Instruments and Hedging Activities Disclosure [Abstract]</t>
        </is>
      </c>
    </row>
    <row r="4">
      <c r="A4" s="4" t="inlineStr">
        <is>
          <t>DERIVATIVE INSTRUMENTS</t>
        </is>
      </c>
      <c r="B4" s="4" t="inlineStr">
        <is>
          <t>DERIVATIVE INSTRUMENTS The Company enters into derivative instruments for risk management purposes to hedge its exposure to cash flow variability caused by changing interest rates. The primary goal of the Company’s risk management practices related to interest rate risk is to prevent changes in interest rates from adversely impacting the Company’s ability to achieve its investment return objectives. The Company does not enter into derivatives for speculative purposes. The Company enters into interest rate swaps as a fixed rate payer to mitigate its exposure to rising interest rates on its variable rate notes payable. The value of interest rate swaps is primarily impacted by interest rates, market expectations about interest rates, and the remaining life of the instrument. In general, increases in interest rates, or anticipated increases in interest rates, will increase the value of the fixed rate payer position and decrease the value of the variable rate payer position. As the remaining life of the interest rate swap decreases, the value of both positions will generally move towards zero. As of June 30, 2021, the Company has entered into eight interest rate swaps, which were not designated as hedging instruments. The following table summarizes the notional amount and other information related to the Company’s interest rate swaps as of June 30, 2021 and December 31, 2020. The notional amount is an indication of the extent of the Company’s involvement in each instrument at that time, but does not represent exposure to credit, interest rate or market risks (dollars in thousands): June 30, 2021 December 31, 2020 Weighted-Average Weighted-Average Remaining Derivative Instruments Number of Instruments Notional Amount Number of Instruments Notional Amount Reference Rate as of June 30, 2021 Derivative instruments not designated as hedging instruments Interest rate swaps 8 $ 1,120,990 8 $ 1,121,590 One-month LIBOR/ Fixed at 0.70% - 2.11% 1.7% 1.7 The following table sets forth the fair value of the Company’s derivative instruments as well as their classification on the consolidated balance sheets as of June 30, 2021 and December 31, 2020 (dollars in thousands): June 30, 2021 December 31, 2020 Derivative Instruments Balance Sheet Location Number of Fair Value Number of Fair Value Derivative instruments not designated as hedging instruments Interest rate swaps Other liabilities, at fair value (1) 8 $ (25,501) 8 $ (35,331) _____________________ (1) As of June 30, 2021 and December 31, 2020, other liabilities included a $5.4 million and $7.8 million liability, respectively, related to the fair value of two off-market interest rate swaps determined to be hybrid financial instruments for which the Company elected to apply the fair value option. The following table summarizes the effects of derivative instruments on the Company’s consolidated statements of operations (in thousands): For the Three Months Ended June 30, For the Six Months Ended June 30, 2021 2020 2021 2020 Derivatives not designated as hedging instruments Realized loss recognized on interest rate swaps $ 4,487 $ 3,882 $ 8,866 $ 4,629 Unrealized (gain) loss on interest rate swaps (1) (3,933) 25 (9,830) 34,016 Increase (decrease) in interest expense as a result of derivatives $ 554 $ 3,907 $ (964) $ 38,645 _____________________ (1) For the three and six months ended June 30, 2021, unrealized gain on interest rate swaps included a $0.7 million and $2.4 million unrealized gain, respectively, related to the change in fair value of two off-market interest rate swaps determined to be hybrid financial instruments for which the Company elected to apply the fair value op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1</t>
        </is>
      </c>
    </row>
    <row r="3">
      <c r="A3" s="3" t="inlineStr">
        <is>
          <t>Fair Value Disclosures [Abstract]</t>
        </is>
      </c>
    </row>
    <row r="4">
      <c r="A4" s="4" t="inlineStr">
        <is>
          <t>FAIR VALUE DISCLOSURES</t>
        </is>
      </c>
      <c r="B4" s="4" t="inlineStr">
        <is>
          <t>FAIR VALUE DISCLOSURES Under GAAP,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assets and liabilities for which it is practicable to estimate the fair value: Cash and cash equivalents, restricted cash, rent and other receivables, and accounts payable and accrued liabilities: These balances approximate their fair values due to the short maturities of these items. Derivative instruments: The Company’s derivative instruments are presented at fair value on the accompanying consolidated balance sheets.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Notes payable: The fair values of the Company’s notes payable are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a liability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The Company classifies these inputs as Level 3 inputs. The following were the face values, carrying amounts and fair values of the Company’s notes payable as of June 30, 2021 and December 31, 2020, which carrying amounts generally do not approximate the fair values (in thousands): June 30, 2021 December 31, 2020 Face Value Carrying Amount Fair Value Face Value Carrying Amount Fair Value Financial liabilities: Notes payable $ 1,396,745 $ 1,390,308 $ 1,397,049 $ 1,396,745 $ 1,388,365 $ 1,380,143 Disclosure of the fair values of financial instruments is based on pertinent information available to the Company as of the period end and requires a significant amount of judgment. Low levels of transaction volume for certain financial instruments have made the estimation of fair values difficult and, therefore, both the actual results and the Company’s estimate of value at a future date could be materially different. As of June 30, 2021, the Company measured the following derivative instruments at fair value (in thousands): Fair Value Measurements Using Total Quoted Prices in Significant Other Significant Unobservable Inputs Recurring Basis: Liability derivatives - interest rate swaps (1) $ (25,501) $ — $ (25,501) $ — _____________________ (1) Includes a $5.4 million liability related to the fair value of two off-market interest rate swaps determined to be hybrid financial instruments for which the Company elected to apply the fair value o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The Company has entered into the Advisory Agreement with the Advisor and the Dealer Manager Agreement with the Dealer Manager. These agreements entitled the Advisor and/or the Dealer Manager to specified fees upon the provision of certain services with regard to the Offering and reimbursement of organization and offering costs incurred by the Advisor and the Dealer Manager on behalf of the Company and entitle the Advisor to specified fees upon the provision of certain services with regard to the investment of funds in real estate investments, the management of those investments, among other services, and the disposition of investments, as well as entitle the Advisor and/or the Dealer Manager to reimbursement of offering costs related to the dividend reinvestment plan incurred by the Advisor and the Dealer Manager on behalf of the Company and certain costs incurred by the Advisor in providing services to the Company. In addition, the Advisor is entitled to certain other fees, including an incentive fee upon achieving certain performance goals, as detailed in the Advisory Agreement. The Company has also entered into a fee reimbursement agreement with the Dealer Manager pursuant to which the Company agreed to reimburse the Dealer Manager for certain fees and expenses it incurs for administering the Company’s participation in the DTCC Alternative Investment Product Platform with respect to certain accounts of the Company’s investors serviced through the platform. The Advisor and Dealer Manager also serve or served as the advisor and dealer manager, respectively, for KBS Real Estate Investment Trust II, Inc. (“KBS REIT II”) and KBS Growth &amp; Income REIT, Inc. (“KBS Growth &amp; Income REIT”). As of January 1, 2020, the Company, together with KBS REIT II, KBS Growth &amp; Income REIT, the Dealer Manager, the Advisor and other KBS-affiliated entities, had entered into an errors and omissions and directors and officers liability insurance program where the lower tiers of such insurance coverage were shared. The cost of these lower tiers is allocated by the Advisor and its insurance broker among each of the various entities covered by the program, and is billed directly to each entity. In June 2021, the Company renewed its participation in the program. The program is effective through June 30, 2022. Pursuant to the terms of these agreements, summarized below are the related-party costs incurred by the Company for the three and six months ended June 30, 2021 and 2020, respectively, and any related amounts payable as of June 30, 2021 and December 31, 2020 (in thousands): Incurred Payable as of Three Months Ended June 30, Six Months Ended June 30, June 30, December 31, 2021 2020 2021 2020 2021 2020 Expensed Asset management fees (1) $ 4,944 $ 5,219 $ 9,839 $ 10,393 $ 9,565 $ 8,529 Reimbursement of operating expenses (2) 116 134 331 243 43 97 Disposition fees (3) — 213 1,005 213 — — Capitalized Acquisition fee on development project — 1 — 34 — — $ 5,060 $ 5,567 $ 11,175 $ 10,883 $ 9,608 $ 8,626 _____________________ (1) See “Deferral of Asset Management Fees” below. (2) Reimbursable operating expenses primarily consists of internal audit personnel costs, accounting software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102,000 and $232,000 for the three and six months ended June 30, 2021, respectively, and $94,000 and $185,000 for the three and six months ended June 30, 2020, respectively, and were the only type of employee costs reimbursed under the Advisory Agreement for the three and six months ended June 30, 2021 and 2020, respectively. The Company will not reimburse for employee costs in connection with services for which the Advisor earns acquisition or origination fees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3) Disposition fees with respect to real estate sold are included in the gain on sale of real estate, net, in the accompanying consolidated statements of operations. In connection with the Offering, Messrs. Bren, Hall, McMillan and Schreiber agreed to provide additional indemnification to one of the participating broker-dealers. The Company agreed to add supplemental coverage to its directors’ and officers’ insurance coverage to insure Messrs. Bren, Hall, McMillan and Schreiber’s obligations under this indemnification agreement in exchange for reimbursement by Messrs. Bren, Hall, McMillan and Schreiber to the Company for all costs, expenses and premiums related to this supplemental coverage. During the six months ended June 30, 2021 and 2020, the Advisor did not incur any costs for the supplemental coverage obtained by the Company. Deferral of Asset Management Fees Pursuant to the Advisory Agreement, with respect to asset management fees accruing from March 1, 2014, the Advisor has agreed to defer, without interest, the Company’s obligation to pay asset management fees for any month in which the Company’s modified funds from operations (“MFFO”) for such month, as such term is defined in the practice guideline issued by the Institute for Portfolio Alternatives (formerly known as the Investment Program Association) in November 2010 and interpreted by the Company, excluding asset management fees, does not exceed the amount of distributions declared by the Company for record dates of that month. The Company remains obligated to pay the Advisor an asset management fee in any month in which the Company’s MFFO, excluding asset management fees, for such month exceeds the amount of distributions declared for the record dates of that month (such excess amount, an “MFFO Surplus”); however, any amount of such asset management fee in excess of the MFFO Surplus will also be deferred under the Advisory Agreement. If the MFFO Surplus for any month exceeds the amount of the asset management fee payable for such month, any remaining MFFO Surplus will be applied to pay any asset management fee amounts previously deferred in accordance with the Advisory Agreement. However, notwithstanding the foregoing, any and all deferred asset management fees that are unpaid will become immediately due and payable at such time as the Company’s stockholders have received, together as a collective group, aggregate distributions (including distributions that may constitute a return of capital for federal income tax purposes) sufficient to provide (i) an 8.0% per year cumulative, noncompounded return on such net invested capital (the “Stockholders’ 8% Return”) and (ii) a return of their net invested capital, or the amount calculated by multiplying the total number of shares purchased by stockholders by the issue price, reduced by any amounts to repurchase shares pursuant to the Company’s share redemption program. The Stockholders’ 8% Return is not based on the return provided to any individual stockholder. Accordingly, it is not necessary for each of the Company’s stockholders to have received any minimum return in order for the Advisor to receive deferred asset management fees. As of June 30, 2021 and December 31, 2020, the Company had accrued $9.6 million and $8.5 million of asset management fees, respectively, of which $8.5 million and $7.2 million were deferred as of June 30, 2021 and December 31, 2020, respectively, pursuant to the provision for deferral of asset management fees under the Advisory Agreement as described above. Lease to Affiliate On May 29, 2015, the indirect wholly owned subsidiary (the “Lessor”) of the Company that owns 3003 Washington Boulevard entered into a lease with an affiliate of the Advisor (the “Lessee”) for 5,046 rentable square feet, or approximately 2.4% of the total rentable square feet, at 3003 Washington Boulevard. The lease commenced on October 1, 2015 and was to terminate on August 31, 2019. On March 14, 2019, the Lessor entered into a First Amendment to Deed of Lease with the Lessee to extend the lease period commencing on September 1, 2019 and terminating on August 31, 2024 (the “Amended Lease”) and set the annual base rent during the extension period. The annualized base rent from the commencement of the Amended Lease is approximately $0.3 million, and the average annual rental rate (net of rental abatements) over the term of the Amended Lease through its termination is $62.55 per square foot. During the three and six months ended June 30, 2021, the Company recognized $81,000 and $164,000 of revenue related to this lease, respectively. During the three and six months ended June 30, 2020, the Company recognized $80,000 and $161,000 of revenue related to this lease, respectively. Prior to their approval of the lease and the Amended Lease, the Company’s conflicts committee and board of directors determined the lease to be fair and reasonable to the Company. Portfolio Sale On July 18, 2019, the Company sold the Singapore Portfolio to the SREIT, which is affiliated with Charles J. Schreiber, Jr., a director and executive officer of the Company. See Note 6, “Investment in an Unconsolidated Entity” for information related to the Company’s investment in the SREIT. The SREIT is externally managed by an entity (the “Manager”) in which Charles J. Schreiber, Jr. currently holds an indirect ownership interest. Mr. Schreiber is also a director of the Manager. The SREIT pays the Manager an annual base fee of 10% of annual distributable income and an annual performance fee of 25% of the increase in distributions per unit of the SREIT from the preceding year. For acquisitions other than the Singapore Portfolio, the SREIT pays the Manager an acquisition fee of 1% of the acquisition price. The SREIT will also pay the Manager a divestment fee of 0.5% of the sale price of any real estate sold and a development management fee of 3% of the total project costs incurred for development projects. A portion of the fees paid to the Manager are paid to KBS Realty Advisors LLC, an entity controlled by Mr. Schreiber, for sub-advisory services. The Schreiber Trust, a trust whose beneficiaries are Charles J. Schreiber, Jr. and his family members, and the Linda Bren 2017 Trust also acquired units in the SREIT. The Schreiber Trust agreed it will not sell any portion of its units in the SREIT unless it has received the consent of the Company’s conflicts committee. The Linda Bren 2017 Trust has agreed it will not sell $5.0 million of its investment in the SREIT unless it has received the consent of the Company’s conflicts committee. During the six months ended June 30, 2021 and 2020, no other business transactions occurred between the Company and KBS REIT II, KBS Growth &amp; Income REIT, the Advisor, the Dealer Manager or other KBS-affiliated entities. See Note 11 “Commitments and Contingencies - Participation Fee Liab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COMMITMENTS AND CONTINGENCIES Economic Dependency The Company is dependent on the Advisor for certain services that are essential to the Company, including the identification, evaluation, negotiation, origination, acquisition and disposition of investments; management of the daily operations of the Company’s investment portfolio; and other general and administrative responsibilities. In the event that the Advisor is unable to provide the respective services, the Company will be required to obtain such services from other sources. Legal Matters From time to time, the Company may be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possible range of loss. Additionally, the Company has not recorded any loss contingencies related to legal proceedings in which the potential loss is deemed to be remote. Environmental As an owner of real estate, the Company is subject to various environmental laws of federal, state and local governments. Compliance with existing environmental laws is not expected to have a material adverse effect on the Company’s financial condition and results of operations as of June 30, 2021. Participation Fee Liability In accordance with the Advisory Agreement with the Advisor, the Advisor is entitled to receive a participation fee equal to 15.0% of the Company’s net cash flows, whether from continuing operations, net sale proceeds or otherwise, after the Company’s stockholders have received, together as a collective group, aggregate distributions (including distributions that may constitute a return of capital for federal income tax purposes) sufficient to provide (i) a return of their net invested capital, or the amount calculated by multiplying the total number of shares purchased by stockholders by the issue price, reduced by any amounts to repurchase shares pursuant to the share redemption program, and (ii) an 8.0% per year cumulative, noncompounded return on such net invested capital. Net sales proceeds means the net cash proceeds realized by the Company after deduction of all expenses incurred in connection with a sale, including disposition fees paid to the Advisor. The 8.0% per year cumulative, noncompounded return on net invested capital is calculated on a daily basis. In making this calculation, the net invested capital is reduced to the extent distributions in excess of a cumulative, noncompounded, annual return of 8.0% are paid (from whatever source), except to the extent such distributions would be required to supplement prior distributions paid in order to achieve a cumulative, noncompounded, annual return of 8.0% (invested capital is only reduced as described in this sentence; it is not reduced simply because a distribution constitutes a return of capital for federal income tax purposes). The 8.0% per year cumulative, noncompounded return is not based on the return provided to any individual stockholder. Accordingly, it is not necessary for each of the Company’s stockholders to have received any minimum return in order for the Advisor to participate in the Company’s net cash flows. In fact, if the Advisor is entitled to participate in the Company’s net cash flows, the returns of the Company’s stockholders will differ, and some may be less than an 8.0% per year cumulative, noncompounded return. This fee is payable only if the Company is not listed on an exchange. On January 9, 2020, the Company filed a definitive proxy statement with the SEC seeking approval from its stockholders of, among other proposals, two proposals related to the Company’s pursuit of conversion to a non-listed, perpetual-life “NAV REIT.” On May 7, 2020 at the Company’s annual meeting of stockholders, the Company’s stockholders approved the proposal to accelerate the payment of incentive compensation to the Advisor, upon the Company’s conversion to an NAV REIT. With respect to the incentive fee structure currently in effect with the Advisor, the triggering events for payment of the incentive fee are generally expected to occur, if ever, upon a listing of the Company’s shares of stock on a national securities exchange or a significant distribution of cash in connection with a sale of all or a substantial amount of the Company’s assets. These triggering events are inconsistent with a perpetual-life NAV REIT that intends to provide liquidity to its stockholders through a share redemption program and/or periodic self-tender offers. If the Company converts to an NAV REIT, in order to properly align the Advisor’s and its affiliates’ incentive fee compensation structure with the Company’s proposed perpetual-life strategy, the Company intends to revise its incentive fee structure. With respect to the historical performance period from inception through conversion to an NAV REIT, the Company sought and obtained stockholder approval to accelerate the payment of the incentive compensation upon conversion to a perpetual-life NAV REIT, subject to certain conditions. If the Company converts to an NAV REIT, such accelerated payment is subject to further approval of the conflicts committee of the Company’s board of directors, after the proposed amount of the accelerated payment of the incentive fee has been determined. In connection with the determination of the May 13, 2021 estimated value per share of the Company’s common stock, the Advisor determined that there would be no liability related to the subordinated participation in net cash flows at that time, based on a hypothetical liquidation of the assets and liabilities at their estimated fair values, after considering the impact of any potential closing costs and fees related to the disposition of real estate properties; however, changes to the fair values of assets and liabilities could have a material impact to the incentive fee calcul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The Company evaluates subsequent events up until the date the consolidated financial statements are issued. Distributions Paid On August 2, 2021, the Company paid distributions of $8.0 million, which related to distributions in the amount of $0.04983333 per share of common stock to stockholders of record as of the close of business on July 20, 2021. Distributions Authorized On August 10, 2021, the Company’s board of directors authorized an August 2021 distribution in the amount of $0.04983333 per share of common stock to stockholders of record as of the close of business on August 20, 2021, which the Company expects to pay in September 2021, and a September 2021 distribution in the amount of $0.04983333 per share of common stock to stockholders of record as of the close of business on September 20, 2021, which the Company expects to pay in October 2021. Investors may choose to receive cash distributions or purchase additional shares through the Company’s dividend reinvestment plan. Self-Tender Offer In order to provide stockholders with additional liquidity that is in excess of that permitted under the Company’s share redemption program, on June 4, 2021, the Company commenced the Self-Tender for up to 33,849,130 shares of common stock at a price of $10.34 per share, or approximately $350.0 million of shares. On July 12, 2021, the Company accepted for purchase 26,377,990 shares properly tendered and not properly withdrawn at a purchase price of $10.34 per share, or approximately $272.7 million of shares, excluding fees and expenses relating to the tender offer. The Company funded the purchase of shares in the offer with approximately $100.0 million of available cash on hand and by drawing on the Company’s existing credit facilities in an aggregate amount of approximately $172.7 million. Amended and Restated Share Redemption Program On July 14, 2021, the Company’s board of directors approved the Amended Share Redemption Program. Pursuant to the Amended Share Redemption Program, for calendar year 2021, the Company may redeem up to 5% of the weighted-average number of shares outstanding during the 2020 calendar year, provided that once the Company has received requests for redemptions, whether in connection with Special Redemptions or otherwise, that if honored, and when combined with all prior redemptions made during the 2021 calendar year, would result in the number of remaining shares available for redemption in the 2021 calendar year being 500,000 or less, the last 500,000 shares available for redemption shall be reserved exclusively for Special Redemptions. During any calendar year subsequent to 2021, the Amended Share Redemption program limits the number of shares the Company may redeem to those that the Company could purchase with the amount of net proceeds from the sale of shares under the Company’s dividend reinvestment plan during the prior calendar year, provided that once the Company has received requests for redemptions, whether in connection with Special Redemptions or otherwise, that if honored, and when combined with all prior redemptions made during the calendar year, would result in the amount of remaining funds available for the redemption of additional shares in such calendar year being $10.0 million or less, the last $10.0 million of available funds shall be reserved exclusively for Special Redemptions. Moreover, the Amended Share Redemption Program contains several general limitations on the Company’s ability to redeem shares under the program. During any calendar year, the Company may redeem no more than 5% of the weighted-average number of shares outstanding during the prior calendar year. Additionally, unless the shares are being redeemed in connection with a Special Redemption, the Company may not redeem shares unless the stockholder has held the shares for one year. For purposes of determining the time period a redeeming stockholder has held each share, the time period begins as of the date the stockholder acquired the share; provided, that shares purchased by the redeeming stockholder pursuant to the Company’s dividend reinvestment plan or received as a stock dividend will be deemed to have been acquired on the same date as the initial share to which the dividend reinvestment plan shares or stock dividend shares relate. The date of the share’s original issuance by the Company is not determinative. Further, the Company has no obligation to redeem shares if the redemption would violate the restrictions on distributions under Maryland General Corporation Law, as amended from time to time, which prohibits distributions that would cause a corporation to fail to meet statutory tests of solvency. In addition, under the Amended Share Redemption Program, Ordinary Redemptions are made at a price per share equal to 96% of the Company’s most recent estimated value per share as of the applicable redemption date, and redemptions made in connection with Special Redemptions are made at a price per share equal to the most recent estimated value per share of the Company’s common stock as of the applicable redemption date. There were no other material changes to the Company’s share redemption program. The Company may (a) amend, suspend or terminate the Amended Share Redemption Program for any reason, or (b) consistent with SEC guidance and interpretations, increase or decrease the funding available for the redemption of shares pursuant to the Amended Share Redemption Program, each upon ten business days’ notice to the Company’s stockholders. The Company may provide notice by including such information in a (i) Current Report on Form 8-K or in its annual or quarterly reports, all publicly filed with the SEC or (ii) separate mailing to the stockholders. The Amended Share Redemption Program became effective for the July 30, 2021 redemption date. Unsecured Credit Facility On July 30, 2021, the Company, through KBS REIT Properties III, an indirect wholly owned subsidiary, entered into a two The Unsecured Credit Facility matures on July 30, 2023, with one 12-month extension option, subject to certain terms and conditions contained in the loan documents. The Unsecured Credit Facility bears interest at a floating rate of 210 basis points over one-month LIBOR. The Unsecured Credit Facility includes provisions for a “LIBOR Successor Rate” in the event LIBOR is unascertainable or ceases to be available. Monthly payments are interest only with the entire balance and all outstanding interest and fees due at maturity. The Company has the right to prepay the loan, without penalty or premium (other than any break funding or swap breakage fees), in part and in whole subject to certain conditions contained in the loan documents. In addition, the Unsecured Credit Facility contains customary representations and warranties, financial and other affirmative and negative covenants, events of default and remedies typical for this type of facility, including without limitation: a maximum leverage ratio, a maximum secured recourse indebtedness ratio, a limitation on other unsecured indebtedness, a minimum consolidated net worth requirement, a minimum fixed charge coverage ratio, a minimum liquidity requirement, and a cross default to the borrower’s other material indebtedness and to the borrower’s other agreements with the administrative agent and the lenders (excluding swaps, unless a swap termination fee has not been paid when due). If an event of default exists under the Unsecured Credit Facility, the Company’s ability to pay dividends would be limited to the amount necessary to maintain the Company’s status as a RE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and six months ended June 30, 2021 are not necessarily indicative of the results that may be expected for the year ending December 31, 2021.</t>
        </is>
      </c>
    </row>
    <row r="5">
      <c r="A5" s="4" t="inlineStr">
        <is>
          <t>Principles of Consolidation</t>
        </is>
      </c>
      <c r="B5" s="4" t="inlineStr">
        <is>
          <t>The consolidated financial statements include the accounts of the Company, REIT Holdings III, the Operating Partnership, their direct and indirect wholly owned subsidiaries, and through May 7, 2020, a joint venture in which the Company held a controlling interest.  All significant intercompany balances and transactions are eliminated in consolidation.</t>
        </is>
      </c>
    </row>
    <row r="6">
      <c r="A6" s="4" t="inlineStr">
        <is>
          <t>Use of Estimates</t>
        </is>
      </c>
      <c r="B6" s="4" t="inlineStr">
        <is>
          <t>The preparation of the consolidated financial statements and condensed notes thereto in conformity with GAAP requires management to make estimates and assumptions that affect the amounts reported in the consolidated financial statements and condensed notes.  Actual results could materially differ from those estimates.</t>
        </is>
      </c>
    </row>
    <row r="7">
      <c r="A7" s="4" t="inlineStr">
        <is>
          <t>Dividend Reinvestment Plan Policy</t>
        </is>
      </c>
      <c r="B7" s="4" t="inlineStr">
        <is>
          <t xml:space="preserve">The Company has adopted a dividend reinvestment plan pursuant to which common stockholders may elect to have all or a portion of their dividends and other distributions, exclusive of dividends and other distributions that the Company’s board of directors designates as ineligible for reinvestment through the dividend reinvestment plan, reinvested in additional shares of the Company’s common stock in lieu of receiving cash distributions. Participants in the dividend reinvestment plan acquire shares of the Company’s common stock at a price equal to 95% of the estimated value per share of the Company’s common stock, as determined by the Advisor or another firm chosen by the Company’s board of directors for that purpose. On December 4, 2019, the Company’s board of directors approved an estimated value per share of the Company’s common stock of $11.65 (unaudited) based on the estimated value of the Company’s assets less the estimated value of the Company’s liabilities, or net asset value, divided by the number of shares outstanding, all as of September 30, 2019, with the exception of adjustments to the Company’s net asset value to give effect to (i) the October 23, 2019 authorization of a special dividend of $0.80 per share on the outstanding shares of common stock of the Company to the stockholders of record as of the close of business on November 4, 2019 and (ii) the change in the estimated value of the Company’s investment in units of the SREIT (SGX-ST Ticker: “OXMU”) as of December 3, 2019. The change in the dividend reinvestment plan purchase price was effective for the January 2, 2020 dividend reinvestment plan purchase date and was effective until the estimated value per share was updated. Commencing with the January 2, 2020 purchase date and until the estimated value per share was updated, the purchase price per share under the dividend reinvestment plan was $11.07. On December 7, 2020, the Company’s board of directors approved an estimated value per share of the Company’s common stock of $10.74 (unaudited) based on the estimated value of the Company’s assets less the estimated value of the Company’s liabilities, or net asset value, divided by the number of shares outstanding, all as of September 30, 2020, with the exception of adjustments to the Company’s net asset value to give effect to the change in the estimated value of the Company’s investment in units of the SREIT (SGX-ST Ticker: “OXMU”) as of December 1, 2020. The change in the dividend reinvestment plan purchase price was effective for the January 4, 2021 dividend reinvestment plan purchase date and was effective until the estimated value per share was updated. Commencing with the January 4, 2021 purchase date and until the estimated value per share was updated, the purchase price per share under the dividend reinvestment plan was $10.21. On May 13, 2021, the Company’s board of directors approved an estimated value per share of the Company’s common stock of $10.77 (unaudited) based on the estimated value of the Company’s assets less the estimated value of the Company’s liabilities, or net asset value, divided by the number of shares outstanding, all as of March 31, 2021, with the exception of adjustments to the Company’s net asset value to give effect to the change in the estimated value of the Company’s investment in units of the SREIT (SGX-ST Ticker: OXMU) as of April 29, 2021. The change in the dividend reinvestment plan purchase price was effective for the June 1, 2021 dividend reinvestment plan purchase date and is effective until the estimated value per share is updated. Commencing with the June 1, 2021 purchase date and until the estimated value per share is updated, the purchase price per share under the dividend reinvestment plan is $10.23. </t>
        </is>
      </c>
    </row>
    <row r="8">
      <c r="A8" s="4" t="inlineStr">
        <is>
          <t>Redeemable Common Stock Policy</t>
        </is>
      </c>
      <c r="B8" s="4" t="inlineStr">
        <is>
          <t>The Company’s board of directors has adopted a share redemption program that may enable stockholders to sell their shares to the Company in limited circumstances. The restrictions of the Company’s share redemption program will severely limit its stockholders’ ability to sell their shares should they require liquidity and will limit the stockholders’ ability to recover an amount equal to the Company’s estimated value per share. The following is a description of the Company’s share redemption program from January 1, 2020 through June 30, 2021. Subsequent to June 30, 2021, the Company’s board of directors approved an amended and restated share redemption program (the “Amended Share Redemption Program”). See Note 12, “Subsequent Events - Amended and Restated Share Redemption Program.” Ordinary Redemptions and Special Redemptions (each defined below) resumed effective for the July 30, 2021 redemption date under the Amended Share Redemption Program. In December 2019, the Company’s board of directors determined to temporarily suspend Ordinary Redemptions under the share redemption program, and Ordinary Redemptions remained suspended through June 30, 2021. Ordinary Redemptions are all redemptions other than those that qualify for the special provisions for redemptions sought in connection with a stockholder’s death, “Qualifying Disability” or “Determination of Incompetence” (each as defined in the share redemption program and, together, “Special Redemptions”). Upon suspension, all Ordinary Redemption requests that had been received were cancelled and no Ordinary Redemption requests were accepted or collected during the suspension of the share redemption program. Further, on June 3, 2021, the Company announced that, in connection with the approval of the Self-Tender (defined below), the Company’s board of directors had approved a temporary suspension of all redemptions under the share redemption program, including Special Redemptions. Upon suspension, all outstanding redemption requests under the share redemption program were cancelled, and no requests were accepted or collected under the share redemption program. As such, Special Redemptions under the share redemption program were suspended for the June 30, 2021 redemption date, meaning no Special Redemptions were made under the share redemption program in June 2021. In order to provide stockholders with additional liquidity that is in excess of that permitted under the Company’s share redemption program, on June 4, 2021, the Company commenced a self-tender offer (the “Self-Tender”) for up to 33,849,130 shares of common stock at a price of $10.34 per share, or approximately $350.0 million of shares. On July 12, 2021, the Company accepted for purchase 26,377,990 shares properly tendered and not properly withdrawn at a purchase price of $10.34 per share, or approximately $272.7 million of shares, excluding fees and expenses relating to the tender offer. There are several limitations on the Company’s ability to redeem shares under the share redemption program: • Unless the shares are being redeemed in connection with a Special Redemption, the Company may not redeem shares unless the stockholder has held the shares for one year. • During any calendar year, the share redemption program limits the number of shares the Company may redeem to those that the Company could purchase with the amount of net proceeds from the sale of shares under the dividend reinvestment plan during the prior calendar year, provided that once the Company has received requests for redemptions, whether in connection with Special Redemptions or otherwise, that if honored, and when combined with all prior redemptions made during the calendar year, would result in the amount of remaining funds available for the redemption of additional shares in such calendar year being $10.0 million or less, the last $10.0 million of available funds shall be reserved exclusively for Special Redemptions. Notwithstanding anything contained in the share redemption program to the contrary, the Company may increase or decrease the funding available for the redemption of shares pursuant to the program upon ten • During any calendar year, the Company may redeem no more than 5% of the weighted-average number of shares outstanding during the prior calendar year. • The Company has no obligation to redeem shares if the redemption would violate the restrictions on distributions under Maryland General Corporation Law, as amended from time to time, which prohibits distributions that would cause a corporation to fail to meet statutory tests of solvency. Pursuant to the share redemption program, redemptions made in connection with Special Redemptions are made at a price per share equal to the most recent estimated value per share of the Company’s common stock as of the applicable redemption date. Through June 30, 2021, Ordinary Redemptions were made at a price per share equal to 95% of the Company’s most recent estimated value per share as of the applicable redemption date. On December 4, 2019, the Company’s board of directors approved an estimated value per share of its common stock of $11.65 (unaudited) as described above under “— Dividend Reinvestment Plan.” This estimated value per share became effective for the December 2019 redemption date, which was December 31, 2019. On December 7, 2020, the Company’s board of directors approved an estimated value per share of its common stock of $10.74 (unaudited) as described above under “— Dividend Reinvestment Plan.” This estimated value per share became effective for the December 2020 redemption date, which was December 31, 2020. On May 13, 2021, the Company’s board of directors approved an estimated value per share of its common stock of $10.77 as described above under “— Dividend Reinvestment Plan.” This estimated value per share became effective on May 13, 2021. Effective May 13, 2021 and until the estimated value per share is updated, the redemption price for all stockholders will be calculated based on the May 2021 estimated value per share. The Company currently expects to utilize an independent valuation firm to update its estimated value per share no later than December 2021. For purposes of determining the time period a redeeming stockholder has held each share, the time period begins as of the date the stockholder acquired the share; provided, that shares purchased by the redeeming stockholder pursuant to the Company’s dividend reinvestment plan or received as a stock dividend will be deemed to have been acquired on the same date as the initial share to which the dividend reinvestment plan shares or stock dividend shares relate. The date of the share’s original issuance by the Company is not determinative. The Company will classify as liabilities financial instruments that represent a mandatory obligation of the Company to redeem shares. The Company’s redeemable common shares are contingently redeemable at the option of the holder. When the Company determines it has a mandatory obligation to repurchase shares under the share redemption program, it will reclassify such obligations from temporary equity to a liability based upon their respective settlement values. The Company’s board of directors may amend, suspend or terminate the share redemption program upon ten The Company recorded $254.7 million of other liabilities on the Company’s balance sheet as of June 30, 2021 related to shares submitted for tender under the Self-Tender as of June 30, 2021. As of June 30, 2021, the Company recorded $162.2 million of redeemable common stock consisting of (i) $95.3 million of additional shares available to be tendered under the Self-Tender as of June 30, 2021 (and excluding shares already submitted for tender as of June 30, 2021), (ii) $40.6 million available for all redemptions for the remainder of 2021 based on the share redemption program limitations as of June 30, 2021, including Special Redemptions and (iii) $26.3 million available for all redemptions in 2022 based on the share redemption program limitations as of June 30, 2021, including Special Redemptions.</t>
        </is>
      </c>
    </row>
    <row r="9">
      <c r="A9" s="4" t="inlineStr">
        <is>
          <t>Per Share Data</t>
        </is>
      </c>
      <c r="B9" s="4" t="inlineStr">
        <is>
          <t>Basic net income (loss) per share of common stock is calculated by dividing net income (loss) attributable to common stockholders by the weighted-average number of shares of common stock issued and outstanding during such period.  Diluted net income (loss) per share of common stock equals basic net income (loss) per share of common stock as there were no potentially dilutive securities outstanding during the three and six months ended June 30, 2021 and 2020, respectively.</t>
        </is>
      </c>
    </row>
    <row r="10">
      <c r="A10" s="4" t="inlineStr">
        <is>
          <t>Segments</t>
        </is>
      </c>
      <c r="B10" s="4" t="inlineStr">
        <is>
          <t>The Company has invested in core real estate properties and real estate-related investments with the goal of acquiring a portfolio of income-producing investments.  The Company’s real estate properties exhibit similar long-term financial performance and have similar economic characteristics to each other.  Accordingly, the Company aggregated its investments in real estate properties into one reportable business segment.</t>
        </is>
      </c>
    </row>
    <row r="11">
      <c r="A11" s="4" t="inlineStr">
        <is>
          <t>Square Footage, Occupancy and Other Measures</t>
        </is>
      </c>
      <c r="B11" s="4" t="inlineStr">
        <is>
          <t>Square footage, occupancy, number of tenants and other measures, including annualized base rent and annualized base rent per square foot, used to describe real estate investments included in these condensed notes to the consolidated financial statements are unaudited and outside the scope of the Company’s independent registered public accounting firm’s review of the Company’s financial statements in accordance with the standards of the United States Public Company Accounting Oversight Board.</t>
        </is>
      </c>
    </row>
    <row r="12">
      <c r="A12" s="4" t="inlineStr">
        <is>
          <t>Recently Issued Accounting Standards Update</t>
        </is>
      </c>
      <c r="B12" s="4" t="inlineStr">
        <is>
          <t>In March 2020, the FASB issued ASU No. 2020-04, Reference Rate Reform (Topic 848): Facilitation of the Effects of Reference Rate Reform on Financial Reporting (“ASU No. 2020-04”) to provide temporary optional expedients and exceptions to the guidance in GAAP on contract modifications and hedge accounting to ease the financial reporting burdens related to the expected market transition from the London Interbank Offered Rate (LIBOR) and other interbank offered rates to alternative reference rates, such as the Secured Overnight Financing Rate (SOFR). Modified contracts that meet the following criteria are eligible for relief from the modification accounting requirements under GAAP: (1) the contract references LIBOR or another rate that is expected to be discontinued due to reference rate reform, (2) the modified terms directly replace or have the potential to replace the reference rate that is expected to be discontinued due to reference rate reform, and (3) any contemporaneous changes to other terms (i.e., those that do not directly replace or have the potential to replace the reference rate) that change or have the potential to change the amount and timing of contractual cash flows must be related to the replacement of the reference rate. For a contract that meets the criteria, the guidance generally allows an entity to account for and present modifications as an event that does not require contract remeasurement at the modification date or reassessment of a previous accounting determination. That is, the modified contract is accounted for as a continuation of the existing contract. In addition, ASU No. 2020-04 provides various optional expedients for hedging relationships affected by reference rate reform, if certain criteria are met. The amendments in ASU No. 2020-04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this update must be applied prospectively for all eligible contract modifications for that Topic or Industry Subtopic. An entity may elect to apply the amendments in ASU No. 2020-04 to eligible hedging relationships existing as of the beginning of the interim period that includes March 12, 2020 and to new eligible hedging relationships entered into after the beginning of the interim period that includes March 12, 2020. For the period from January 1, 2020 (the earliest date the Company may elect to apply ASU No. 2020-04) through June 30, 2021, the Company did not have any contract modifications that meet the criteria described above, specifically contract modifications that have been modified from LIBOR to an alternative reference rate. The Company’s loan agreements, derivative instruments, and certain lease agreements use LIBOR as the current reference rate. For eligible contract modifications, the Company expects to adopt the temporary optional expedients described in ASU No. 2020-04. The optional expedients for hedging relationships described in ASU No. 2020-04 are not expected to have an impact to the Company as the Company has elected to not designate its derivative instruments as a hedge. In April 2020, the FASB issued a FASB Staff Q&amp;A related to Topic 842 and Topic 840: Accounting for Lease Concessions Related to the Effects of the COVID-19 Pandemic (the “Topic 842 Q&amp;A”). The Company adopted the lease accounting standards of Topic 842 beginning January 1, 2019. Under Topic 842, subsequent changes to lease payments that are not stipulated in the original lease contract are generally accounted for as lease modifications. Some contracts may contain explicit or implicit enforceable rights and obligations that require lease concessions if certain circumstances arise that are beyond the control of the parties to the contract. If a lease contract provides enforceable rights and obligations for concessions in the contract and no changes are made to that contract, the concessions are not accounted for under the lease modification guidance in Topic 842. If concessions granted by lessors are beyond the enforceable rights and obligations in the contract, entities would generally account for those concessions in accordance with the lease modification guidance in Topic 842. Because of the unprecedented and global nature of the COVID-19 pandemic, the FASB staff is aware that it may be exceedingly challenging for entities to determine whether existing contracts provide enforceable rights and obligations for lease concessions and whether those concessions are consistent with the terms of the contract or are modifications to the contract. As such, the FASB staff believes that it would be acceptable for entities to make an election to account for lease concessions related to the effects of the COVID-19 pandemic consistent with how those concessions would be accounted for under Topic 842 as though enforceable rights and obligations for those concessions existed (regardless of whether those enforceable rights and obligations for the concessions explicitly exist in the contract). Consequently, for concessions related to the effects of the COVID-19 pandemic, an entity will not have to analyze each contract to determine whether enforceable rights and obligations for concessions exist in the contract and can elect to apply or not apply the lease modification guidance in Topic 842 to those contracts. This election is available for concessions related to the effects of the COVID-19 pandemic that do not result in a substantial increase in the rights of the lessor or the obligations of the lessee. For example, this election is available for concessions that result in the total payments required by the modified contract being substantially the same as or less than total payments required by the original contract. The FASB staff expects that reasonable judgment will be exercised in making those determinations. Some concessions will provide a deferral of payments with no substantive changes to the consideration in the original contract. A deferral affects the timing, but the amount of the consideration is substantially the same as that required by the original contract. The staff expects that there will be multiple ways to account for those deferrals, none of which the staff believes are more preferable than the others. Two of those methods are: (1) Account for the concessions as if no changes to the lease contract were made. Under that accounting, a lessor would increase its lease receivable, and a lessee would increase its accounts payable as receivables/payments accrue. In its income statement, a lessor would continue to recognize income, and a lessee would continue to recognize expense during the deferral period and (2) Account for the deferred payments as variable lease payments. In accordance with the Topic 842 Q&amp;A, the Company made the election to account for lease concessions related to the effects of the COVID-19 pandemic that do not result in a substantial increase in the rights of the Company as lessor consistent with how those concessions would be accounted for under Topic 842 as though enforceable rights and obligations for those concessions existed. Accordingly, the Company does not analyze each contract to determine whether enforceable rights and obligations for concessions exist in the contract and elected not to apply the lease modification guidance in Topic 842. For deferrals, the Company accounts for the concessions as if no changes to the lease contract were made and continues to recognize rental income during the deferral period. The amount of deferred rent is assessed for collectability at the end of each reporting period. For rental abatements, the Company recognizes negative variable lease income for the forgiven rent, thereby reversing the rental income and rent receivable for the abated period. The Company has granted a number of lease concessions related to the effects of the COVID-19 pandemic but these lease concessions did not have a material impact to the Company’s consolidated balance sheet as of June 30, 2021 or consolidated statements of operations for the three and six months ended June 30, 2021. As of June 30, 2021, the Company had entered into lease amendments related to the effects of the COVID-19 pandemic, granting $4.0 million of rent deferrals for the period from March 2020 through August 2021 and granting $2.4 million in rental abatements. As of June 30, 2021, the Company had $2.3 million of receivables for lease payments that had been deferred as lease concessions related to the effects of the COVID-19 pandemic, of which $1.7 million was reserved for payments not probable of collection, which were included in rent and other receivables, net on the accompanying consolidated balance sheet. For the three and six months ended June 30, 2021, the Company recorded $0.2 million and $0.6 million, respectively, of rental abatements granted to tenants as a result of the COVID-19 pandemic. For the three and six months ended June 30, 2020, the Company recorded $0.6 million of rental abatements granted to tenants as a result of the COVID-19 pandemic. Tenants may request additional lease concessions, in the form of rent deferrals or abatements, for future periods, which may have an impact on the Company’s business, financial condition and results of operations, but the ultimate impact will largely depend on future developments with respect to the continued spread and treatment of the virus, the actions taken to contain the pandemic or mitigate its impact, and the direct and indirect economic effects of the pandemic and containment measures, which the Company cannot accurately predict.</t>
        </is>
      </c>
    </row>
    <row r="13">
      <c r="A13" s="4" t="inlineStr">
        <is>
          <t>Fair Value Measurement</t>
        </is>
      </c>
      <c r="B13" s="4" t="inlineStr">
        <is>
          <t xml:space="preserve">Under GAAP,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Real estate:</t>
        </is>
      </c>
    </row>
    <row r="3">
      <c r="A3" s="4" t="inlineStr">
        <is>
          <t>Land</t>
        </is>
      </c>
      <c r="B3" s="6" t="n">
        <v>292971</v>
      </c>
      <c r="C3" s="6" t="n">
        <v>292971</v>
      </c>
    </row>
    <row r="4">
      <c r="A4" s="4" t="inlineStr">
        <is>
          <t>Buildings and improvements</t>
        </is>
      </c>
      <c r="B4" s="5" t="n">
        <v>2118278</v>
      </c>
      <c r="C4" s="5" t="n">
        <v>2087990</v>
      </c>
    </row>
    <row r="5">
      <c r="A5" s="4" t="inlineStr">
        <is>
          <t>Tenant origination and absorption costs</t>
        </is>
      </c>
      <c r="B5" s="5" t="n">
        <v>72707</v>
      </c>
      <c r="C5" s="5" t="n">
        <v>75664</v>
      </c>
    </row>
    <row r="6">
      <c r="A6" s="4" t="inlineStr">
        <is>
          <t>Total real estate held for investment, cost</t>
        </is>
      </c>
      <c r="B6" s="5" t="n">
        <v>2483956</v>
      </c>
      <c r="C6" s="5" t="n">
        <v>2456625</v>
      </c>
    </row>
    <row r="7">
      <c r="A7" s="4" t="inlineStr">
        <is>
          <t>Less accumulated depreciation and amortization</t>
        </is>
      </c>
      <c r="B7" s="5" t="n">
        <v>-549394</v>
      </c>
      <c r="C7" s="5" t="n">
        <v>-502556</v>
      </c>
    </row>
    <row r="8">
      <c r="A8" s="4" t="inlineStr">
        <is>
          <t>Total real estate held for investment, net</t>
        </is>
      </c>
      <c r="B8" s="5" t="n">
        <v>1934562</v>
      </c>
      <c r="C8" s="5" t="n">
        <v>1954069</v>
      </c>
    </row>
    <row r="9">
      <c r="A9" s="4" t="inlineStr">
        <is>
          <t>Real estate held for sale, net</t>
        </is>
      </c>
      <c r="B9" s="5" t="n">
        <v>0</v>
      </c>
      <c r="C9" s="5" t="n">
        <v>74874</v>
      </c>
    </row>
    <row r="10">
      <c r="A10" s="4" t="inlineStr">
        <is>
          <t>Total real estate, net</t>
        </is>
      </c>
      <c r="B10" s="5" t="n">
        <v>1934562</v>
      </c>
      <c r="C10" s="5" t="n">
        <v>2028943</v>
      </c>
    </row>
    <row r="11">
      <c r="A11" s="4" t="inlineStr">
        <is>
          <t>Cash and cash equivalents</t>
        </is>
      </c>
      <c r="B11" s="5" t="n">
        <v>136904</v>
      </c>
      <c r="C11" s="5" t="n">
        <v>72523</v>
      </c>
    </row>
    <row r="12">
      <c r="A12" s="4" t="inlineStr">
        <is>
          <t>Restricted cash</t>
        </is>
      </c>
      <c r="B12" s="5" t="n">
        <v>2825</v>
      </c>
      <c r="C12" s="5" t="n">
        <v>5288</v>
      </c>
    </row>
    <row r="13">
      <c r="A13" s="4" t="inlineStr">
        <is>
          <t>Investment in an unconsolidated entity</t>
        </is>
      </c>
      <c r="B13" s="5" t="n">
        <v>227038</v>
      </c>
      <c r="C13" s="5" t="n">
        <v>233592</v>
      </c>
    </row>
    <row r="14">
      <c r="A14" s="4" t="inlineStr">
        <is>
          <t>Rents and other receivables, net</t>
        </is>
      </c>
      <c r="B14" s="5" t="n">
        <v>89543</v>
      </c>
      <c r="C14" s="5" t="n">
        <v>86034</v>
      </c>
    </row>
    <row r="15">
      <c r="A15" s="4" t="inlineStr">
        <is>
          <t>Above-market leases, net</t>
        </is>
      </c>
      <c r="B15" s="5" t="n">
        <v>397</v>
      </c>
      <c r="C15" s="5" t="n">
        <v>449</v>
      </c>
    </row>
    <row r="16">
      <c r="A16" s="4" t="inlineStr">
        <is>
          <t>Assets related to real estate held for sale, net</t>
        </is>
      </c>
      <c r="B16" s="5" t="n">
        <v>0</v>
      </c>
      <c r="C16" s="5" t="n">
        <v>4238</v>
      </c>
    </row>
    <row r="17">
      <c r="A17" s="4" t="inlineStr">
        <is>
          <t>Prepaid expenses and other assets</t>
        </is>
      </c>
      <c r="B17" s="5" t="n">
        <v>75251</v>
      </c>
      <c r="C17" s="5" t="n">
        <v>73258</v>
      </c>
    </row>
    <row r="18">
      <c r="A18" s="4" t="inlineStr">
        <is>
          <t>Total assets</t>
        </is>
      </c>
      <c r="B18" s="5" t="n">
        <v>2466520</v>
      </c>
      <c r="C18" s="5" t="n">
        <v>2504325</v>
      </c>
    </row>
    <row r="19">
      <c r="A19" s="3" t="inlineStr">
        <is>
          <t>Liabilities and equity</t>
        </is>
      </c>
    </row>
    <row r="20">
      <c r="A20" s="4" t="inlineStr">
        <is>
          <t>Notes payable, net</t>
        </is>
      </c>
      <c r="B20" s="5" t="n">
        <v>1390308</v>
      </c>
      <c r="C20" s="5" t="n">
        <v>1388365</v>
      </c>
    </row>
    <row r="21">
      <c r="A21" s="4" t="inlineStr">
        <is>
          <t>Accounts payable and accrued liabilities</t>
        </is>
      </c>
      <c r="B21" s="5" t="n">
        <v>48763</v>
      </c>
      <c r="C21" s="5" t="n">
        <v>55814</v>
      </c>
    </row>
    <row r="22">
      <c r="A22" s="4" t="inlineStr">
        <is>
          <t>Due to affiliate</t>
        </is>
      </c>
      <c r="B22" s="5" t="n">
        <v>9608</v>
      </c>
      <c r="C22" s="5" t="n">
        <v>8626</v>
      </c>
    </row>
    <row r="23">
      <c r="A23" s="4" t="inlineStr">
        <is>
          <t>Distributions payable</t>
        </is>
      </c>
      <c r="B23" s="5" t="n">
        <v>0</v>
      </c>
      <c r="C23" s="5" t="n">
        <v>9187</v>
      </c>
    </row>
    <row r="24">
      <c r="A24" s="4" t="inlineStr">
        <is>
          <t>Below-market leases, net</t>
        </is>
      </c>
      <c r="B24" s="5" t="n">
        <v>4941</v>
      </c>
      <c r="C24" s="5" t="n">
        <v>6116</v>
      </c>
    </row>
    <row r="25">
      <c r="A25" s="4" t="inlineStr">
        <is>
          <t>Liabilities related to real estate held for sale, net</t>
        </is>
      </c>
      <c r="B25" s="5" t="n">
        <v>0</v>
      </c>
      <c r="C25" s="5" t="n">
        <v>874</v>
      </c>
    </row>
    <row r="26">
      <c r="A26" s="4" t="inlineStr">
        <is>
          <t>Other liabilities</t>
        </is>
      </c>
      <c r="B26" s="5" t="n">
        <v>75823</v>
      </c>
      <c r="C26" s="5" t="n">
        <v>90584</v>
      </c>
    </row>
    <row r="27">
      <c r="A27" s="4" t="inlineStr">
        <is>
          <t>Redeemable common stock payable</t>
        </is>
      </c>
      <c r="B27" s="5" t="n">
        <v>254737</v>
      </c>
      <c r="C27" s="5" t="n">
        <v>0</v>
      </c>
    </row>
    <row r="28">
      <c r="A28" s="4" t="inlineStr">
        <is>
          <t>Total liabilities</t>
        </is>
      </c>
      <c r="B28" s="5" t="n">
        <v>1784180</v>
      </c>
      <c r="C28" s="5" t="n">
        <v>1559566</v>
      </c>
    </row>
    <row r="29">
      <c r="A29" s="4" t="inlineStr">
        <is>
          <t>Commitments and contingencies (Note 11)</t>
        </is>
      </c>
      <c r="B29" s="4" t="inlineStr">
        <is>
          <t xml:space="preserve"> </t>
        </is>
      </c>
      <c r="C29" s="4" t="inlineStr">
        <is>
          <t xml:space="preserve"> </t>
        </is>
      </c>
    </row>
    <row r="30">
      <c r="A30" s="4" t="inlineStr">
        <is>
          <t>Redeemable common stock</t>
        </is>
      </c>
      <c r="B30" s="5" t="n">
        <v>162188</v>
      </c>
      <c r="C30" s="5" t="n">
        <v>46723</v>
      </c>
    </row>
    <row r="31">
      <c r="A31" s="3" t="inlineStr">
        <is>
          <t>Stockholders’ equity:</t>
        </is>
      </c>
    </row>
    <row r="32">
      <c r="A32" s="4" t="inlineStr">
        <is>
          <t>Preferred stock, $.01 par value per share; 10,000,000 shares authorized, no shares issued and outstanding</t>
        </is>
      </c>
      <c r="B32" s="5" t="n">
        <v>0</v>
      </c>
      <c r="C32" s="5" t="n">
        <v>0</v>
      </c>
    </row>
    <row r="33">
      <c r="A33" s="4" t="inlineStr">
        <is>
          <t>Common stock, $.01 par value per share; 1,000,000,000 shares authorized, 186,256,002 and 184,249,076 shares issued and outstanding as of June 30, 2021 and December 31, 2020, respectively</t>
        </is>
      </c>
      <c r="B33" s="5" t="n">
        <v>1862</v>
      </c>
      <c r="C33" s="5" t="n">
        <v>1842</v>
      </c>
    </row>
    <row r="34">
      <c r="A34" s="4" t="inlineStr">
        <is>
          <t>Additional paid-in capital</t>
        </is>
      </c>
      <c r="B34" s="5" t="n">
        <v>1291164</v>
      </c>
      <c r="C34" s="5" t="n">
        <v>1641184</v>
      </c>
    </row>
    <row r="35">
      <c r="A35" s="4" t="inlineStr">
        <is>
          <t>Cumulative distributions in excess of net income (loss)</t>
        </is>
      </c>
      <c r="B35" s="5" t="n">
        <v>-772874</v>
      </c>
      <c r="C35" s="5" t="n">
        <v>-744990</v>
      </c>
    </row>
    <row r="36">
      <c r="A36" s="4" t="inlineStr">
        <is>
          <t>Total stockholders’ equity</t>
        </is>
      </c>
      <c r="B36" s="5" t="n">
        <v>520152</v>
      </c>
      <c r="C36" s="5" t="n">
        <v>898036</v>
      </c>
    </row>
    <row r="37">
      <c r="A37" s="4" t="inlineStr">
        <is>
          <t>Total liabilities and equity</t>
        </is>
      </c>
      <c r="B37" s="6" t="n">
        <v>2466520</v>
      </c>
      <c r="C37" s="6" t="n">
        <v>25043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REAL ESTATE (Tables)</t>
        </is>
      </c>
      <c r="B1" s="2" t="inlineStr">
        <is>
          <t>6 Months Ended</t>
        </is>
      </c>
    </row>
    <row r="2">
      <c r="B2" s="2" t="inlineStr">
        <is>
          <t>Jun. 30, 2021</t>
        </is>
      </c>
    </row>
    <row r="3">
      <c r="A3" s="3" t="inlineStr">
        <is>
          <t>Real Estate [Abstract]</t>
        </is>
      </c>
    </row>
    <row r="4">
      <c r="A4" s="4" t="inlineStr">
        <is>
          <t>Schedule of Real Estate Investments</t>
        </is>
      </c>
      <c r="B4" s="4" t="inlineStr">
        <is>
          <t>The following table summarizes the Company’s investments in real estate as of June 30, 2021 (in thousands): Property Date Acquired City State Property Type Total Real Estate, at Cost (1) Accumulated Depreciation and Amortization (1) Total Real Estate, Net (1) Domain Gateway 09/29/2011 Austin TX Office $ 69,464 $ (13,458) $ 56,006 Town Center 03/27/2012 Plano TX Office 132,714 (40,716) 91,998 McEwen Building 04/30/2012 Franklin TN Office 36,965 (8,782) 28,183 Gateway Tech Center 05/09/2012 Salt Lake City UT Office 30,552 (7,887) 22,665 RBC Plaza 01/31/2013 Minneapolis MN Office 154,918 (55,081) 99,837 Preston Commons 06/19/2013 Dallas TX Office 135,581 (29,532) 106,049 Sterling Plaza 06/19/2013 Dallas TX Office 84,818 (22,130) 62,688 201 Spear Street 12/03/2013 San Francisco CA Office 150,703 (28,428) 122,275 Accenture Tower 12/16/2013 Chicago IL Office 475,221 (110,604) 364,617 Ten Almaden 12/05/2014 San Jose CA Office 129,375 (29,355) 100,020 Towers at Emeryville 12/23/2014 Emeryville CA Office 211,017 (43,580) 167,437 3003 Washington Boulevard 12/30/2014 Arlington VA Office 151,252 (33,030) 118,222 Park Place Village 06/18/2015 Leawood KS Office/Retail 77,654 (4,523) 73,131 201 17th Street 06/23/2015 Atlanta GA Office 103,788 (25,865) 77,923 515 Congress 08/31/2015 Austin TX Office 128,085 (22,783) 105,302 The Almaden 09/23/2015 San Jose CA Office 187,173 (33,194) 153,979 3001 Washington Boulevard 11/06/2015 Arlington VA Office 60,862 (9,905) 50,957 Carillon 01/15/2016 Charlotte NC Office 163,814 (30,541) 133,273 $ 2,483,956 $ (549,394) $ 1,934,562 _____________________ (1) Amounts presented are net of impairment charges and write-offs of fully depreciated/amortized assets.</t>
        </is>
      </c>
    </row>
    <row r="5">
      <c r="A5" s="4" t="inlineStr">
        <is>
          <t>Schedules of Concentration of Risk, by Assets</t>
        </is>
      </c>
      <c r="B5" s="4" t="inlineStr">
        <is>
          <t>As of June 30, 2021, the following property represented more than 10% of the Company’s total assets: Property Location Rentable Total Real Estate, Net Percentage Annualized Base Rent (in thousands) (1) Average Annualized Base Rent per sq. ft. Occupancy Accenture Tower Chicago, IL 1,457,724 $ 364,617 14.8 % $ 28,726 $ 26.54 74.2 % ___________________</t>
        </is>
      </c>
    </row>
    <row r="6">
      <c r="A6" s="4" t="inlineStr">
        <is>
          <t>Schedule of Future Minimum Rental Income for Company's Properties</t>
        </is>
      </c>
      <c r="B6" s="4" t="inlineStr">
        <is>
          <t xml:space="preserve">As of June 30, 2021, the future minimum rental income from the Company’s properties held for investment under its non-cancelable operating leases was as follows (in thousands): July 1, 2021 through December 31, 2021 $ 109,178 2022 198,699 2023 174,361 2024 159,810 2025 142,510 Thereafter 567,807 $ 1,352,365 </t>
        </is>
      </c>
    </row>
    <row r="7">
      <c r="A7" s="4" t="inlineStr">
        <is>
          <t>Schedules of Concentration of Risk, by Risk Factor</t>
        </is>
      </c>
      <c r="B7" s="4" t="inlineStr">
        <is>
          <t>As of June 30, 2021, the Company’s office and office/retail properties were leased to approximately 570 tenants over a diverse range of industries and geographic areas. The Company’s highest tenant industry concentrations (greater than 10% of annualized base rent) were as follows: Industry Number of Tenants Annualized Base Rent (1) (in thousands) Percentage of Annualized Base Rent Finance 116 $ 43,269 19.7 % Real Estate 55 22,939 10.4 % $ 66,208 30.1 % _____________________</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AL ESTATE SALES (Tables)</t>
        </is>
      </c>
      <c r="B1" s="2" t="inlineStr">
        <is>
          <t>6 Months Ended</t>
        </is>
      </c>
    </row>
    <row r="2">
      <c r="B2" s="2" t="inlineStr">
        <is>
          <t>Jun. 30, 2021</t>
        </is>
      </c>
    </row>
    <row r="3">
      <c r="A3" s="3" t="inlineStr">
        <is>
          <t>Discontinued Operations and Disposal Groups [Abstract]</t>
        </is>
      </c>
    </row>
    <row r="4">
      <c r="A4" s="4" t="inlineStr">
        <is>
          <t>Schedule of Assets and Liabilities of Real Estate Held-for-Sale</t>
        </is>
      </c>
      <c r="B4" s="4" t="inlineStr">
        <is>
          <t xml:space="preserve">The following summary presents the components of real estate held for sale, net as of December 31, 2020 (in thousands). No real estate properties were held for sale as of June 30, 2021: December 31, 2020 Real estate held for sale, net: Total real estate, at cost $ 97,947 Accumulated depreciation and amortization (23,073) Real estate held for sale, net 74,874 Other assets 4,238 Total assets related to real estate held for sale $ 79,112 Liabilities related to real estate held for sale Other liabilities $ 874 Total liabilities related to real estate held for sale $ 874 </t>
        </is>
      </c>
    </row>
    <row r="5">
      <c r="A5" s="4" t="inlineStr">
        <is>
          <t>Schedule of Revenue and Expenses of Real Estate Held-for-Sale</t>
        </is>
      </c>
      <c r="B5" s="4" t="inlineStr">
        <is>
          <t xml:space="preserve">The following table summarizes certain revenues and expenses related to these properties for the three and six months ended June 30, 2021 and 2020 (in thousands): For the Three Months Ended For the Six Months Ended 2021 2020 2021 2020 Revenues Rental income $ — $ 2,986 $ 201 $ 6,650 Other operating income — 281 82 734 Total revenues $ — $ 3,267 $ 283 $ 7,384 Expenses Operating, maintenance, and management $ — $ 1,050 $ 135 $ 2,555 Real estate taxes and insurance — 485 90 1,038 Asset management fees to affiliate — 277 37 688 General and administrative expenses — — — 42 Depreciation and amortization — 1,194 — 2,377 Interest expense — 289 — 699 Total expenses $ — $ 3,295 $ 262 $ 7,3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ENANT ORIGINATION AND ABSORPTION COSTS, ABOVE-MARKET LEASE ASSETS AND BELOW-MARKET LEASE LIABILITIES (Tables)</t>
        </is>
      </c>
      <c r="B1" s="2" t="inlineStr">
        <is>
          <t>6 Months Ended</t>
        </is>
      </c>
    </row>
    <row r="2">
      <c r="B2" s="2" t="inlineStr">
        <is>
          <t>Jun. 30, 2021</t>
        </is>
      </c>
    </row>
    <row r="3">
      <c r="A3" s="3" t="inlineStr">
        <is>
          <t>Tenant Origination and Absorption Costs, Above-Market Lease Assets and Below-Market Lease Liabilities [Abstract]</t>
        </is>
      </c>
    </row>
    <row r="4">
      <c r="A4" s="4" t="inlineStr">
        <is>
          <t>Tenant Origination and Absorption Costs, Above-Market Lease Assets and Below-Market Lease Liabilities</t>
        </is>
      </c>
      <c r="B4" s="4" t="inlineStr">
        <is>
          <t>As of June 30, 2021 and December 31, 2020, the Company’s tenant origination and absorption costs, above-market lease assets and below-market lease liabilities (excluding fully amortized assets and liabilities and accumulated amortization) were as follows (in thousands): Tenant Origination and Above-Market Below-Market June 30, December 31, 2020 June 30, December 31, 2020 June 30, December 31, 2020 Cost $ 72,707 $ 75,664 $ 1,112 $ 1,146 $ (20,093) $ (20,239) Accumulated Amortization (49,927) (48,714) (715) (697) 15,152 14,123 Net Amount $ 22,780 $ 26,950 $ 397 $ 449 $ (4,941) $ (6,116)</t>
        </is>
      </c>
    </row>
    <row r="5">
      <c r="A5" s="4" t="inlineStr">
        <is>
          <t>Amortization of Tenant Origination and Absorption Costs, Above-Market Leases and Below-Market Lease Liabilities</t>
        </is>
      </c>
      <c r="B5" s="4" t="inlineStr">
        <is>
          <t xml:space="preserve">Increases (decreases) in net income as a result of amortization of the Company’s tenant origination and absorption costs, above-market lease assets and below-market lease liabilities for the three and six months ended June 30, 2021 and 2020 were as follows (in thousands): Tenant Origination and Above-Market Below-Market For the Three Months Ended For the Three Months Ended For the Three Months Ended 2021 2020 2021 2020 2021 2020 Amortization $ (2,067) $ (2,518) $ (26) $ (28) $ 587 $ 742 Tenant Origination and Above-Market Below-Market For the Six Months Ended For the Six Months Ended For the Six Months Ended 2021 2020 2021 2020 2021 2020 Amortization $ (4,169) $ (5,293) $ (52) $ (65) $ 1,191 $ 1,5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N UNCONSOLIDATED ENTITY (Tables)</t>
        </is>
      </c>
      <c r="B1" s="2" t="inlineStr">
        <is>
          <t>6 Months Ended</t>
        </is>
      </c>
    </row>
    <row r="2">
      <c r="B2" s="2" t="inlineStr">
        <is>
          <t>Jun. 30, 2021</t>
        </is>
      </c>
    </row>
    <row r="3">
      <c r="A3" s="3" t="inlineStr">
        <is>
          <t>Equity Method Investments and Joint Ventures [Abstract]</t>
        </is>
      </c>
    </row>
    <row r="4">
      <c r="A4" s="4" t="inlineStr">
        <is>
          <t>Schedule of Investment in Unconsolidated Entity</t>
        </is>
      </c>
      <c r="B4" s="4" t="inlineStr">
        <is>
          <t>The SREIT reports its financial statements in accordance with the International Financial Reporting Standards and uses the US dollar as its reporting currency, as such, the Company must make certain adjustments to the SREIT’s financial information to reflect U.S. GAAP before applying the equity method of accounting. Summarized financial information for the SREIT in accordance with U.S. GAAP follows (in thousands): As of June 30, 2021 December 31, 2020 Real estate, net $ 1,290,829 $ 1,318,527 Total assets 1,371,916 1,383,372 Notes payable, net 500,905 480,352 Total liabilities 556,048 546,486 Total equity 815,868 836,886 For the Three Months Ended June 30, For the Six Months Ended June 30, 2021 2020 2021 2020 Total revenues $ 37,061 $ 36,908 $ 74,319 $ 72,370 Net income (loss) 230 (3,042) 12,267 (14,974) Company’s share of net income (loss) (1) $ 63 $ (835) $ 3,350 $ (4,092) _____________________ (1) The Company’s share of net loss for the six months ended June 30, 2020 excludes the $2.1 million gain recorded to reflect the net effect to the Company’s investment as a result of the net proceeds raised by the SREIT in a private offering in February 2020, which was classified in equity in loss from an unconsolidated entity on the consolidated statement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6 Months Ended</t>
        </is>
      </c>
    </row>
    <row r="2">
      <c r="B2" s="2" t="inlineStr">
        <is>
          <t>Jun. 30, 2021</t>
        </is>
      </c>
    </row>
    <row r="3">
      <c r="A3" s="3" t="inlineStr">
        <is>
          <t>Notes Payable [Abstract]</t>
        </is>
      </c>
    </row>
    <row r="4">
      <c r="A4" s="4" t="inlineStr">
        <is>
          <t>Schedule of Long-term Debt Instruments</t>
        </is>
      </c>
      <c r="B4" s="4" t="inlineStr">
        <is>
          <t>As of June 30, 2021 and December 31, 2020, the Company’s notes payable consisted of the following (dollars in thousands): Book Value as of June 30, 2021 Book Value as of December 31, 2020 Contractual Interest Rate as of June 30, 2021 (1) Effective Interest Rate as of June 30, 2021 (1) Payment Type Maturity Date (2) The Almaden Mortgage Loan (3) $ 123,000 $ 123,000 3.65% 3.65% Interest Only 12/01/2023 201 Spear Street Mortgage Loan 125,000 125,000 One-month LIBOR + 1.45% 1.55% Interest Only 01/05/2024 Carillon Mortgage Loan (4) 88,800 88,800 One-month LIBOR +1.40% 1.50% Interest Only 04/11/2024 Modified Portfolio Loan Facility (5) 472,950 472,950 One-month LIBOR + 1.80% 1.90% Interest Only 11/03/2021 Modified Portfolio Revolving Loan Facility (6) 162,500 162,500 One-month LIBOR + 1.50% 1.60% Interest Only 03/01/2023 3001 &amp; 3003 Washington Mortgage Loan 143,245 143,245 One-month LIBOR + 1.45% 1.55% Interest Only (7) 06/01/2024 Accenture Tower Revolving Loan (8) 281,250 281,250 One-month LIBOR + 2.25% 2.35% Interest Only 11/02/2023 Total notes payable principal outstanding $ 1,396,745 $ 1,396,745 Deferred financing costs, net (6,437) (8,380) Total Notes Payable, net $ 1,390,308 $ 1,388,365 _____________________ (1) Contractual interest rate represents the interest rate in effect under the loan as of June 30, 2021. Effective interest rate is calculated as the actual interest rate in effect as of June 30, 2021, consisting of the contractual interest rate and using interest rate indices as of June 30, 2021, where applicable. For information regarding the Company’s derivative instruments, see Note 8, “Derivative Instruments.” (2) Represents the maturity date as of June 30, 2021; subject to certain conditions, the maturity dates of certain loans may be extended beyond the dates shown. (3) As of June 30, 2021, The Almaden Mortgage Loan has two 12-month extension options, subject to certain terms, conditions and fees as described in the loan documents. The Almaden Mortgage Loan bears interest at a fixed rate of 3.65% for the initial term of the loan and a floating rate of 350 basis points over one-month LIBOR during the extension options, subject to a minimum interest rate of 3.65%. (4) As of June 30, 2021, $88.8 million of term debt of the Carillon Mortgage Loan was outstanding and $22.2 million of revolving debt remained available for future disbursements, subject to certain terms and conditions set forth in the loan documents. (5) As of June 30, 2021, the Modified Portfolio Loan Facility was secured by RBC Plaza, Preston Commons, Sterling Plaza, Towers at Emeryville, Ten Almaden and Town Center. As of June 30, 2021, the face amount of the Modified Portfolio Loan Facility was $630.6 million, of which $472.9 million is term debt and $157.7 million is revolving debt. As of June 30, 2021, the outstanding balance under the loan consisted of $472.9 million of term debt and the entire revolving portion of the Portfolio Loan Facility remained available for future disbursements, subject to certain terms and conditions contained in the loan documents. The Modified Portfolio Loan Facility has one additional 12-month extension option, subject to certain terms and conditions as described in the loan documents. (6) As of June 30, 2021, the Modified Portfolio Revolving Loan Facility was secured by 515 Congress, Domain Gateway, the McEwen Building, Gateway Tech Center and 201 17th Street. As of June 30, 2021, the outstanding balance under the Modified Portfolio Revolving Loan Facility consisted of $162.5 million of term debt and an additional $162.5 million of revolving debt remained available upon satisfaction of certain loan conditions set forth in the loan documents. The Modified Portfolio Revolving Loan Facility has two 12-month extension options, subject to certain terms, conditions and fees as described in the loan documents. (7) Represents the payment type required as of June 30, 2021. Certain future monthly payments due under the loan also include amortizing principal payments. For more information on the Company’s contractual obligations under its notes payable, see the five-year maturity table below. (8) As of June 30, 2021, the outstanding balance under the Accenture Tower Revolving Loan consisted of $281.3 million of term debt and an additional $93.7 million of revolving debt remained available for future disbursements, subject to certain terms and conditions contained in the loan documents. As of June 30, 2021, the Accenture Tower Revolving Loan has two 12-month extension options, subject to certain terms and conditions contained in the loan documents.</t>
        </is>
      </c>
    </row>
    <row r="5">
      <c r="A5" s="4" t="inlineStr">
        <is>
          <t>Schedule of Maturities of Long-term Debt</t>
        </is>
      </c>
      <c r="B5" s="4" t="inlineStr">
        <is>
          <t xml:space="preserve">The following is a schedule of maturities, including principal amortization payments, for all notes payable outstanding as of June 30, 2021 (in thousands): July 1, 2021 through December 31, 2021 $ 472,950 2022 — 2023 566,750 2024 357,045 2025 — Thereafter — $ 1,396,7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1</t>
        </is>
      </c>
    </row>
    <row r="3">
      <c r="A3" s="3" t="inlineStr">
        <is>
          <t>Derivative Instruments and Hedging Activities Disclosure [Abstract]</t>
        </is>
      </c>
    </row>
    <row r="4">
      <c r="A4" s="4" t="inlineStr">
        <is>
          <t>Schedule of Notional and Fair Value of Interest Rate Swaps Designated as Cash Flow Hedges</t>
        </is>
      </c>
      <c r="B4" s="4" t="inlineStr">
        <is>
          <t>The following table summarizes the notional amount and other information related to the Company’s interest rate swaps as of June 30, 2021 and December 31, 2020. The notional amount is an indication of the extent of the Company’s involvement in each instrument at that time, but does not represent exposure to credit, interest rate or market risks (dollars in thousands): June 30, 2021 December 31, 2020 Weighted-Average Weighted-Average Remaining Derivative Instruments Number of Instruments Notional Amount Number of Instruments Notional Amount Reference Rate as of June 30, 2021 Derivative instruments not designated as hedging instruments Interest rate swaps 8 $ 1,120,990 8 $ 1,121,590 One-month LIBOR/ Fixed at 0.70% - 2.11% 1.7% 1.7</t>
        </is>
      </c>
    </row>
    <row r="5">
      <c r="A5" s="4" t="inlineStr">
        <is>
          <t>Schedule of Derivative Instruments in Statement of Financial Position, Fair Value</t>
        </is>
      </c>
      <c r="B5" s="4" t="inlineStr">
        <is>
          <t>The following table sets forth the fair value of the Company’s derivative instruments as well as their classification on the consolidated balance sheets as of June 30, 2021 and December 31, 2020 (dollars in thousands): June 30, 2021 December 31, 2020 Derivative Instruments Balance Sheet Location Number of Fair Value Number of Fair Value Derivative instruments not designated as hedging instruments Interest rate swaps Other liabilities, at fair value (1) 8 $ (25,501) 8 $ (35,331) _____________________</t>
        </is>
      </c>
    </row>
    <row r="6">
      <c r="A6" s="4" t="inlineStr">
        <is>
          <t>Schedule of Derivative Instruments in Statement of Operations</t>
        </is>
      </c>
      <c r="B6" s="4" t="inlineStr">
        <is>
          <t>The following table summarizes the effects of derivative instruments on the Company’s consolidated statements of operations (in thousands): For the Three Months Ended June 30, For the Six Months Ended June 30, 2021 2020 2021 2020 Derivatives not designated as hedging instruments Realized loss recognized on interest rate swaps $ 4,487 $ 3,882 $ 8,866 $ 4,629 Unrealized (gain) loss on interest rate swaps (1) (3,933) 25 (9,830) 34,016 Increase (decrease) in interest expense as a result of derivatives $ 554 $ 3,907 $ (964) $ 38,645 _____________________ (1) For the three and six months ended June 30, 2021, unrealized gain on interest rate swaps included a $0.7 million and $2.4 million unrealized gain, respectively, related to the change in fair value of two off-market interest rate swaps determined to be hybrid financial instruments for which the Company elected to apply the fair value o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AIR VALUE DISCLOSURES (Tables)</t>
        </is>
      </c>
      <c r="B1" s="2" t="inlineStr">
        <is>
          <t>6 Months Ended</t>
        </is>
      </c>
    </row>
    <row r="2">
      <c r="B2" s="2" t="inlineStr">
        <is>
          <t>Jun. 30, 2021</t>
        </is>
      </c>
    </row>
    <row r="3">
      <c r="A3" s="3" t="inlineStr">
        <is>
          <t>Fair Value Disclosures [Abstract]</t>
        </is>
      </c>
    </row>
    <row r="4">
      <c r="A4" s="4" t="inlineStr">
        <is>
          <t>Schedule of Face Value, Carrying Amounts and Fair Value</t>
        </is>
      </c>
      <c r="B4" s="4" t="inlineStr">
        <is>
          <t xml:space="preserve">The following were the face values, carrying amounts and fair values of the Company’s notes payable as of June 30, 2021 and December 31, 2020, which carrying amounts generally do not approximate the fair values (in thousands): June 30, 2021 December 31, 2020 Face Value Carrying Amount Fair Value Face Value Carrying Amount Fair Value Financial liabilities: Notes payable $ 1,396,745 $ 1,390,308 $ 1,397,049 $ 1,396,745 $ 1,388,365 $ 1,380,143 </t>
        </is>
      </c>
    </row>
    <row r="5">
      <c r="A5" s="4" t="inlineStr">
        <is>
          <t>Fair Value, Assets Measured on Recurring Basis</t>
        </is>
      </c>
      <c r="B5" s="4" t="inlineStr">
        <is>
          <t>As of June 30, 2021, the Company measured the following derivative instruments at fair value (in thousands): Fair Value Measurements Using Total Quoted Prices in Significant Other Significant Unobservable Inputs Recurring Basis: Liability derivatives - interest rate swaps (1) $ (25,501) $ — $ (25,501) $ — _____________________ (1) Includes a $5.4 million liability related to the fair value of two off-market interest rate swaps determined to be hybrid financial instruments for which the Company elected to apply the fair value op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Related Party Costs</t>
        </is>
      </c>
      <c r="B4" s="4" t="inlineStr">
        <is>
          <t>Pursuant to the terms of these agreements, summarized below are the related-party costs incurred by the Company for the three and six months ended June 30, 2021 and 2020, respectively, and any related amounts payable as of June 30, 2021 and December 31, 2020 (in thousands): Incurred Payable as of Three Months Ended June 30, Six Months Ended June 30, June 30, December 31, 2021 2020 2021 2020 2021 2020 Expensed Asset management fees (1) $ 4,944 $ 5,219 $ 9,839 $ 10,393 $ 9,565 $ 8,529 Reimbursement of operating expenses (2) 116 134 331 243 43 97 Disposition fees (3) — 213 1,005 213 — — Capitalized Acquisition fee on development project — 1 — 34 — — $ 5,060 $ 5,567 $ 11,175 $ 10,883 $ 9,608 $ 8,626 _____________________ (1) See “Deferral of Asset Management Fees” below. (2) Reimbursable operating expenses primarily consists of internal audit personnel costs, accounting software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102,000 and $232,000 for the three and six months ended June 30, 2021, respectively, and $94,000 and $185,000 for the three and six months ended June 30, 2020, respectively, and were the only type of employee costs reimbursed under the Advisory Agreement for the three and six months ended June 30, 2021 and 2020, respectively. The Company will not reimburse for employee costs in connection with services for which the Advisor earns acquisition or origination fees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3) Disposition fees with respect to real estate sold are included in the gain on sale of real estate, net, in the accompanying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27" customWidth="1" min="2" max="2"/>
    <col width="35" customWidth="1" min="3" max="3"/>
    <col width="27" customWidth="1" min="4" max="4"/>
    <col width="35" customWidth="1" min="5" max="5"/>
    <col width="27" customWidth="1" min="6" max="6"/>
    <col width="26" customWidth="1" min="7" max="7"/>
    <col width="35" customWidth="1" min="8" max="8"/>
    <col width="20" customWidth="1" min="9" max="9"/>
    <col width="30" customWidth="1" min="10" max="10"/>
  </cols>
  <sheetData>
    <row r="1">
      <c r="A1" s="1" t="inlineStr">
        <is>
          <t>ORGANIZATION (Details) $ / shares in Units, $ in Thousands</t>
        </is>
      </c>
      <c r="B1" s="2" t="inlineStr">
        <is>
          <t>Oct. 03, 2014USD ($)shares</t>
        </is>
      </c>
      <c r="C1" s="2" t="inlineStr">
        <is>
          <t>Jun. 30, 2021USD ($)propertyshares</t>
        </is>
      </c>
      <c r="D1" s="2" t="inlineStr">
        <is>
          <t>Jun. 30, 2020USD ($)shares</t>
        </is>
      </c>
      <c r="E1" s="2" t="inlineStr">
        <is>
          <t>Jun. 30, 2021USD ($)propertyshares</t>
        </is>
      </c>
      <c r="F1" s="2" t="inlineStr">
        <is>
          <t>Jun. 30, 2020USD ($)shares</t>
        </is>
      </c>
      <c r="G1" s="2" t="inlineStr">
        <is>
          <t>May 29, 2016USD ($)shares</t>
        </is>
      </c>
      <c r="H1" s="2" t="inlineStr">
        <is>
          <t>Jun. 30, 2021USD ($)propertyshares</t>
        </is>
      </c>
      <c r="I1" s="2" t="inlineStr">
        <is>
          <t>Dec. 31, 2020shares</t>
        </is>
      </c>
      <c r="J1" s="2" t="inlineStr">
        <is>
          <t>Jan. 26, 2010$ / sharesshares</t>
        </is>
      </c>
    </row>
    <row r="2">
      <c r="A2" s="3" t="inlineStr">
        <is>
          <t>Organizational Structure [Line Items]</t>
        </is>
      </c>
    </row>
    <row r="3">
      <c r="A3" s="4" t="inlineStr">
        <is>
          <t>Common stock, shares issued (in shares)</t>
        </is>
      </c>
      <c r="C3" s="5" t="n">
        <v>186256002</v>
      </c>
      <c r="E3" s="5" t="n">
        <v>186256002</v>
      </c>
      <c r="H3" s="5" t="n">
        <v>186256002</v>
      </c>
      <c r="I3" s="5" t="n">
        <v>184249076</v>
      </c>
    </row>
    <row r="4">
      <c r="A4" s="4" t="inlineStr">
        <is>
          <t>Issuance of common stock | $</t>
        </is>
      </c>
      <c r="C4" s="6" t="n">
        <v>14959</v>
      </c>
      <c r="D4" s="6" t="n">
        <v>11718</v>
      </c>
      <c r="E4" s="6" t="n">
        <v>26285</v>
      </c>
      <c r="F4" s="6" t="n">
        <v>23622</v>
      </c>
    </row>
    <row r="5">
      <c r="A5" s="4" t="inlineStr">
        <is>
          <t>Redemptions of common stock | $</t>
        </is>
      </c>
      <c r="C5" s="6" t="n">
        <v>2971</v>
      </c>
      <c r="D5" s="6" t="n">
        <v>3243</v>
      </c>
      <c r="E5" s="6" t="n">
        <v>6083</v>
      </c>
      <c r="F5" s="6" t="n">
        <v>6292</v>
      </c>
    </row>
    <row r="6">
      <c r="A6" s="4" t="inlineStr">
        <is>
          <t>Customer Concentration Risk | Revenue | Retail Tenants</t>
        </is>
      </c>
    </row>
    <row r="7">
      <c r="A7" s="3" t="inlineStr">
        <is>
          <t>Organizational Structure [Line Items]</t>
        </is>
      </c>
    </row>
    <row r="8">
      <c r="A8" s="4" t="inlineStr">
        <is>
          <t>Concentration risk, percentage</t>
        </is>
      </c>
      <c r="C8" s="4" t="inlineStr">
        <is>
          <t>4.00%</t>
        </is>
      </c>
    </row>
    <row r="9">
      <c r="A9" s="4" t="inlineStr">
        <is>
          <t>Private Placement</t>
        </is>
      </c>
    </row>
    <row r="10">
      <c r="A10" s="3" t="inlineStr">
        <is>
          <t>Organizational Structure [Line Items]</t>
        </is>
      </c>
    </row>
    <row r="11">
      <c r="A11" s="4" t="inlineStr">
        <is>
          <t>Issuance of common stock (in shares)</t>
        </is>
      </c>
      <c r="B11" s="5" t="n">
        <v>258462</v>
      </c>
    </row>
    <row r="12">
      <c r="A12" s="4" t="inlineStr">
        <is>
          <t>Issuance of common stock | $</t>
        </is>
      </c>
      <c r="B12" s="6" t="n">
        <v>2400</v>
      </c>
    </row>
    <row r="13">
      <c r="A13" s="4" t="inlineStr">
        <is>
          <t>Office Properties</t>
        </is>
      </c>
    </row>
    <row r="14">
      <c r="A14" s="3" t="inlineStr">
        <is>
          <t>Organizational Structure [Line Items]</t>
        </is>
      </c>
    </row>
    <row r="15">
      <c r="A15" s="4" t="inlineStr">
        <is>
          <t>Number of real estate properties | property</t>
        </is>
      </c>
      <c r="C15" s="5" t="n">
        <v>17</v>
      </c>
      <c r="E15" s="5" t="n">
        <v>17</v>
      </c>
      <c r="H15" s="5" t="n">
        <v>17</v>
      </c>
    </row>
    <row r="16">
      <c r="A16" s="4" t="inlineStr">
        <is>
          <t>Mixed-use Office/Retail Property</t>
        </is>
      </c>
    </row>
    <row r="17">
      <c r="A17" s="3" t="inlineStr">
        <is>
          <t>Organizational Structure [Line Items]</t>
        </is>
      </c>
    </row>
    <row r="18">
      <c r="A18" s="4" t="inlineStr">
        <is>
          <t>Number of real estate properties | property</t>
        </is>
      </c>
      <c r="C18" s="5" t="n">
        <v>1</v>
      </c>
      <c r="E18" s="5" t="n">
        <v>1</v>
      </c>
      <c r="H18" s="5" t="n">
        <v>1</v>
      </c>
    </row>
    <row r="19">
      <c r="A19" s="4" t="inlineStr">
        <is>
          <t xml:space="preserve">  Common Stock</t>
        </is>
      </c>
    </row>
    <row r="20">
      <c r="A20" s="3" t="inlineStr">
        <is>
          <t>Organizational Structure [Line Items]</t>
        </is>
      </c>
    </row>
    <row r="21">
      <c r="A21" s="4" t="inlineStr">
        <is>
          <t>Issuance of common stock (in shares)</t>
        </is>
      </c>
      <c r="C21" s="5" t="n">
        <v>1463769</v>
      </c>
      <c r="D21" s="5" t="n">
        <v>1058508</v>
      </c>
      <c r="E21" s="5" t="n">
        <v>2573027</v>
      </c>
      <c r="F21" s="5" t="n">
        <v>2133957</v>
      </c>
      <c r="G21" s="5" t="n">
        <v>169006162</v>
      </c>
    </row>
    <row r="22">
      <c r="A22" s="4" t="inlineStr">
        <is>
          <t>Issuance of common stock | $</t>
        </is>
      </c>
      <c r="C22" s="6" t="n">
        <v>14</v>
      </c>
      <c r="D22" s="6" t="n">
        <v>10</v>
      </c>
      <c r="E22" s="6" t="n">
        <v>26</v>
      </c>
      <c r="F22" s="6" t="n">
        <v>21</v>
      </c>
      <c r="G22" s="6" t="n">
        <v>1700000</v>
      </c>
    </row>
    <row r="23">
      <c r="A23" s="4" t="inlineStr">
        <is>
          <t>Shares of common stock sold under dividend reinvestment plan, shares</t>
        </is>
      </c>
      <c r="H23" s="5" t="n">
        <v>39247713</v>
      </c>
    </row>
    <row r="24">
      <c r="A24" s="4" t="inlineStr">
        <is>
          <t>Shares of common stock sold under dividend reinvestment plan, value | $</t>
        </is>
      </c>
      <c r="H24" s="6" t="n">
        <v>405600</v>
      </c>
    </row>
    <row r="25">
      <c r="A25" s="4" t="inlineStr">
        <is>
          <t>Redemptions of common stock (in shares)</t>
        </is>
      </c>
      <c r="C25" s="5" t="n">
        <v>276362</v>
      </c>
      <c r="D25" s="5" t="n">
        <v>278382</v>
      </c>
      <c r="E25" s="5" t="n">
        <v>566101</v>
      </c>
      <c r="F25" s="5" t="n">
        <v>540092</v>
      </c>
      <c r="H25" s="5" t="n">
        <v>29997549</v>
      </c>
    </row>
    <row r="26">
      <c r="A26" s="4" t="inlineStr">
        <is>
          <t>Redemptions of common stock | $</t>
        </is>
      </c>
      <c r="C26" s="6" t="n">
        <v>3</v>
      </c>
      <c r="D26" s="6" t="n">
        <v>2</v>
      </c>
      <c r="E26" s="6" t="n">
        <v>6</v>
      </c>
      <c r="F26" s="6" t="n">
        <v>5</v>
      </c>
      <c r="H26" s="6" t="n">
        <v>328400</v>
      </c>
    </row>
    <row r="27">
      <c r="A27" s="4" t="inlineStr">
        <is>
          <t>KBS Capital Advisors LLC</t>
        </is>
      </c>
    </row>
    <row r="28">
      <c r="A28" s="3" t="inlineStr">
        <is>
          <t>Organizational Structure [Line Items]</t>
        </is>
      </c>
    </row>
    <row r="29">
      <c r="A29" s="4" t="inlineStr">
        <is>
          <t>Common stock, shares issued (in shares)</t>
        </is>
      </c>
      <c r="J29" s="5" t="n">
        <v>20000</v>
      </c>
    </row>
    <row r="30">
      <c r="A30" s="4" t="inlineStr">
        <is>
          <t>Common stock, purchase price per share (in dollars per share) | $ / shares</t>
        </is>
      </c>
      <c r="J30" s="6" t="n">
        <v>10</v>
      </c>
    </row>
    <row r="31">
      <c r="A31" s="4" t="inlineStr">
        <is>
          <t>KBS Capital Advisors LLC |   Common Stock</t>
        </is>
      </c>
    </row>
    <row r="32">
      <c r="A32" s="3" t="inlineStr">
        <is>
          <t>Organizational Structure [Line Items]</t>
        </is>
      </c>
    </row>
    <row r="33">
      <c r="A33" s="4" t="inlineStr">
        <is>
          <t>Shares held by affiliate (in shares)</t>
        </is>
      </c>
      <c r="C33" s="5" t="n">
        <v>20857</v>
      </c>
      <c r="E33" s="5" t="n">
        <v>20857</v>
      </c>
      <c r="H33" s="5" t="n">
        <v>20857</v>
      </c>
    </row>
    <row r="34">
      <c r="A34" s="4" t="inlineStr">
        <is>
          <t>KBS Limited Partnership III</t>
        </is>
      </c>
    </row>
    <row r="35">
      <c r="A35" s="3" t="inlineStr">
        <is>
          <t>Organizational Structure [Line Items]</t>
        </is>
      </c>
    </row>
    <row r="36">
      <c r="A36" s="4" t="inlineStr">
        <is>
          <t>Partnership interest in Operating Partnership</t>
        </is>
      </c>
      <c r="E36" s="4" t="inlineStr">
        <is>
          <t>0.10%</t>
        </is>
      </c>
    </row>
    <row r="37">
      <c r="A37" s="4" t="inlineStr">
        <is>
          <t>Partnership interest in the Operating Partnership and is its sole limited partner</t>
        </is>
      </c>
      <c r="E37" s="4" t="inlineStr">
        <is>
          <t>99.9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cols>
    <col width="80" customWidth="1" min="1" max="1"/>
    <col width="14" customWidth="1" min="2" max="2"/>
    <col width="37" customWidth="1" min="3" max="3"/>
    <col width="37" customWidth="1" min="4" max="4"/>
    <col width="37" customWidth="1" min="5" max="5"/>
    <col width="44" customWidth="1" min="6" max="6"/>
    <col width="37" customWidth="1" min="7" max="7"/>
    <col width="37" customWidth="1" min="8" max="8"/>
    <col width="24" customWidth="1" min="9" max="9"/>
    <col width="23" customWidth="1" min="10" max="10"/>
    <col width="24" customWidth="1" min="11" max="11"/>
    <col width="21" customWidth="1" min="12" max="12"/>
    <col width="24" customWidth="1" min="13" max="13"/>
    <col width="24" customWidth="1" min="14" max="14"/>
    <col width="24" customWidth="1" min="15" max="15"/>
  </cols>
  <sheetData>
    <row r="1">
      <c r="A1" s="1" t="inlineStr">
        <is>
          <t>SUMMARY OF SIGNIFICANT ACCOUNTING POLICIES (Details)</t>
        </is>
      </c>
      <c r="B1" s="2" t="inlineStr">
        <is>
          <t>Jul. 14, 2021</t>
        </is>
      </c>
      <c r="C1" s="2" t="inlineStr">
        <is>
          <t>Jul. 12, 2021USD ($)$ / sharesshares</t>
        </is>
      </c>
      <c r="D1" s="2" t="inlineStr">
        <is>
          <t>Jun. 30, 2021USD ($)$ / sharesshares</t>
        </is>
      </c>
      <c r="E1" s="2" t="inlineStr">
        <is>
          <t>Jun. 30, 2020USD ($)$ / sharesshares</t>
        </is>
      </c>
      <c r="F1" s="2" t="inlineStr">
        <is>
          <t>Jun. 30, 2021USD ($)segment$ / sharesshares</t>
        </is>
      </c>
      <c r="G1" s="2" t="inlineStr">
        <is>
          <t>Jun. 30, 2020USD ($)$ / sharesshares</t>
        </is>
      </c>
      <c r="H1" s="2" t="inlineStr">
        <is>
          <t>Jun. 04, 2021USD ($)$ / sharesshares</t>
        </is>
      </c>
      <c r="I1" s="2" t="inlineStr">
        <is>
          <t>Jun. 01, 2021$ / shares</t>
        </is>
      </c>
      <c r="J1" s="2" t="inlineStr">
        <is>
          <t>May 13, 2021$ / shares</t>
        </is>
      </c>
      <c r="K1" s="2" t="inlineStr">
        <is>
          <t>Jan. 04, 2021$ / shares</t>
        </is>
      </c>
      <c r="L1" s="2" t="inlineStr">
        <is>
          <t>Dec. 31, 2020USD ($)</t>
        </is>
      </c>
      <c r="M1" s="2" t="inlineStr">
        <is>
          <t>Dec. 07, 2020$ / shares</t>
        </is>
      </c>
      <c r="N1" s="2" t="inlineStr">
        <is>
          <t>Jan. 02, 2020$ / shares</t>
        </is>
      </c>
      <c r="O1" s="2" t="inlineStr">
        <is>
          <t>Dec. 04, 2019$ / shares</t>
        </is>
      </c>
    </row>
    <row r="2">
      <c r="A2" s="3" t="inlineStr">
        <is>
          <t>Accounting Policies [Abstract]</t>
        </is>
      </c>
    </row>
    <row r="3">
      <c r="A3" s="4" t="inlineStr">
        <is>
          <t>Purchase price per share as percent of estimated value</t>
        </is>
      </c>
      <c r="D3" s="4" t="inlineStr">
        <is>
          <t>95.00%</t>
        </is>
      </c>
      <c r="F3" s="4" t="inlineStr">
        <is>
          <t>95.00%</t>
        </is>
      </c>
    </row>
    <row r="4">
      <c r="A4" s="4" t="inlineStr">
        <is>
          <t>Estimated value per share of Company's common stock (in dollars per share) | $ / shares</t>
        </is>
      </c>
      <c r="J4" s="7" t="n">
        <v>10.77</v>
      </c>
      <c r="M4" s="7" t="n">
        <v>10.74</v>
      </c>
      <c r="O4" s="7" t="n">
        <v>11.65</v>
      </c>
    </row>
    <row r="5">
      <c r="A5" s="4" t="inlineStr">
        <is>
          <t>Purchase price per share (in dollars per share) | $ / shares</t>
        </is>
      </c>
      <c r="I5" s="7" t="n">
        <v>10.23</v>
      </c>
      <c r="K5" s="7" t="n">
        <v>10.21</v>
      </c>
      <c r="N5" s="7" t="n">
        <v>11.07</v>
      </c>
    </row>
    <row r="6">
      <c r="A6" s="4" t="inlineStr">
        <is>
          <t>Period of termination notice</t>
        </is>
      </c>
      <c r="F6" s="4" t="inlineStr">
        <is>
          <t>10 days</t>
        </is>
      </c>
    </row>
    <row r="7">
      <c r="A7" s="3" t="inlineStr">
        <is>
          <t>Subsidiary, Sale of Stock [Line Items]</t>
        </is>
      </c>
    </row>
    <row r="8">
      <c r="A8" s="4" t="inlineStr">
        <is>
          <t>Stock repurchased (in dollars per share) | $ / shares</t>
        </is>
      </c>
      <c r="H8" s="7" t="n">
        <v>10.34</v>
      </c>
    </row>
    <row r="9">
      <c r="A9" s="4" t="inlineStr">
        <is>
          <t>Redemptions of common stock</t>
        </is>
      </c>
      <c r="D9" s="6" t="n">
        <v>2971000</v>
      </c>
      <c r="E9" s="6" t="n">
        <v>3243000</v>
      </c>
      <c r="F9" s="6" t="n">
        <v>6083000</v>
      </c>
      <c r="G9" s="6" t="n">
        <v>6292000</v>
      </c>
    </row>
    <row r="10">
      <c r="A10" s="4" t="inlineStr">
        <is>
          <t>Share redemption program, termination period</t>
        </is>
      </c>
      <c r="F10" s="4" t="inlineStr">
        <is>
          <t>10 days</t>
        </is>
      </c>
    </row>
    <row r="11">
      <c r="A11" s="4" t="inlineStr">
        <is>
          <t>Stock redemption program, liabilities</t>
        </is>
      </c>
      <c r="D11" s="5" t="n">
        <v>254700000</v>
      </c>
      <c r="F11" s="6" t="n">
        <v>254700000</v>
      </c>
    </row>
    <row r="12">
      <c r="A12" s="4" t="inlineStr">
        <is>
          <t>Redeemable common stock</t>
        </is>
      </c>
      <c r="D12" s="5" t="n">
        <v>162188000</v>
      </c>
      <c r="F12" s="5" t="n">
        <v>162188000</v>
      </c>
      <c r="L12" s="6" t="n">
        <v>46723000</v>
      </c>
    </row>
    <row r="13">
      <c r="A13" s="4" t="inlineStr">
        <is>
          <t>Redeemable common stock</t>
        </is>
      </c>
      <c r="D13" s="6" t="n">
        <v>254737000</v>
      </c>
      <c r="F13" s="6" t="n">
        <v>254737000</v>
      </c>
      <c r="L13" s="6" t="n">
        <v>0</v>
      </c>
    </row>
    <row r="14">
      <c r="A14" s="4" t="inlineStr">
        <is>
          <t>Share holding term</t>
        </is>
      </c>
      <c r="F14" s="4" t="inlineStr">
        <is>
          <t>1 year</t>
        </is>
      </c>
    </row>
    <row r="15">
      <c r="A15" s="4" t="inlineStr">
        <is>
          <t>Period of increase or decrease of funding available for redemption</t>
        </is>
      </c>
      <c r="F15" s="4" t="inlineStr">
        <is>
          <t>10 days</t>
        </is>
      </c>
    </row>
    <row r="16">
      <c r="A16" s="4" t="inlineStr">
        <is>
          <t>Maximum percentage of weighted-average shares outstanding available for redemption during any calendar year</t>
        </is>
      </c>
      <c r="F16" s="4" t="inlineStr">
        <is>
          <t>5.00%</t>
        </is>
      </c>
    </row>
    <row r="17">
      <c r="A17" s="4" t="inlineStr">
        <is>
          <t>Redemption price percentage of most recent estimated value per share</t>
        </is>
      </c>
      <c r="F17" s="4" t="inlineStr">
        <is>
          <t>95.00%</t>
        </is>
      </c>
    </row>
    <row r="18">
      <c r="A18" s="4" t="inlineStr">
        <is>
          <t>Estimated value per share of Company's common stock (in dollars per share) | $ / shares</t>
        </is>
      </c>
      <c r="J18" s="7" t="n">
        <v>10.77</v>
      </c>
      <c r="M18" s="7" t="n">
        <v>10.74</v>
      </c>
      <c r="O18" s="7" t="n">
        <v>11.65</v>
      </c>
    </row>
    <row r="19">
      <c r="A19" s="4" t="inlineStr">
        <is>
          <t>Potentially dilutive securities (in shares) | shares</t>
        </is>
      </c>
      <c r="D19" s="5" t="n">
        <v>0</v>
      </c>
      <c r="E19" s="5" t="n">
        <v>0</v>
      </c>
      <c r="F19" s="5" t="n">
        <v>0</v>
      </c>
      <c r="G19" s="5" t="n">
        <v>0</v>
      </c>
    </row>
    <row r="20">
      <c r="A20" s="4" t="inlineStr">
        <is>
          <t>Distributions declared per share (in dollars per share) | $ / shares</t>
        </is>
      </c>
      <c r="D20" s="8" t="n">
        <v>0.149</v>
      </c>
      <c r="E20" s="8" t="n">
        <v>0.149</v>
      </c>
      <c r="F20" s="8" t="n">
        <v>0.298</v>
      </c>
      <c r="G20" s="8" t="n">
        <v>0.298</v>
      </c>
    </row>
    <row r="21">
      <c r="A21" s="4" t="inlineStr">
        <is>
          <t>Common share, distribution rate for share per month, declared (in dollars per share) | $ / shares</t>
        </is>
      </c>
      <c r="F21" s="9" t="n">
        <v>0.04983333</v>
      </c>
      <c r="G21" s="9" t="n">
        <v>0.04983333</v>
      </c>
    </row>
    <row r="22">
      <c r="A22" s="4" t="inlineStr">
        <is>
          <t>Number of reportable segments | segment</t>
        </is>
      </c>
      <c r="F22" s="5" t="n">
        <v>1</v>
      </c>
    </row>
    <row r="23">
      <c r="A23" s="4" t="inlineStr">
        <is>
          <t>Grants of rent deferrals, COVID-19</t>
        </is>
      </c>
      <c r="D23" s="6" t="n">
        <v>4000000</v>
      </c>
      <c r="F23" s="6" t="n">
        <v>4000000</v>
      </c>
    </row>
    <row r="24">
      <c r="A24" s="4" t="inlineStr">
        <is>
          <t>Grants of rental abatements, COVID-19</t>
        </is>
      </c>
      <c r="D24" s="5" t="n">
        <v>2400000</v>
      </c>
      <c r="F24" s="5" t="n">
        <v>2400000</v>
      </c>
    </row>
    <row r="25">
      <c r="A25" s="4" t="inlineStr">
        <is>
          <t>Deferred lease concessions, COVID-19</t>
        </is>
      </c>
      <c r="D25" s="5" t="n">
        <v>2300000</v>
      </c>
      <c r="F25" s="5" t="n">
        <v>2300000</v>
      </c>
    </row>
    <row r="26">
      <c r="A26" s="4" t="inlineStr">
        <is>
          <t>Reserve for payments not probable to collect, COVID-19</t>
        </is>
      </c>
      <c r="D26" s="5" t="n">
        <v>1700000</v>
      </c>
      <c r="F26" s="5" t="n">
        <v>1700000</v>
      </c>
    </row>
    <row r="27">
      <c r="A27" s="4" t="inlineStr">
        <is>
          <t>Reversal of rental income for abatements granted to tenants, COVID-19</t>
        </is>
      </c>
      <c r="D27" s="5" t="n">
        <v>200000</v>
      </c>
      <c r="E27" s="6" t="n">
        <v>600000</v>
      </c>
      <c r="F27" s="5" t="n">
        <v>600000</v>
      </c>
      <c r="G27" s="6" t="n">
        <v>600000</v>
      </c>
    </row>
    <row r="28">
      <c r="A28" s="4" t="inlineStr">
        <is>
          <t>Subsequent Event</t>
        </is>
      </c>
    </row>
    <row r="29">
      <c r="A29" s="3" t="inlineStr">
        <is>
          <t>Subsidiary, Sale of Stock [Line Items]</t>
        </is>
      </c>
    </row>
    <row r="30">
      <c r="A30" s="4" t="inlineStr">
        <is>
          <t>Stock repurchased (in dollars per share) | $ / shares</t>
        </is>
      </c>
      <c r="C30" s="7" t="n">
        <v>10.34</v>
      </c>
    </row>
    <row r="31">
      <c r="A31" s="4" t="inlineStr">
        <is>
          <t>Redemptions of common stock (in shares) | shares</t>
        </is>
      </c>
      <c r="C31" s="5" t="n">
        <v>26377990</v>
      </c>
    </row>
    <row r="32">
      <c r="A32" s="4" t="inlineStr">
        <is>
          <t>Redemptions of common stock</t>
        </is>
      </c>
      <c r="C32" s="6" t="n">
        <v>272700000</v>
      </c>
    </row>
    <row r="33">
      <c r="A33" s="4" t="inlineStr">
        <is>
          <t>Amount Available to Tender Related to the Self-Tender</t>
        </is>
      </c>
    </row>
    <row r="34">
      <c r="A34" s="3" t="inlineStr">
        <is>
          <t>Subsidiary, Sale of Stock [Line Items]</t>
        </is>
      </c>
    </row>
    <row r="35">
      <c r="A35" s="4" t="inlineStr">
        <is>
          <t>Redeemable common stock</t>
        </is>
      </c>
      <c r="D35" s="5" t="n">
        <v>95300000</v>
      </c>
      <c r="F35" s="5" t="n">
        <v>95300000</v>
      </c>
    </row>
    <row r="36">
      <c r="A36" s="4" t="inlineStr">
        <is>
          <t>Available for All Redemptions in the Remainder of 2021</t>
        </is>
      </c>
    </row>
    <row r="37">
      <c r="A37" s="3" t="inlineStr">
        <is>
          <t>Subsidiary, Sale of Stock [Line Items]</t>
        </is>
      </c>
    </row>
    <row r="38">
      <c r="A38" s="4" t="inlineStr">
        <is>
          <t>Redeemable common stock</t>
        </is>
      </c>
      <c r="D38" s="5" t="n">
        <v>40600000</v>
      </c>
      <c r="F38" s="5" t="n">
        <v>40600000</v>
      </c>
    </row>
    <row r="39">
      <c r="A39" s="4" t="inlineStr">
        <is>
          <t>Available for All Redemptions in 2022</t>
        </is>
      </c>
    </row>
    <row r="40">
      <c r="A40" s="3" t="inlineStr">
        <is>
          <t>Subsidiary, Sale of Stock [Line Items]</t>
        </is>
      </c>
    </row>
    <row r="41">
      <c r="A41" s="4" t="inlineStr">
        <is>
          <t>Redeemable common stock</t>
        </is>
      </c>
      <c r="D41" s="5" t="n">
        <v>26300000</v>
      </c>
      <c r="F41" s="5" t="n">
        <v>26300000</v>
      </c>
    </row>
    <row r="42">
      <c r="A42" s="4" t="inlineStr">
        <is>
          <t>Maximum</t>
        </is>
      </c>
    </row>
    <row r="43">
      <c r="A43" s="3" t="inlineStr">
        <is>
          <t>Subsidiary, Sale of Stock [Line Items]</t>
        </is>
      </c>
    </row>
    <row r="44">
      <c r="A44" s="4" t="inlineStr">
        <is>
          <t>Number of shares authorized to be repurchased (in shares) | shares</t>
        </is>
      </c>
      <c r="H44" s="5" t="n">
        <v>33849130</v>
      </c>
    </row>
    <row r="45">
      <c r="A45" s="4" t="inlineStr">
        <is>
          <t>Authorized amount</t>
        </is>
      </c>
      <c r="H45" s="6" t="n">
        <v>350000000</v>
      </c>
    </row>
    <row r="46">
      <c r="A46" s="4" t="inlineStr">
        <is>
          <t>Share redemption program, additional amount</t>
        </is>
      </c>
      <c r="D46" s="5" t="n">
        <v>10000000</v>
      </c>
      <c r="F46" s="5" t="n">
        <v>10000000</v>
      </c>
    </row>
    <row r="47">
      <c r="A47" s="4" t="inlineStr">
        <is>
          <t>Share redemption program, special redemptions</t>
        </is>
      </c>
      <c r="D47" s="6" t="n">
        <v>10000000</v>
      </c>
      <c r="F47" s="6" t="n">
        <v>10000000</v>
      </c>
    </row>
    <row r="48">
      <c r="A48" s="4" t="inlineStr">
        <is>
          <t>Maximum | Subsequent Event</t>
        </is>
      </c>
    </row>
    <row r="49">
      <c r="A49" s="3" t="inlineStr">
        <is>
          <t>Subsidiary, Sale of Stock [Line Items]</t>
        </is>
      </c>
    </row>
    <row r="50">
      <c r="A50" s="4" t="inlineStr">
        <is>
          <t>Percent of redemption as weighted-average number of shares outstanding from prior year</t>
        </is>
      </c>
      <c r="B50" s="4" t="inlineStr">
        <is>
          <t>5.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0</v>
      </c>
      <c r="C8" s="5" t="n">
        <v>1000000000</v>
      </c>
    </row>
    <row r="9">
      <c r="A9" s="4" t="inlineStr">
        <is>
          <t>Common stock, shares issued (in shares)</t>
        </is>
      </c>
      <c r="B9" s="5" t="n">
        <v>186256002</v>
      </c>
      <c r="C9" s="5" t="n">
        <v>184249076</v>
      </c>
    </row>
    <row r="10">
      <c r="A10" s="4" t="inlineStr">
        <is>
          <t>Common stock, shares outstanding (in shares)</t>
        </is>
      </c>
      <c r="B10" s="5" t="n">
        <v>186256002</v>
      </c>
      <c r="C10" s="5" t="n">
        <v>1842490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32" customWidth="1" min="2" max="2"/>
    <col width="21" customWidth="1" min="3" max="3"/>
    <col width="32" customWidth="1" min="4" max="4"/>
    <col width="21" customWidth="1" min="5" max="5"/>
  </cols>
  <sheetData>
    <row r="1">
      <c r="A1" s="1" t="inlineStr">
        <is>
          <t>REAL ESTATE - Additional Information (Details) ft² in Millions</t>
        </is>
      </c>
      <c r="B1" s="2" t="inlineStr">
        <is>
          <t>3 Months Ended</t>
        </is>
      </c>
      <c r="D1" s="2" t="inlineStr">
        <is>
          <t>6 Months Ended</t>
        </is>
      </c>
    </row>
    <row r="2">
      <c r="B2" s="2" t="inlineStr">
        <is>
          <t>Jun. 30, 2021USD ($)ft²property</t>
        </is>
      </c>
      <c r="C2" s="2" t="inlineStr">
        <is>
          <t>Jun. 30, 2020USD ($)</t>
        </is>
      </c>
      <c r="D2" s="2" t="inlineStr">
        <is>
          <t>Jun. 30, 2021USD ($)ft²property</t>
        </is>
      </c>
      <c r="E2" s="2" t="inlineStr">
        <is>
          <t>Jun. 30, 2020USD ($)</t>
        </is>
      </c>
    </row>
    <row r="3">
      <c r="A3" s="3" t="inlineStr">
        <is>
          <t>Real Estate Properties [Line Items]</t>
        </is>
      </c>
    </row>
    <row r="4">
      <c r="A4" s="4" t="inlineStr">
        <is>
          <t>Rentable square feet | ft²</t>
        </is>
      </c>
      <c r="B4" s="10" t="n">
        <v>7.5</v>
      </c>
      <c r="D4" s="10" t="n">
        <v>7.5</v>
      </c>
    </row>
    <row r="5">
      <c r="A5" s="4" t="inlineStr">
        <is>
          <t>Percentage of portfolio occupied</t>
        </is>
      </c>
      <c r="B5" s="4" t="inlineStr">
        <is>
          <t>85.00%</t>
        </is>
      </c>
      <c r="D5" s="4" t="inlineStr">
        <is>
          <t>85.00%</t>
        </is>
      </c>
    </row>
    <row r="6">
      <c r="A6" s="4" t="inlineStr">
        <is>
          <t>Impairment charges on real estate | $</t>
        </is>
      </c>
      <c r="B6" s="6" t="n">
        <v>0</v>
      </c>
      <c r="C6" s="6" t="n">
        <v>0</v>
      </c>
      <c r="D6" s="6" t="n">
        <v>0</v>
      </c>
      <c r="E6" s="6" t="n">
        <v>19896000</v>
      </c>
    </row>
    <row r="7">
      <c r="A7" s="4" t="inlineStr">
        <is>
          <t>Office Properties</t>
        </is>
      </c>
    </row>
    <row r="8">
      <c r="A8" s="3" t="inlineStr">
        <is>
          <t>Real Estate Properties [Line Items]</t>
        </is>
      </c>
    </row>
    <row r="9">
      <c r="A9" s="4" t="inlineStr">
        <is>
          <t>Number of real estate properties</t>
        </is>
      </c>
      <c r="B9" s="5" t="n">
        <v>17</v>
      </c>
      <c r="D9" s="5" t="n">
        <v>17</v>
      </c>
    </row>
    <row r="10">
      <c r="A10" s="4" t="inlineStr">
        <is>
          <t>Mixed-use Office/Retail Property</t>
        </is>
      </c>
    </row>
    <row r="11">
      <c r="A11" s="3" t="inlineStr">
        <is>
          <t>Real Estate Properties [Line Items]</t>
        </is>
      </c>
    </row>
    <row r="12">
      <c r="A12" s="4" t="inlineStr">
        <is>
          <t>Number of real estate properties</t>
        </is>
      </c>
      <c r="B12" s="5" t="n">
        <v>1</v>
      </c>
      <c r="D12" s="5" t="n">
        <v>1</v>
      </c>
    </row>
    <row r="13">
      <c r="A13" s="4" t="inlineStr">
        <is>
          <t>Held for Investment | Office Properties</t>
        </is>
      </c>
    </row>
    <row r="14">
      <c r="A14" s="3" t="inlineStr">
        <is>
          <t>Real Estate Properties [Line Items]</t>
        </is>
      </c>
    </row>
    <row r="15">
      <c r="A15" s="4" t="inlineStr">
        <is>
          <t>Number of real estate properties</t>
        </is>
      </c>
      <c r="B15" s="5" t="n">
        <v>17</v>
      </c>
      <c r="D15" s="5" t="n">
        <v>17</v>
      </c>
    </row>
    <row r="16">
      <c r="A16" s="4" t="inlineStr">
        <is>
          <t>Held for Investment | Mixed-use Office/Retail Property</t>
        </is>
      </c>
    </row>
    <row r="17">
      <c r="A17" s="3" t="inlineStr">
        <is>
          <t>Real Estate Properties [Line Items]</t>
        </is>
      </c>
    </row>
    <row r="18">
      <c r="A18" s="4" t="inlineStr">
        <is>
          <t>Number of real estate properties</t>
        </is>
      </c>
      <c r="B18" s="5" t="n">
        <v>1</v>
      </c>
      <c r="D18" s="5" t="n">
        <v>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Schedule of Real Estate Investments (Details) - USD ($) $ in Thousands</t>
        </is>
      </c>
      <c r="B1" s="2" t="inlineStr">
        <is>
          <t>Jun. 30, 2021</t>
        </is>
      </c>
      <c r="C1" s="2" t="inlineStr">
        <is>
          <t>Dec. 31, 2020</t>
        </is>
      </c>
    </row>
    <row r="2">
      <c r="A2" s="3" t="inlineStr">
        <is>
          <t>Real Estate Properties [Line Items]</t>
        </is>
      </c>
    </row>
    <row r="3">
      <c r="A3" s="4" t="inlineStr">
        <is>
          <t>Total Real Estate at Cost</t>
        </is>
      </c>
      <c r="B3" s="6" t="n">
        <v>2483956</v>
      </c>
      <c r="C3" s="6" t="n">
        <v>2456625</v>
      </c>
    </row>
    <row r="4">
      <c r="A4" s="4" t="inlineStr">
        <is>
          <t>Accumulated Depreciation and Amortization</t>
        </is>
      </c>
      <c r="B4" s="5" t="n">
        <v>-549394</v>
      </c>
      <c r="C4" s="6" t="n">
        <v>-502556</v>
      </c>
    </row>
    <row r="5">
      <c r="A5" s="4" t="inlineStr">
        <is>
          <t>Real Estate Investment Property, Net, Total</t>
        </is>
      </c>
      <c r="B5" s="5" t="n">
        <v>1934562</v>
      </c>
    </row>
    <row r="6">
      <c r="A6" s="4" t="inlineStr">
        <is>
          <t>Domain Gateway | Office Properties</t>
        </is>
      </c>
    </row>
    <row r="7">
      <c r="A7" s="3" t="inlineStr">
        <is>
          <t>Real Estate Properties [Line Items]</t>
        </is>
      </c>
    </row>
    <row r="8">
      <c r="A8" s="4" t="inlineStr">
        <is>
          <t>Total Real Estate at Cost</t>
        </is>
      </c>
      <c r="B8" s="5" t="n">
        <v>69464</v>
      </c>
    </row>
    <row r="9">
      <c r="A9" s="4" t="inlineStr">
        <is>
          <t>Accumulated Depreciation and Amortization</t>
        </is>
      </c>
      <c r="B9" s="5" t="n">
        <v>-13458</v>
      </c>
    </row>
    <row r="10">
      <c r="A10" s="4" t="inlineStr">
        <is>
          <t>Real Estate Investment Property, Net, Total</t>
        </is>
      </c>
      <c r="B10" s="5" t="n">
        <v>56006</v>
      </c>
    </row>
    <row r="11">
      <c r="A11" s="4" t="inlineStr">
        <is>
          <t>Town Center | Office Properties</t>
        </is>
      </c>
    </row>
    <row r="12">
      <c r="A12" s="3" t="inlineStr">
        <is>
          <t>Real Estate Properties [Line Items]</t>
        </is>
      </c>
    </row>
    <row r="13">
      <c r="A13" s="4" t="inlineStr">
        <is>
          <t>Total Real Estate at Cost</t>
        </is>
      </c>
      <c r="B13" s="5" t="n">
        <v>132714</v>
      </c>
    </row>
    <row r="14">
      <c r="A14" s="4" t="inlineStr">
        <is>
          <t>Accumulated Depreciation and Amortization</t>
        </is>
      </c>
      <c r="B14" s="5" t="n">
        <v>-40716</v>
      </c>
    </row>
    <row r="15">
      <c r="A15" s="4" t="inlineStr">
        <is>
          <t>Real Estate Investment Property, Net, Total</t>
        </is>
      </c>
      <c r="B15" s="5" t="n">
        <v>91998</v>
      </c>
    </row>
    <row r="16">
      <c r="A16" s="4" t="inlineStr">
        <is>
          <t>McEwen Building | Office Properties</t>
        </is>
      </c>
    </row>
    <row r="17">
      <c r="A17" s="3" t="inlineStr">
        <is>
          <t>Real Estate Properties [Line Items]</t>
        </is>
      </c>
    </row>
    <row r="18">
      <c r="A18" s="4" t="inlineStr">
        <is>
          <t>Total Real Estate at Cost</t>
        </is>
      </c>
      <c r="B18" s="5" t="n">
        <v>36965</v>
      </c>
    </row>
    <row r="19">
      <c r="A19" s="4" t="inlineStr">
        <is>
          <t>Accumulated Depreciation and Amortization</t>
        </is>
      </c>
      <c r="B19" s="5" t="n">
        <v>-8782</v>
      </c>
    </row>
    <row r="20">
      <c r="A20" s="4" t="inlineStr">
        <is>
          <t>Real Estate Investment Property, Net, Total</t>
        </is>
      </c>
      <c r="B20" s="5" t="n">
        <v>28183</v>
      </c>
    </row>
    <row r="21">
      <c r="A21" s="4" t="inlineStr">
        <is>
          <t>Gateway Tech Center | Office Properties</t>
        </is>
      </c>
    </row>
    <row r="22">
      <c r="A22" s="3" t="inlineStr">
        <is>
          <t>Real Estate Properties [Line Items]</t>
        </is>
      </c>
    </row>
    <row r="23">
      <c r="A23" s="4" t="inlineStr">
        <is>
          <t>Total Real Estate at Cost</t>
        </is>
      </c>
      <c r="B23" s="5" t="n">
        <v>30552</v>
      </c>
    </row>
    <row r="24">
      <c r="A24" s="4" t="inlineStr">
        <is>
          <t>Accumulated Depreciation and Amortization</t>
        </is>
      </c>
      <c r="B24" s="5" t="n">
        <v>-7887</v>
      </c>
    </row>
    <row r="25">
      <c r="A25" s="4" t="inlineStr">
        <is>
          <t>Real Estate Investment Property, Net, Total</t>
        </is>
      </c>
      <c r="B25" s="5" t="n">
        <v>22665</v>
      </c>
    </row>
    <row r="26">
      <c r="A26" s="4" t="inlineStr">
        <is>
          <t>RBC Plaza | Office Properties</t>
        </is>
      </c>
    </row>
    <row r="27">
      <c r="A27" s="3" t="inlineStr">
        <is>
          <t>Real Estate Properties [Line Items]</t>
        </is>
      </c>
    </row>
    <row r="28">
      <c r="A28" s="4" t="inlineStr">
        <is>
          <t>Total Real Estate at Cost</t>
        </is>
      </c>
      <c r="B28" s="5" t="n">
        <v>154918</v>
      </c>
    </row>
    <row r="29">
      <c r="A29" s="4" t="inlineStr">
        <is>
          <t>Accumulated Depreciation and Amortization</t>
        </is>
      </c>
      <c r="B29" s="5" t="n">
        <v>-55081</v>
      </c>
    </row>
    <row r="30">
      <c r="A30" s="4" t="inlineStr">
        <is>
          <t>Real Estate Investment Property, Net, Total</t>
        </is>
      </c>
      <c r="B30" s="5" t="n">
        <v>99837</v>
      </c>
    </row>
    <row r="31">
      <c r="A31" s="4" t="inlineStr">
        <is>
          <t>Preston Commons | Office Properties</t>
        </is>
      </c>
    </row>
    <row r="32">
      <c r="A32" s="3" t="inlineStr">
        <is>
          <t>Real Estate Properties [Line Items]</t>
        </is>
      </c>
    </row>
    <row r="33">
      <c r="A33" s="4" t="inlineStr">
        <is>
          <t>Total Real Estate at Cost</t>
        </is>
      </c>
      <c r="B33" s="5" t="n">
        <v>135581</v>
      </c>
    </row>
    <row r="34">
      <c r="A34" s="4" t="inlineStr">
        <is>
          <t>Accumulated Depreciation and Amortization</t>
        </is>
      </c>
      <c r="B34" s="5" t="n">
        <v>-29532</v>
      </c>
    </row>
    <row r="35">
      <c r="A35" s="4" t="inlineStr">
        <is>
          <t>Real Estate Investment Property, Net, Total</t>
        </is>
      </c>
      <c r="B35" s="5" t="n">
        <v>106049</v>
      </c>
    </row>
    <row r="36">
      <c r="A36" s="4" t="inlineStr">
        <is>
          <t>Sterling Plaza | Office Properties</t>
        </is>
      </c>
    </row>
    <row r="37">
      <c r="A37" s="3" t="inlineStr">
        <is>
          <t>Real Estate Properties [Line Items]</t>
        </is>
      </c>
    </row>
    <row r="38">
      <c r="A38" s="4" t="inlineStr">
        <is>
          <t>Total Real Estate at Cost</t>
        </is>
      </c>
      <c r="B38" s="5" t="n">
        <v>84818</v>
      </c>
    </row>
    <row r="39">
      <c r="A39" s="4" t="inlineStr">
        <is>
          <t>Accumulated Depreciation and Amortization</t>
        </is>
      </c>
      <c r="B39" s="5" t="n">
        <v>-22130</v>
      </c>
    </row>
    <row r="40">
      <c r="A40" s="4" t="inlineStr">
        <is>
          <t>Real Estate Investment Property, Net, Total</t>
        </is>
      </c>
      <c r="B40" s="5" t="n">
        <v>62688</v>
      </c>
    </row>
    <row r="41">
      <c r="A41" s="4" t="inlineStr">
        <is>
          <t>201 Spear Street | Office Properties</t>
        </is>
      </c>
    </row>
    <row r="42">
      <c r="A42" s="3" t="inlineStr">
        <is>
          <t>Real Estate Properties [Line Items]</t>
        </is>
      </c>
    </row>
    <row r="43">
      <c r="A43" s="4" t="inlineStr">
        <is>
          <t>Total Real Estate at Cost</t>
        </is>
      </c>
      <c r="B43" s="5" t="n">
        <v>150703</v>
      </c>
    </row>
    <row r="44">
      <c r="A44" s="4" t="inlineStr">
        <is>
          <t>Accumulated Depreciation and Amortization</t>
        </is>
      </c>
      <c r="B44" s="5" t="n">
        <v>-28428</v>
      </c>
    </row>
    <row r="45">
      <c r="A45" s="4" t="inlineStr">
        <is>
          <t>Real Estate Investment Property, Net, Total</t>
        </is>
      </c>
      <c r="B45" s="5" t="n">
        <v>122275</v>
      </c>
    </row>
    <row r="46">
      <c r="A46" s="4" t="inlineStr">
        <is>
          <t>Accenture Tower | Office Properties</t>
        </is>
      </c>
    </row>
    <row r="47">
      <c r="A47" s="3" t="inlineStr">
        <is>
          <t>Real Estate Properties [Line Items]</t>
        </is>
      </c>
    </row>
    <row r="48">
      <c r="A48" s="4" t="inlineStr">
        <is>
          <t>Total Real Estate at Cost</t>
        </is>
      </c>
      <c r="B48" s="5" t="n">
        <v>475221</v>
      </c>
    </row>
    <row r="49">
      <c r="A49" s="4" t="inlineStr">
        <is>
          <t>Accumulated Depreciation and Amortization</t>
        </is>
      </c>
      <c r="B49" s="5" t="n">
        <v>-110604</v>
      </c>
    </row>
    <row r="50">
      <c r="A50" s="4" t="inlineStr">
        <is>
          <t>Real Estate Investment Property, Net, Total</t>
        </is>
      </c>
      <c r="B50" s="5" t="n">
        <v>364617</v>
      </c>
    </row>
    <row r="51">
      <c r="A51" s="4" t="inlineStr">
        <is>
          <t>Ten Almaden | Office Properties</t>
        </is>
      </c>
    </row>
    <row r="52">
      <c r="A52" s="3" t="inlineStr">
        <is>
          <t>Real Estate Properties [Line Items]</t>
        </is>
      </c>
    </row>
    <row r="53">
      <c r="A53" s="4" t="inlineStr">
        <is>
          <t>Total Real Estate at Cost</t>
        </is>
      </c>
      <c r="B53" s="5" t="n">
        <v>129375</v>
      </c>
    </row>
    <row r="54">
      <c r="A54" s="4" t="inlineStr">
        <is>
          <t>Accumulated Depreciation and Amortization</t>
        </is>
      </c>
      <c r="B54" s="5" t="n">
        <v>-29355</v>
      </c>
    </row>
    <row r="55">
      <c r="A55" s="4" t="inlineStr">
        <is>
          <t>Real Estate Investment Property, Net, Total</t>
        </is>
      </c>
      <c r="B55" s="5" t="n">
        <v>100020</v>
      </c>
    </row>
    <row r="56">
      <c r="A56" s="4" t="inlineStr">
        <is>
          <t>Towers at Emeryville | Office Properties</t>
        </is>
      </c>
    </row>
    <row r="57">
      <c r="A57" s="3" t="inlineStr">
        <is>
          <t>Real Estate Properties [Line Items]</t>
        </is>
      </c>
    </row>
    <row r="58">
      <c r="A58" s="4" t="inlineStr">
        <is>
          <t>Total Real Estate at Cost</t>
        </is>
      </c>
      <c r="B58" s="5" t="n">
        <v>211017</v>
      </c>
    </row>
    <row r="59">
      <c r="A59" s="4" t="inlineStr">
        <is>
          <t>Accumulated Depreciation and Amortization</t>
        </is>
      </c>
      <c r="B59" s="5" t="n">
        <v>-43580</v>
      </c>
    </row>
    <row r="60">
      <c r="A60" s="4" t="inlineStr">
        <is>
          <t>Real Estate Investment Property, Net, Total</t>
        </is>
      </c>
      <c r="B60" s="5" t="n">
        <v>167437</v>
      </c>
    </row>
    <row r="61">
      <c r="A61" s="4" t="inlineStr">
        <is>
          <t>3003 Washington Boulevard | Office Properties</t>
        </is>
      </c>
    </row>
    <row r="62">
      <c r="A62" s="3" t="inlineStr">
        <is>
          <t>Real Estate Properties [Line Items]</t>
        </is>
      </c>
    </row>
    <row r="63">
      <c r="A63" s="4" t="inlineStr">
        <is>
          <t>Total Real Estate at Cost</t>
        </is>
      </c>
      <c r="B63" s="5" t="n">
        <v>151252</v>
      </c>
    </row>
    <row r="64">
      <c r="A64" s="4" t="inlineStr">
        <is>
          <t>Accumulated Depreciation and Amortization</t>
        </is>
      </c>
      <c r="B64" s="5" t="n">
        <v>-33030</v>
      </c>
    </row>
    <row r="65">
      <c r="A65" s="4" t="inlineStr">
        <is>
          <t>Real Estate Investment Property, Net, Total</t>
        </is>
      </c>
      <c r="B65" s="5" t="n">
        <v>118222</v>
      </c>
    </row>
    <row r="66">
      <c r="A66" s="4" t="inlineStr">
        <is>
          <t>Park Place Village | Office/Retail</t>
        </is>
      </c>
    </row>
    <row r="67">
      <c r="A67" s="3" t="inlineStr">
        <is>
          <t>Real Estate Properties [Line Items]</t>
        </is>
      </c>
    </row>
    <row r="68">
      <c r="A68" s="4" t="inlineStr">
        <is>
          <t>Total Real Estate at Cost</t>
        </is>
      </c>
      <c r="B68" s="5" t="n">
        <v>77654</v>
      </c>
    </row>
    <row r="69">
      <c r="A69" s="4" t="inlineStr">
        <is>
          <t>Accumulated Depreciation and Amortization</t>
        </is>
      </c>
      <c r="B69" s="5" t="n">
        <v>-4523</v>
      </c>
    </row>
    <row r="70">
      <c r="A70" s="4" t="inlineStr">
        <is>
          <t>Real Estate Investment Property, Net, Total</t>
        </is>
      </c>
      <c r="B70" s="5" t="n">
        <v>73131</v>
      </c>
    </row>
    <row r="71">
      <c r="A71" s="4" t="inlineStr">
        <is>
          <t>201 17th Street | Office Properties</t>
        </is>
      </c>
    </row>
    <row r="72">
      <c r="A72" s="3" t="inlineStr">
        <is>
          <t>Real Estate Properties [Line Items]</t>
        </is>
      </c>
    </row>
    <row r="73">
      <c r="A73" s="4" t="inlineStr">
        <is>
          <t>Total Real Estate at Cost</t>
        </is>
      </c>
      <c r="B73" s="5" t="n">
        <v>103788</v>
      </c>
    </row>
    <row r="74">
      <c r="A74" s="4" t="inlineStr">
        <is>
          <t>Accumulated Depreciation and Amortization</t>
        </is>
      </c>
      <c r="B74" s="5" t="n">
        <v>-25865</v>
      </c>
    </row>
    <row r="75">
      <c r="A75" s="4" t="inlineStr">
        <is>
          <t>Real Estate Investment Property, Net, Total</t>
        </is>
      </c>
      <c r="B75" s="5" t="n">
        <v>77923</v>
      </c>
    </row>
    <row r="76">
      <c r="A76" s="4" t="inlineStr">
        <is>
          <t>515 Congress | Office Properties</t>
        </is>
      </c>
    </row>
    <row r="77">
      <c r="A77" s="3" t="inlineStr">
        <is>
          <t>Real Estate Properties [Line Items]</t>
        </is>
      </c>
    </row>
    <row r="78">
      <c r="A78" s="4" t="inlineStr">
        <is>
          <t>Total Real Estate at Cost</t>
        </is>
      </c>
      <c r="B78" s="5" t="n">
        <v>128085</v>
      </c>
    </row>
    <row r="79">
      <c r="A79" s="4" t="inlineStr">
        <is>
          <t>Accumulated Depreciation and Amortization</t>
        </is>
      </c>
      <c r="B79" s="5" t="n">
        <v>-22783</v>
      </c>
    </row>
    <row r="80">
      <c r="A80" s="4" t="inlineStr">
        <is>
          <t>Real Estate Investment Property, Net, Total</t>
        </is>
      </c>
      <c r="B80" s="5" t="n">
        <v>105302</v>
      </c>
    </row>
    <row r="81">
      <c r="A81" s="4" t="inlineStr">
        <is>
          <t>The Almaden | Office Properties</t>
        </is>
      </c>
    </row>
    <row r="82">
      <c r="A82" s="3" t="inlineStr">
        <is>
          <t>Real Estate Properties [Line Items]</t>
        </is>
      </c>
    </row>
    <row r="83">
      <c r="A83" s="4" t="inlineStr">
        <is>
          <t>Total Real Estate at Cost</t>
        </is>
      </c>
      <c r="B83" s="5" t="n">
        <v>187173</v>
      </c>
    </row>
    <row r="84">
      <c r="A84" s="4" t="inlineStr">
        <is>
          <t>Accumulated Depreciation and Amortization</t>
        </is>
      </c>
      <c r="B84" s="5" t="n">
        <v>-33194</v>
      </c>
    </row>
    <row r="85">
      <c r="A85" s="4" t="inlineStr">
        <is>
          <t>Real Estate Investment Property, Net, Total</t>
        </is>
      </c>
      <c r="B85" s="5" t="n">
        <v>153979</v>
      </c>
    </row>
    <row r="86">
      <c r="A86" s="4" t="inlineStr">
        <is>
          <t>3001 Washington Boulevard | Office Properties</t>
        </is>
      </c>
    </row>
    <row r="87">
      <c r="A87" s="3" t="inlineStr">
        <is>
          <t>Real Estate Properties [Line Items]</t>
        </is>
      </c>
    </row>
    <row r="88">
      <c r="A88" s="4" t="inlineStr">
        <is>
          <t>Total Real Estate at Cost</t>
        </is>
      </c>
      <c r="B88" s="5" t="n">
        <v>60862</v>
      </c>
    </row>
    <row r="89">
      <c r="A89" s="4" t="inlineStr">
        <is>
          <t>Accumulated Depreciation and Amortization</t>
        </is>
      </c>
      <c r="B89" s="5" t="n">
        <v>-9905</v>
      </c>
    </row>
    <row r="90">
      <c r="A90" s="4" t="inlineStr">
        <is>
          <t>Real Estate Investment Property, Net, Total</t>
        </is>
      </c>
      <c r="B90" s="5" t="n">
        <v>50957</v>
      </c>
    </row>
    <row r="91">
      <c r="A91" s="4" t="inlineStr">
        <is>
          <t>Carillon | Office Properties</t>
        </is>
      </c>
    </row>
    <row r="92">
      <c r="A92" s="3" t="inlineStr">
        <is>
          <t>Real Estate Properties [Line Items]</t>
        </is>
      </c>
    </row>
    <row r="93">
      <c r="A93" s="4" t="inlineStr">
        <is>
          <t>Total Real Estate at Cost</t>
        </is>
      </c>
      <c r="B93" s="5" t="n">
        <v>163814</v>
      </c>
    </row>
    <row r="94">
      <c r="A94" s="4" t="inlineStr">
        <is>
          <t>Accumulated Depreciation and Amortization</t>
        </is>
      </c>
      <c r="B94" s="5" t="n">
        <v>-30541</v>
      </c>
    </row>
    <row r="95">
      <c r="A95" s="4" t="inlineStr">
        <is>
          <t>Real Estate Investment Property, Net, Total</t>
        </is>
      </c>
      <c r="B95" s="6" t="n">
        <v>13327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1" customWidth="1" min="2" max="2"/>
  </cols>
  <sheetData>
    <row r="1">
      <c r="A1" s="1" t="inlineStr">
        <is>
          <t>REAL ESTATE - Properties Represented More than 10% of Company’s Total Assets (Details) $ in Thousands</t>
        </is>
      </c>
      <c r="B1" s="2" t="inlineStr">
        <is>
          <t>6 Months Ended</t>
        </is>
      </c>
    </row>
    <row r="2">
      <c r="B2" s="2" t="inlineStr">
        <is>
          <t>Jun. 30, 2021USD ($)ft²$ / ft²</t>
        </is>
      </c>
    </row>
    <row r="3">
      <c r="A3" s="3" t="inlineStr">
        <is>
          <t>Real Estate Properties [Line Items]</t>
        </is>
      </c>
    </row>
    <row r="4">
      <c r="A4" s="4" t="inlineStr">
        <is>
          <t>Rentable Square Feet | ft²</t>
        </is>
      </c>
      <c r="B4" s="5" t="n">
        <v>7500000</v>
      </c>
    </row>
    <row r="5">
      <c r="A5" s="4" t="inlineStr">
        <is>
          <t>Total Real Estate, Net</t>
        </is>
      </c>
      <c r="B5" s="6" t="n">
        <v>1934562</v>
      </c>
    </row>
    <row r="6">
      <c r="A6" s="4" t="inlineStr">
        <is>
          <t>Annualized Base Rent</t>
        </is>
      </c>
      <c r="B6" s="6" t="n">
        <v>66208</v>
      </c>
    </row>
    <row r="7">
      <c r="A7" s="4" t="inlineStr">
        <is>
          <t>Occupancy</t>
        </is>
      </c>
      <c r="B7" s="4" t="inlineStr">
        <is>
          <t>85.00%</t>
        </is>
      </c>
    </row>
    <row r="8">
      <c r="A8" s="4" t="inlineStr">
        <is>
          <t>Accenture Tower | Assets, Total</t>
        </is>
      </c>
    </row>
    <row r="9">
      <c r="A9" s="3" t="inlineStr">
        <is>
          <t>Real Estate Properties [Line Items]</t>
        </is>
      </c>
    </row>
    <row r="10">
      <c r="A10" s="4" t="inlineStr">
        <is>
          <t>Rentable Square Feet | ft²</t>
        </is>
      </c>
      <c r="B10" s="5" t="n">
        <v>1457724</v>
      </c>
    </row>
    <row r="11">
      <c r="A11" s="4" t="inlineStr">
        <is>
          <t>Total Real Estate, Net</t>
        </is>
      </c>
      <c r="B11" s="6" t="n">
        <v>364617</v>
      </c>
    </row>
    <row r="12">
      <c r="A12" s="4" t="inlineStr">
        <is>
          <t>Annualized Base Rent</t>
        </is>
      </c>
      <c r="B12" s="6" t="n">
        <v>28726</v>
      </c>
    </row>
    <row r="13">
      <c r="A13" s="4" t="inlineStr">
        <is>
          <t>Average Annualized Base Rent per sq. ft. | $ / ft²</t>
        </is>
      </c>
      <c r="B13" s="11" t="n">
        <v>26.54</v>
      </c>
    </row>
    <row r="14">
      <c r="A14" s="4" t="inlineStr">
        <is>
          <t>Occupancy</t>
        </is>
      </c>
      <c r="B14" s="4" t="inlineStr">
        <is>
          <t>74.20%</t>
        </is>
      </c>
    </row>
    <row r="15">
      <c r="A15" s="4" t="inlineStr">
        <is>
          <t>Accenture Tower | Assets, Total | Customer Concentration Risk</t>
        </is>
      </c>
    </row>
    <row r="16">
      <c r="A16" s="3" t="inlineStr">
        <is>
          <t>Real Estate Properties [Line Items]</t>
        </is>
      </c>
    </row>
    <row r="17">
      <c r="A17" s="4" t="inlineStr">
        <is>
          <t>Percentage of Total Assets</t>
        </is>
      </c>
      <c r="B17" s="4" t="inlineStr">
        <is>
          <t>14.8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REAL ESTATE - Operating Leases, Additional Information (Details) - USD ($) $ in Thousands</t>
        </is>
      </c>
      <c r="B1" s="2" t="inlineStr">
        <is>
          <t>6 Months Ended</t>
        </is>
      </c>
    </row>
    <row r="2">
      <c r="B2" s="2" t="inlineStr">
        <is>
          <t>Jun. 30, 2021</t>
        </is>
      </c>
      <c r="C2" s="2" t="inlineStr">
        <is>
          <t>Jun. 30, 2020</t>
        </is>
      </c>
      <c r="D2" s="2" t="inlineStr">
        <is>
          <t>Dec. 31, 2020</t>
        </is>
      </c>
    </row>
    <row r="3">
      <c r="A3" s="3" t="inlineStr">
        <is>
          <t>Operating Leased Assets [Line Items]</t>
        </is>
      </c>
    </row>
    <row r="4">
      <c r="A4" s="4" t="inlineStr">
        <is>
          <t>Deferred rent recognized</t>
        </is>
      </c>
      <c r="B4" s="6" t="n">
        <v>3577</v>
      </c>
      <c r="C4" s="6" t="n">
        <v>2986</v>
      </c>
    </row>
    <row r="5">
      <c r="A5" s="4" t="inlineStr">
        <is>
          <t>Deferred rent receivables</t>
        </is>
      </c>
      <c r="B5" s="5" t="n">
        <v>85900</v>
      </c>
      <c r="D5" s="6" t="n">
        <v>81200</v>
      </c>
    </row>
    <row r="6">
      <c r="A6" s="4" t="inlineStr">
        <is>
          <t>Incentive to lessee</t>
        </is>
      </c>
      <c r="B6" s="5" t="n">
        <v>22100</v>
      </c>
      <c r="D6" s="5" t="n">
        <v>19100</v>
      </c>
    </row>
    <row r="7">
      <c r="A7" s="4" t="inlineStr">
        <is>
          <t>Other liabilities, at fair value</t>
        </is>
      </c>
    </row>
    <row r="8">
      <c r="A8" s="3" t="inlineStr">
        <is>
          <t>Operating Leased Assets [Line Items]</t>
        </is>
      </c>
    </row>
    <row r="9">
      <c r="A9" s="4" t="inlineStr">
        <is>
          <t>Security deposit liability</t>
        </is>
      </c>
      <c r="B9" s="6" t="n">
        <v>8400</v>
      </c>
      <c r="D9" s="6" t="n">
        <v>8600</v>
      </c>
    </row>
    <row r="10">
      <c r="A10" s="4" t="inlineStr">
        <is>
          <t>Maximum</t>
        </is>
      </c>
    </row>
    <row r="11">
      <c r="A11" s="3" t="inlineStr">
        <is>
          <t>Operating Leased Assets [Line Items]</t>
        </is>
      </c>
    </row>
    <row r="12">
      <c r="A12" s="4" t="inlineStr">
        <is>
          <t>Operating leases, term of contract</t>
        </is>
      </c>
      <c r="B12" s="4" t="inlineStr">
        <is>
          <t>17 years 10 months 24 days</t>
        </is>
      </c>
    </row>
    <row r="13">
      <c r="A13" s="4" t="inlineStr">
        <is>
          <t>Weighted Average</t>
        </is>
      </c>
    </row>
    <row r="14">
      <c r="A14" s="3" t="inlineStr">
        <is>
          <t>Operating Leased Assets [Line Items]</t>
        </is>
      </c>
    </row>
    <row r="15">
      <c r="A15" s="4" t="inlineStr">
        <is>
          <t>Operating leases, term of contract</t>
        </is>
      </c>
      <c r="B15" s="4" t="inlineStr">
        <is>
          <t>4 years 8 months 12 day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1" customWidth="1" min="2" max="2"/>
  </cols>
  <sheetData>
    <row r="1">
      <c r="A1" s="1" t="inlineStr">
        <is>
          <t>REAL ESTATE - Future Minimum Rental Income (Details) $ in Thousands</t>
        </is>
      </c>
      <c r="B1" s="2" t="inlineStr">
        <is>
          <t>Jun. 30, 2021USD ($)</t>
        </is>
      </c>
    </row>
    <row r="2">
      <c r="A2" s="3" t="inlineStr">
        <is>
          <t>Real Estate [Abstract]</t>
        </is>
      </c>
    </row>
    <row r="3">
      <c r="A3" s="4" t="inlineStr">
        <is>
          <t>July 1, 2021 through December 31, 2021</t>
        </is>
      </c>
      <c r="B3" s="6" t="n">
        <v>109178</v>
      </c>
    </row>
    <row r="4">
      <c r="A4" s="4" t="inlineStr">
        <is>
          <t>2022</t>
        </is>
      </c>
      <c r="B4" s="5" t="n">
        <v>198699</v>
      </c>
    </row>
    <row r="5">
      <c r="A5" s="4" t="inlineStr">
        <is>
          <t>2023</t>
        </is>
      </c>
      <c r="B5" s="5" t="n">
        <v>174361</v>
      </c>
    </row>
    <row r="6">
      <c r="A6" s="4" t="inlineStr">
        <is>
          <t>2024</t>
        </is>
      </c>
      <c r="B6" s="5" t="n">
        <v>159810</v>
      </c>
    </row>
    <row r="7">
      <c r="A7" s="4" t="inlineStr">
        <is>
          <t>2025</t>
        </is>
      </c>
      <c r="B7" s="5" t="n">
        <v>142510</v>
      </c>
    </row>
    <row r="8">
      <c r="A8" s="4" t="inlineStr">
        <is>
          <t>Thereafter</t>
        </is>
      </c>
      <c r="B8" s="5" t="n">
        <v>567807</v>
      </c>
    </row>
    <row r="9">
      <c r="A9" s="4" t="inlineStr">
        <is>
          <t>Future minimum rental income</t>
        </is>
      </c>
      <c r="B9" s="6" t="n">
        <v>135236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7" customWidth="1" min="2" max="2"/>
  </cols>
  <sheetData>
    <row r="1">
      <c r="A1" s="1" t="inlineStr">
        <is>
          <t>REAL ESTATE - Highest Tenant Industry Concentrations - Greater than 10% of Annual Base Rent (Details) $ in Thousands</t>
        </is>
      </c>
      <c r="B1" s="2" t="inlineStr">
        <is>
          <t>6 Months Ended</t>
        </is>
      </c>
    </row>
    <row r="2">
      <c r="B2" s="2" t="inlineStr">
        <is>
          <t>Jun. 30, 2021USD ($)tenant</t>
        </is>
      </c>
    </row>
    <row r="3">
      <c r="A3" s="3" t="inlineStr">
        <is>
          <t>Concentration Risk [Line Items]</t>
        </is>
      </c>
    </row>
    <row r="4">
      <c r="A4" s="4" t="inlineStr">
        <is>
          <t>Number of Tenants | tenant</t>
        </is>
      </c>
      <c r="B4" s="5" t="n">
        <v>570</v>
      </c>
    </row>
    <row r="5">
      <c r="A5" s="4" t="inlineStr">
        <is>
          <t>Annualized Base Rent | $</t>
        </is>
      </c>
      <c r="B5" s="6" t="n">
        <v>66208</v>
      </c>
    </row>
    <row r="6">
      <c r="A6" s="4" t="inlineStr">
        <is>
          <t>Industry | Customer Concentration Risk | Revenue</t>
        </is>
      </c>
    </row>
    <row r="7">
      <c r="A7" s="3" t="inlineStr">
        <is>
          <t>Concentration Risk [Line Items]</t>
        </is>
      </c>
    </row>
    <row r="8">
      <c r="A8" s="4" t="inlineStr">
        <is>
          <t>Percentage of Annualized Base Rent</t>
        </is>
      </c>
      <c r="B8" s="4" t="inlineStr">
        <is>
          <t>30.10%</t>
        </is>
      </c>
    </row>
    <row r="9">
      <c r="A9" s="4" t="inlineStr">
        <is>
          <t>Finance</t>
        </is>
      </c>
    </row>
    <row r="10">
      <c r="A10" s="3" t="inlineStr">
        <is>
          <t>Concentration Risk [Line Items]</t>
        </is>
      </c>
    </row>
    <row r="11">
      <c r="A11" s="4" t="inlineStr">
        <is>
          <t>Number of Tenants | tenant</t>
        </is>
      </c>
      <c r="B11" s="5" t="n">
        <v>116</v>
      </c>
    </row>
    <row r="12">
      <c r="A12" s="4" t="inlineStr">
        <is>
          <t>Annualized Base Rent | $</t>
        </is>
      </c>
      <c r="B12" s="6" t="n">
        <v>43269</v>
      </c>
    </row>
    <row r="13">
      <c r="A13" s="4" t="inlineStr">
        <is>
          <t>Finance | Customer Concentration Risk | Revenue</t>
        </is>
      </c>
    </row>
    <row r="14">
      <c r="A14" s="3" t="inlineStr">
        <is>
          <t>Concentration Risk [Line Items]</t>
        </is>
      </c>
    </row>
    <row r="15">
      <c r="A15" s="4" t="inlineStr">
        <is>
          <t>Percentage of Annualized Base Rent</t>
        </is>
      </c>
      <c r="B15" s="4" t="inlineStr">
        <is>
          <t>19.70%</t>
        </is>
      </c>
    </row>
    <row r="16">
      <c r="A16" s="4" t="inlineStr">
        <is>
          <t>Real Estate</t>
        </is>
      </c>
    </row>
    <row r="17">
      <c r="A17" s="3" t="inlineStr">
        <is>
          <t>Concentration Risk [Line Items]</t>
        </is>
      </c>
    </row>
    <row r="18">
      <c r="A18" s="4" t="inlineStr">
        <is>
          <t>Number of Tenants | tenant</t>
        </is>
      </c>
      <c r="B18" s="5" t="n">
        <v>55</v>
      </c>
    </row>
    <row r="19">
      <c r="A19" s="4" t="inlineStr">
        <is>
          <t>Annualized Base Rent | $</t>
        </is>
      </c>
      <c r="B19" s="6" t="n">
        <v>22939</v>
      </c>
    </row>
    <row r="20">
      <c r="A20" s="4" t="inlineStr">
        <is>
          <t>Real Estate | Customer Concentration Risk | Revenue</t>
        </is>
      </c>
    </row>
    <row r="21">
      <c r="A21" s="3" t="inlineStr">
        <is>
          <t>Concentration Risk [Line Items]</t>
        </is>
      </c>
    </row>
    <row r="22">
      <c r="A22" s="4" t="inlineStr">
        <is>
          <t>Percentage of Annualized Base Rent</t>
        </is>
      </c>
      <c r="B22" s="4" t="inlineStr">
        <is>
          <t>10.4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REAL ESTATE - Geographic Concentration Risk, Additional Information (Details) - Assets, Total - Geographic Concentration Risk</t>
        </is>
      </c>
      <c r="B1" s="2" t="inlineStr">
        <is>
          <t>6 Months Ended</t>
        </is>
      </c>
    </row>
    <row r="2">
      <c r="B2" s="2" t="inlineStr">
        <is>
          <t>Jun. 30, 2021</t>
        </is>
      </c>
    </row>
    <row r="3">
      <c r="A3" s="4" t="inlineStr">
        <is>
          <t>California</t>
        </is>
      </c>
    </row>
    <row r="4">
      <c r="A4" s="3" t="inlineStr">
        <is>
          <t>Concentration Risk [Line Items]</t>
        </is>
      </c>
    </row>
    <row r="5">
      <c r="A5" s="4" t="inlineStr">
        <is>
          <t>Concentration risk, percentage</t>
        </is>
      </c>
      <c r="B5" s="4" t="inlineStr">
        <is>
          <t>22.00%</t>
        </is>
      </c>
    </row>
    <row r="6">
      <c r="A6" s="4" t="inlineStr">
        <is>
          <t>Texas</t>
        </is>
      </c>
    </row>
    <row r="7">
      <c r="A7" s="3" t="inlineStr">
        <is>
          <t>Concentration Risk [Line Items]</t>
        </is>
      </c>
    </row>
    <row r="8">
      <c r="A8" s="4" t="inlineStr">
        <is>
          <t>Concentration risk, percentage</t>
        </is>
      </c>
      <c r="B8" s="4" t="inlineStr">
        <is>
          <t>17.10%</t>
        </is>
      </c>
    </row>
    <row r="9">
      <c r="A9" s="4" t="inlineStr">
        <is>
          <t>Illinois</t>
        </is>
      </c>
    </row>
    <row r="10">
      <c r="A10" s="3" t="inlineStr">
        <is>
          <t>Concentration Risk [Line Items]</t>
        </is>
      </c>
    </row>
    <row r="11">
      <c r="A11" s="4" t="inlineStr">
        <is>
          <t>Concentration risk, percentage</t>
        </is>
      </c>
      <c r="B11" s="4" t="inlineStr">
        <is>
          <t>14.8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8" customWidth="1" min="1" max="1"/>
    <col width="21" customWidth="1" min="2" max="2"/>
    <col width="21" customWidth="1" min="3" max="3"/>
    <col width="29" customWidth="1" min="4" max="4"/>
    <col width="21" customWidth="1" min="5" max="5"/>
    <col width="21" customWidth="1" min="6" max="6"/>
  </cols>
  <sheetData>
    <row r="1">
      <c r="A1" s="1" t="inlineStr">
        <is>
          <t>REAL ESTATE SALES - Additional Information (Details) $ in Thousands</t>
        </is>
      </c>
      <c r="B1" s="2" t="inlineStr">
        <is>
          <t>3 Months Ended</t>
        </is>
      </c>
      <c r="D1" s="2" t="inlineStr">
        <is>
          <t>6 Months Ended</t>
        </is>
      </c>
      <c r="F1" s="2" t="inlineStr">
        <is>
          <t>12 Months Ended</t>
        </is>
      </c>
    </row>
    <row r="2">
      <c r="B2" s="2" t="inlineStr">
        <is>
          <t>Jun. 30, 2021USD ($)</t>
        </is>
      </c>
      <c r="C2" s="2" t="inlineStr">
        <is>
          <t>Jun. 30, 2020USD ($)</t>
        </is>
      </c>
      <c r="D2" s="2" t="inlineStr">
        <is>
          <t>Jun. 30, 2021USD ($)property</t>
        </is>
      </c>
      <c r="E2" s="2" t="inlineStr">
        <is>
          <t>Jun. 30, 2020USD ($)</t>
        </is>
      </c>
      <c r="F2" s="2" t="inlineStr">
        <is>
          <t>Dec. 31, 2020USD ($)</t>
        </is>
      </c>
    </row>
    <row r="3">
      <c r="A3" s="3" t="inlineStr">
        <is>
          <t>Real Estate Properties [Line Items]</t>
        </is>
      </c>
    </row>
    <row r="4">
      <c r="A4" s="4" t="inlineStr">
        <is>
          <t>Gain on sale</t>
        </is>
      </c>
      <c r="B4" s="6" t="n">
        <v>0</v>
      </c>
      <c r="C4" s="6" t="n">
        <v>50938</v>
      </c>
      <c r="D4" s="6" t="n">
        <v>20459</v>
      </c>
      <c r="E4" s="6" t="n">
        <v>50938</v>
      </c>
    </row>
    <row r="5">
      <c r="A5" s="4" t="inlineStr">
        <is>
          <t>Disposed of by Sale</t>
        </is>
      </c>
    </row>
    <row r="6">
      <c r="A6" s="3" t="inlineStr">
        <is>
          <t>Real Estate Properties [Line Items]</t>
        </is>
      </c>
    </row>
    <row r="7">
      <c r="A7" s="4" t="inlineStr">
        <is>
          <t>Cost and expenses</t>
        </is>
      </c>
      <c r="B7" s="5" t="n">
        <v>0</v>
      </c>
      <c r="C7" s="6" t="n">
        <v>3295</v>
      </c>
      <c r="D7" s="6" t="n">
        <v>262</v>
      </c>
      <c r="E7" s="6" t="n">
        <v>7399</v>
      </c>
    </row>
    <row r="8">
      <c r="A8" s="4" t="inlineStr">
        <is>
          <t>Anchor Centre | Disposed of by Sale</t>
        </is>
      </c>
    </row>
    <row r="9">
      <c r="A9" s="3" t="inlineStr">
        <is>
          <t>Real Estate Properties [Line Items]</t>
        </is>
      </c>
    </row>
    <row r="10">
      <c r="A10" s="4" t="inlineStr">
        <is>
          <t>Number of real estate properties disposed | property</t>
        </is>
      </c>
      <c r="D10" s="5" t="n">
        <v>1</v>
      </c>
    </row>
    <row r="11">
      <c r="A11" s="4" t="inlineStr">
        <is>
          <t>Disposal group, consideration</t>
        </is>
      </c>
      <c r="B11" s="5" t="n">
        <v>103500</v>
      </c>
      <c r="D11" s="6" t="n">
        <v>103500</v>
      </c>
    </row>
    <row r="12">
      <c r="A12" s="4" t="inlineStr">
        <is>
          <t>Consideration, net of credits</t>
        </is>
      </c>
      <c r="B12" s="6" t="n">
        <v>100500</v>
      </c>
      <c r="D12" s="5" t="n">
        <v>100500</v>
      </c>
    </row>
    <row r="13">
      <c r="A13" s="4" t="inlineStr">
        <is>
          <t>Cost and expenses</t>
        </is>
      </c>
      <c r="D13" s="5" t="n">
        <v>1100</v>
      </c>
    </row>
    <row r="14">
      <c r="A14" s="4" t="inlineStr">
        <is>
          <t>Gain on sale</t>
        </is>
      </c>
      <c r="D14" s="6" t="n">
        <v>20500</v>
      </c>
    </row>
    <row r="15">
      <c r="A15" s="4" t="inlineStr">
        <is>
          <t>Hardware Village</t>
        </is>
      </c>
    </row>
    <row r="16">
      <c r="A16" s="3" t="inlineStr">
        <is>
          <t>Real Estate Properties [Line Items]</t>
        </is>
      </c>
    </row>
    <row r="17">
      <c r="A17" s="4" t="inlineStr">
        <is>
          <t>Gain on sale</t>
        </is>
      </c>
      <c r="F17" s="6" t="n">
        <v>49500</v>
      </c>
    </row>
    <row r="18">
      <c r="A18" s="4" t="inlineStr">
        <is>
          <t>Hardware Village | Disposed of by Sale</t>
        </is>
      </c>
    </row>
    <row r="19">
      <c r="A19" s="3" t="inlineStr">
        <is>
          <t>Real Estate Properties [Line Items]</t>
        </is>
      </c>
    </row>
    <row r="20">
      <c r="A20" s="4" t="inlineStr">
        <is>
          <t>Disposal group, consideration</t>
        </is>
      </c>
      <c r="F20" s="6" t="n">
        <v>178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ALES - Schedule of Major Components of Real Estate Held for Sale and Liabilities Related to Real Estate Held for Sale (Details) - USD ($) $ in Thousands</t>
        </is>
      </c>
      <c r="B1" s="2" t="inlineStr">
        <is>
          <t>Jun. 30, 2021</t>
        </is>
      </c>
      <c r="C1" s="2" t="inlineStr">
        <is>
          <t>Dec. 31, 2020</t>
        </is>
      </c>
    </row>
    <row r="2">
      <c r="A2" s="3" t="inlineStr">
        <is>
          <t>Income Statement, Balance Sheet and Additional Disclosures by Disposal Groups, Including Discontinued Operations [Line Items]</t>
        </is>
      </c>
    </row>
    <row r="3">
      <c r="A3" s="4" t="inlineStr">
        <is>
          <t>Liabilities related to real estate held for sale, net</t>
        </is>
      </c>
      <c r="B3" s="6" t="n">
        <v>0</v>
      </c>
      <c r="C3" s="6" t="n">
        <v>874</v>
      </c>
    </row>
    <row r="4">
      <c r="A4" s="4" t="inlineStr">
        <is>
          <t>Held-for-sale</t>
        </is>
      </c>
    </row>
    <row r="5">
      <c r="A5" s="3" t="inlineStr">
        <is>
          <t>Income Statement, Balance Sheet and Additional Disclosures by Disposal Groups, Including Discontinued Operations [Line Items]</t>
        </is>
      </c>
    </row>
    <row r="6">
      <c r="A6" s="4" t="inlineStr">
        <is>
          <t>Total real estate, at cost</t>
        </is>
      </c>
      <c r="C6" s="5" t="n">
        <v>97947</v>
      </c>
    </row>
    <row r="7">
      <c r="A7" s="4" t="inlineStr">
        <is>
          <t>Accumulated depreciation and amortization</t>
        </is>
      </c>
      <c r="C7" s="5" t="n">
        <v>-23073</v>
      </c>
    </row>
    <row r="8">
      <c r="A8" s="4" t="inlineStr">
        <is>
          <t>Total assets related to real estate held for sale</t>
        </is>
      </c>
      <c r="C8" s="5" t="n">
        <v>74874</v>
      </c>
    </row>
    <row r="9">
      <c r="A9" s="4" t="inlineStr">
        <is>
          <t>Other assets</t>
        </is>
      </c>
      <c r="C9" s="5" t="n">
        <v>4238</v>
      </c>
    </row>
    <row r="10">
      <c r="A10" s="4" t="inlineStr">
        <is>
          <t>Total assets related to real estate held for sale</t>
        </is>
      </c>
      <c r="C10" s="5" t="n">
        <v>79112</v>
      </c>
    </row>
    <row r="11">
      <c r="A11" s="4" t="inlineStr">
        <is>
          <t>Liabilities related to real estate held for sale, net</t>
        </is>
      </c>
      <c r="C11" s="4" t="inlineStr">
        <is>
          <t xml:space="preserve"> </t>
        </is>
      </c>
    </row>
    <row r="12">
      <c r="A12" s="4" t="inlineStr">
        <is>
          <t>Other liabilities</t>
        </is>
      </c>
      <c r="C12" s="5" t="n">
        <v>874</v>
      </c>
    </row>
    <row r="13">
      <c r="A13" s="4" t="inlineStr">
        <is>
          <t>Notes payable related to real estate held for sale, net</t>
        </is>
      </c>
      <c r="C13" s="6" t="n">
        <v>8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SALES - Revenue and Expenses of Real Estate Sales (Details) - Disposed of by Sal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ntal income</t>
        </is>
      </c>
      <c r="B4" s="6" t="n">
        <v>0</v>
      </c>
      <c r="C4" s="6" t="n">
        <v>2986</v>
      </c>
      <c r="D4" s="6" t="n">
        <v>201</v>
      </c>
      <c r="E4" s="6" t="n">
        <v>6650</v>
      </c>
    </row>
    <row r="5">
      <c r="A5" s="4" t="inlineStr">
        <is>
          <t>Other operating income</t>
        </is>
      </c>
      <c r="B5" s="5" t="n">
        <v>0</v>
      </c>
      <c r="C5" s="5" t="n">
        <v>281</v>
      </c>
      <c r="D5" s="5" t="n">
        <v>82</v>
      </c>
      <c r="E5" s="5" t="n">
        <v>734</v>
      </c>
    </row>
    <row r="6">
      <c r="A6" s="4" t="inlineStr">
        <is>
          <t>Total revenue</t>
        </is>
      </c>
      <c r="B6" s="5" t="n">
        <v>0</v>
      </c>
      <c r="C6" s="5" t="n">
        <v>3267</v>
      </c>
      <c r="D6" s="5" t="n">
        <v>283</v>
      </c>
      <c r="E6" s="5" t="n">
        <v>7384</v>
      </c>
    </row>
    <row r="7">
      <c r="A7" s="3" t="inlineStr">
        <is>
          <t>Expenses</t>
        </is>
      </c>
    </row>
    <row r="8">
      <c r="A8" s="4" t="inlineStr">
        <is>
          <t>Operating, maintenance, and management</t>
        </is>
      </c>
      <c r="B8" s="5" t="n">
        <v>0</v>
      </c>
      <c r="C8" s="5" t="n">
        <v>1050</v>
      </c>
      <c r="D8" s="5" t="n">
        <v>135</v>
      </c>
      <c r="E8" s="5" t="n">
        <v>2555</v>
      </c>
    </row>
    <row r="9">
      <c r="A9" s="4" t="inlineStr">
        <is>
          <t>Real estate taxes and insurance</t>
        </is>
      </c>
      <c r="B9" s="5" t="n">
        <v>0</v>
      </c>
      <c r="C9" s="5" t="n">
        <v>485</v>
      </c>
      <c r="D9" s="5" t="n">
        <v>90</v>
      </c>
      <c r="E9" s="5" t="n">
        <v>1038</v>
      </c>
    </row>
    <row r="10">
      <c r="A10" s="4" t="inlineStr">
        <is>
          <t>Asset management fees to affiliate</t>
        </is>
      </c>
      <c r="B10" s="5" t="n">
        <v>0</v>
      </c>
      <c r="C10" s="5" t="n">
        <v>277</v>
      </c>
      <c r="D10" s="5" t="n">
        <v>37</v>
      </c>
      <c r="E10" s="5" t="n">
        <v>688</v>
      </c>
    </row>
    <row r="11">
      <c r="A11" s="4" t="inlineStr">
        <is>
          <t>General and administrative expenses</t>
        </is>
      </c>
      <c r="B11" s="5" t="n">
        <v>0</v>
      </c>
      <c r="C11" s="5" t="n">
        <v>0</v>
      </c>
      <c r="D11" s="5" t="n">
        <v>0</v>
      </c>
      <c r="E11" s="5" t="n">
        <v>42</v>
      </c>
    </row>
    <row r="12">
      <c r="A12" s="4" t="inlineStr">
        <is>
          <t>Depreciation and amortization</t>
        </is>
      </c>
      <c r="B12" s="5" t="n">
        <v>0</v>
      </c>
      <c r="C12" s="5" t="n">
        <v>1194</v>
      </c>
      <c r="D12" s="5" t="n">
        <v>0</v>
      </c>
      <c r="E12" s="5" t="n">
        <v>2377</v>
      </c>
    </row>
    <row r="13">
      <c r="A13" s="4" t="inlineStr">
        <is>
          <t>Interest expense</t>
        </is>
      </c>
      <c r="B13" s="5" t="n">
        <v>0</v>
      </c>
      <c r="C13" s="5" t="n">
        <v>289</v>
      </c>
      <c r="D13" s="5" t="n">
        <v>0</v>
      </c>
      <c r="E13" s="5" t="n">
        <v>699</v>
      </c>
    </row>
    <row r="14">
      <c r="A14" s="4" t="inlineStr">
        <is>
          <t>Total expenses</t>
        </is>
      </c>
      <c r="B14" s="6" t="n">
        <v>0</v>
      </c>
      <c r="C14" s="6" t="n">
        <v>3295</v>
      </c>
      <c r="D14" s="6" t="n">
        <v>262</v>
      </c>
      <c r="E14" s="6" t="n">
        <v>739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ntal income</t>
        </is>
      </c>
      <c r="B4" s="6" t="n">
        <v>69774000</v>
      </c>
      <c r="C4" s="6" t="n">
        <v>70608000</v>
      </c>
      <c r="D4" s="6" t="n">
        <v>140858000</v>
      </c>
      <c r="E4" s="6" t="n">
        <v>142226000</v>
      </c>
    </row>
    <row r="5">
      <c r="A5" s="4" t="inlineStr">
        <is>
          <t>Interest income from real estate loan receivable</t>
        </is>
      </c>
      <c r="B5" s="5" t="n">
        <v>0</v>
      </c>
      <c r="C5" s="5" t="n">
        <v>1207000</v>
      </c>
      <c r="D5" s="5" t="n">
        <v>0</v>
      </c>
      <c r="E5" s="5" t="n">
        <v>1207000</v>
      </c>
    </row>
    <row r="6">
      <c r="A6" s="4" t="inlineStr">
        <is>
          <t>Other operating income</t>
        </is>
      </c>
      <c r="B6" s="5" t="n">
        <v>4080000</v>
      </c>
      <c r="C6" s="5" t="n">
        <v>4156000</v>
      </c>
      <c r="D6" s="5" t="n">
        <v>7731000</v>
      </c>
      <c r="E6" s="5" t="n">
        <v>10240000</v>
      </c>
    </row>
    <row r="7">
      <c r="A7" s="4" t="inlineStr">
        <is>
          <t>Total revenues</t>
        </is>
      </c>
      <c r="B7" s="5" t="n">
        <v>73854000</v>
      </c>
      <c r="C7" s="5" t="n">
        <v>75971000</v>
      </c>
      <c r="D7" s="5" t="n">
        <v>148589000</v>
      </c>
      <c r="E7" s="5" t="n">
        <v>153673000</v>
      </c>
    </row>
    <row r="8">
      <c r="A8" s="3" t="inlineStr">
        <is>
          <t>Expenses:</t>
        </is>
      </c>
    </row>
    <row r="9">
      <c r="A9" s="4" t="inlineStr">
        <is>
          <t>Operating, maintenance and management</t>
        </is>
      </c>
      <c r="B9" s="5" t="n">
        <v>16202000</v>
      </c>
      <c r="C9" s="5" t="n">
        <v>17098000</v>
      </c>
      <c r="D9" s="5" t="n">
        <v>32065000</v>
      </c>
      <c r="E9" s="5" t="n">
        <v>35355000</v>
      </c>
    </row>
    <row r="10">
      <c r="A10" s="4" t="inlineStr">
        <is>
          <t>Real estate taxes and insurance</t>
        </is>
      </c>
      <c r="B10" s="5" t="n">
        <v>14000000</v>
      </c>
      <c r="C10" s="5" t="n">
        <v>14809000</v>
      </c>
      <c r="D10" s="5" t="n">
        <v>28379000</v>
      </c>
      <c r="E10" s="5" t="n">
        <v>28912000</v>
      </c>
    </row>
    <row r="11">
      <c r="A11" s="4" t="inlineStr">
        <is>
          <t>Asset management fees to affiliate</t>
        </is>
      </c>
      <c r="B11" s="5" t="n">
        <v>4944000</v>
      </c>
      <c r="C11" s="5" t="n">
        <v>5219000</v>
      </c>
      <c r="D11" s="5" t="n">
        <v>9839000</v>
      </c>
      <c r="E11" s="5" t="n">
        <v>10393000</v>
      </c>
    </row>
    <row r="12">
      <c r="A12" s="4" t="inlineStr">
        <is>
          <t>General and administrative expenses</t>
        </is>
      </c>
      <c r="B12" s="5" t="n">
        <v>1880000</v>
      </c>
      <c r="C12" s="5" t="n">
        <v>1519000</v>
      </c>
      <c r="D12" s="5" t="n">
        <v>3602000</v>
      </c>
      <c r="E12" s="5" t="n">
        <v>3196000</v>
      </c>
    </row>
    <row r="13">
      <c r="A13" s="4" t="inlineStr">
        <is>
          <t>Depreciation and amortization</t>
        </is>
      </c>
      <c r="B13" s="5" t="n">
        <v>27920000</v>
      </c>
      <c r="C13" s="5" t="n">
        <v>27358000</v>
      </c>
      <c r="D13" s="5" t="n">
        <v>55319000</v>
      </c>
      <c r="E13" s="5" t="n">
        <v>54750000</v>
      </c>
    </row>
    <row r="14">
      <c r="A14" s="4" t="inlineStr">
        <is>
          <t>Interest expense</t>
        </is>
      </c>
      <c r="B14" s="5" t="n">
        <v>8899000</v>
      </c>
      <c r="C14" s="5" t="n">
        <v>13753000</v>
      </c>
      <c r="D14" s="5" t="n">
        <v>15714000</v>
      </c>
      <c r="E14" s="5" t="n">
        <v>62542000</v>
      </c>
    </row>
    <row r="15">
      <c r="A15" s="4" t="inlineStr">
        <is>
          <t>Impairment charges on real estate</t>
        </is>
      </c>
      <c r="B15" s="5" t="n">
        <v>0</v>
      </c>
      <c r="C15" s="5" t="n">
        <v>0</v>
      </c>
      <c r="D15" s="5" t="n">
        <v>0</v>
      </c>
      <c r="E15" s="5" t="n">
        <v>19896000</v>
      </c>
    </row>
    <row r="16">
      <c r="A16" s="4" t="inlineStr">
        <is>
          <t>Total expenses</t>
        </is>
      </c>
      <c r="B16" s="5" t="n">
        <v>73845000</v>
      </c>
      <c r="C16" s="5" t="n">
        <v>79756000</v>
      </c>
      <c r="D16" s="5" t="n">
        <v>144918000</v>
      </c>
      <c r="E16" s="5" t="n">
        <v>215044000</v>
      </c>
    </row>
    <row r="17">
      <c r="A17" s="3" t="inlineStr">
        <is>
          <t>Other income (loss):</t>
        </is>
      </c>
    </row>
    <row r="18">
      <c r="A18" s="4" t="inlineStr">
        <is>
          <t>Other interest income</t>
        </is>
      </c>
      <c r="B18" s="5" t="n">
        <v>16000</v>
      </c>
      <c r="C18" s="5" t="n">
        <v>14000</v>
      </c>
      <c r="D18" s="5" t="n">
        <v>31000</v>
      </c>
      <c r="E18" s="5" t="n">
        <v>47000</v>
      </c>
    </row>
    <row r="19">
      <c r="A19" s="4" t="inlineStr">
        <is>
          <t>Equity in income (loss) of an unconsolidated entity</t>
        </is>
      </c>
      <c r="B19" s="5" t="n">
        <v>63000</v>
      </c>
      <c r="C19" s="5" t="n">
        <v>-835000</v>
      </c>
      <c r="D19" s="5" t="n">
        <v>3350000</v>
      </c>
      <c r="E19" s="5" t="n">
        <v>-1996000</v>
      </c>
    </row>
    <row r="20">
      <c r="A20" s="4" t="inlineStr">
        <is>
          <t>Loss from extinguishment of debt</t>
        </is>
      </c>
      <c r="B20" s="5" t="n">
        <v>0</v>
      </c>
      <c r="C20" s="5" t="n">
        <v>0</v>
      </c>
      <c r="D20" s="5" t="n">
        <v>0</v>
      </c>
      <c r="E20" s="5" t="n">
        <v>-188000</v>
      </c>
    </row>
    <row r="21">
      <c r="A21" s="4" t="inlineStr">
        <is>
          <t>Gain on sale of real estate, net</t>
        </is>
      </c>
      <c r="B21" s="5" t="n">
        <v>0</v>
      </c>
      <c r="C21" s="5" t="n">
        <v>50938000</v>
      </c>
      <c r="D21" s="5" t="n">
        <v>20459000</v>
      </c>
      <c r="E21" s="5" t="n">
        <v>50938000</v>
      </c>
    </row>
    <row r="22">
      <c r="A22" s="4" t="inlineStr">
        <is>
          <t>Provision for credit loss</t>
        </is>
      </c>
      <c r="B22" s="5" t="n">
        <v>0</v>
      </c>
      <c r="C22" s="5" t="n">
        <v>-680000</v>
      </c>
      <c r="D22" s="5" t="n">
        <v>0</v>
      </c>
      <c r="E22" s="5" t="n">
        <v>-680000</v>
      </c>
    </row>
    <row r="23">
      <c r="A23" s="4" t="inlineStr">
        <is>
          <t>Total other income, net</t>
        </is>
      </c>
      <c r="B23" s="5" t="n">
        <v>79000</v>
      </c>
      <c r="C23" s="5" t="n">
        <v>49437000</v>
      </c>
      <c r="D23" s="5" t="n">
        <v>23840000</v>
      </c>
      <c r="E23" s="5" t="n">
        <v>48121000</v>
      </c>
    </row>
    <row r="24">
      <c r="A24" s="4" t="inlineStr">
        <is>
          <t>Net income (loss)</t>
        </is>
      </c>
      <c r="B24" s="5" t="n">
        <v>88000</v>
      </c>
      <c r="C24" s="5" t="n">
        <v>45652000</v>
      </c>
      <c r="D24" s="5" t="n">
        <v>27511000</v>
      </c>
      <c r="E24" s="5" t="n">
        <v>-13250000</v>
      </c>
    </row>
    <row r="25">
      <c r="A25" s="4" t="inlineStr">
        <is>
          <t>Net income attributable to noncontrolling interest</t>
        </is>
      </c>
      <c r="B25" s="5" t="n">
        <v>0</v>
      </c>
      <c r="C25" s="5" t="n">
        <v>-6144000</v>
      </c>
      <c r="D25" s="5" t="n">
        <v>0</v>
      </c>
      <c r="E25" s="5" t="n">
        <v>-6145000</v>
      </c>
    </row>
    <row r="26">
      <c r="A26" s="4" t="inlineStr">
        <is>
          <t>Net income (loss) attributable to common stockholders</t>
        </is>
      </c>
      <c r="B26" s="6" t="n">
        <v>88000</v>
      </c>
      <c r="C26" s="6" t="n">
        <v>39508000</v>
      </c>
      <c r="D26" s="6" t="n">
        <v>27511000</v>
      </c>
      <c r="E26" s="6" t="n">
        <v>-19395000</v>
      </c>
    </row>
    <row r="27">
      <c r="A27" s="4" t="inlineStr">
        <is>
          <t>Net income (loss) per common share attributable to common stockholders, basic (in dollars per share)</t>
        </is>
      </c>
      <c r="B27" s="6" t="n">
        <v>0</v>
      </c>
      <c r="C27" s="7" t="n">
        <v>0.22</v>
      </c>
      <c r="D27" s="7" t="n">
        <v>0.15</v>
      </c>
      <c r="E27" s="7" t="n">
        <v>-0.11</v>
      </c>
    </row>
    <row r="28">
      <c r="A28" s="4" t="inlineStr">
        <is>
          <t>Net income (loss) per common share attributable to common stockholders, diluted (in dollars per share)</t>
        </is>
      </c>
      <c r="B28" s="6" t="n">
        <v>0</v>
      </c>
      <c r="C28" s="7" t="n">
        <v>0.22</v>
      </c>
      <c r="D28" s="7" t="n">
        <v>0.15</v>
      </c>
      <c r="E28" s="7" t="n">
        <v>-0.11</v>
      </c>
    </row>
    <row r="29">
      <c r="A29" s="4" t="inlineStr">
        <is>
          <t>Weighted-average number of common shares outstanding, basic (in shares)</t>
        </is>
      </c>
      <c r="B29" s="5" t="n">
        <v>185687307</v>
      </c>
      <c r="C29" s="5" t="n">
        <v>182388463</v>
      </c>
      <c r="D29" s="5" t="n">
        <v>185278533</v>
      </c>
      <c r="E29" s="5" t="n">
        <v>181988121</v>
      </c>
    </row>
    <row r="30">
      <c r="A30" s="4" t="inlineStr">
        <is>
          <t>Weighted-average number of common shares outstanding, diluted (in shares)</t>
        </is>
      </c>
      <c r="B30" s="5" t="n">
        <v>185687307</v>
      </c>
      <c r="C30" s="5" t="n">
        <v>182388463</v>
      </c>
      <c r="D30" s="5" t="n">
        <v>185278533</v>
      </c>
      <c r="E30" s="5" t="n">
        <v>1819881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ENANT ORIGINATION AND ABSORPTION COSTS, ABOVE-MARKET LEASE ASSETS AND BELOW-MARKET LEASE LIABIL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Tenant Origination and Absorption Costs, Above-Market Lease Assets and Below-Market Lease Liabilities [Abstract]</t>
        </is>
      </c>
    </row>
    <row r="4">
      <c r="A4" s="4" t="inlineStr">
        <is>
          <t>Tenant Origination and Absorption Costs, Cost</t>
        </is>
      </c>
      <c r="B4" s="6" t="n">
        <v>72707</v>
      </c>
      <c r="D4" s="6" t="n">
        <v>72707</v>
      </c>
      <c r="F4" s="6" t="n">
        <v>75664</v>
      </c>
    </row>
    <row r="5">
      <c r="A5" s="4" t="inlineStr">
        <is>
          <t>Tenant Origination and Absorption Costs, Accumulated Amortization</t>
        </is>
      </c>
      <c r="B5" s="5" t="n">
        <v>-49927</v>
      </c>
      <c r="D5" s="5" t="n">
        <v>-49927</v>
      </c>
      <c r="F5" s="5" t="n">
        <v>-48714</v>
      </c>
    </row>
    <row r="6">
      <c r="A6" s="4" t="inlineStr">
        <is>
          <t>Tenant Origination and Absorption Costs, Net Amount</t>
        </is>
      </c>
      <c r="B6" s="5" t="n">
        <v>22780</v>
      </c>
      <c r="D6" s="5" t="n">
        <v>22780</v>
      </c>
      <c r="F6" s="5" t="n">
        <v>26950</v>
      </c>
    </row>
    <row r="7">
      <c r="A7" s="4" t="inlineStr">
        <is>
          <t>Tenant Origination and Absorption Costs, Amortization expense</t>
        </is>
      </c>
      <c r="B7" s="5" t="n">
        <v>-2067</v>
      </c>
      <c r="C7" s="6" t="n">
        <v>-2518</v>
      </c>
      <c r="D7" s="5" t="n">
        <v>-4169</v>
      </c>
      <c r="E7" s="6" t="n">
        <v>-5293</v>
      </c>
    </row>
    <row r="8">
      <c r="A8" s="4" t="inlineStr">
        <is>
          <t>Above-Market Lease Assets, Cost</t>
        </is>
      </c>
      <c r="B8" s="5" t="n">
        <v>1112</v>
      </c>
      <c r="D8" s="5" t="n">
        <v>1112</v>
      </c>
      <c r="F8" s="5" t="n">
        <v>1146</v>
      </c>
    </row>
    <row r="9">
      <c r="A9" s="4" t="inlineStr">
        <is>
          <t>Above-Market Lease Assets, Accumulated Amortization</t>
        </is>
      </c>
      <c r="B9" s="5" t="n">
        <v>-715</v>
      </c>
      <c r="D9" s="5" t="n">
        <v>-715</v>
      </c>
      <c r="F9" s="5" t="n">
        <v>-697</v>
      </c>
    </row>
    <row r="10">
      <c r="A10" s="4" t="inlineStr">
        <is>
          <t>Above-Market Lease Assets, Net Amount</t>
        </is>
      </c>
      <c r="B10" s="5" t="n">
        <v>397</v>
      </c>
      <c r="D10" s="5" t="n">
        <v>397</v>
      </c>
      <c r="F10" s="5" t="n">
        <v>449</v>
      </c>
    </row>
    <row r="11">
      <c r="A11" s="4" t="inlineStr">
        <is>
          <t>Above-Market Lease Assets, Amortization expense</t>
        </is>
      </c>
      <c r="B11" s="5" t="n">
        <v>-26</v>
      </c>
      <c r="C11" s="5" t="n">
        <v>-28</v>
      </c>
      <c r="D11" s="5" t="n">
        <v>-52</v>
      </c>
      <c r="E11" s="5" t="n">
        <v>-65</v>
      </c>
    </row>
    <row r="12">
      <c r="A12" s="4" t="inlineStr">
        <is>
          <t>Below-Market Lease Liabilities, Cost</t>
        </is>
      </c>
      <c r="B12" s="5" t="n">
        <v>-20093</v>
      </c>
      <c r="D12" s="5" t="n">
        <v>-20093</v>
      </c>
      <c r="F12" s="5" t="n">
        <v>-20239</v>
      </c>
    </row>
    <row r="13">
      <c r="A13" s="4" t="inlineStr">
        <is>
          <t>Below-Market Lease Liabilities, Accumulated Amortization</t>
        </is>
      </c>
      <c r="B13" s="5" t="n">
        <v>15152</v>
      </c>
      <c r="D13" s="5" t="n">
        <v>15152</v>
      </c>
      <c r="F13" s="5" t="n">
        <v>14123</v>
      </c>
    </row>
    <row r="14">
      <c r="A14" s="4" t="inlineStr">
        <is>
          <t>Below-Market Lease Liabilities, Net Amount</t>
        </is>
      </c>
      <c r="B14" s="5" t="n">
        <v>-4941</v>
      </c>
      <c r="D14" s="5" t="n">
        <v>-4941</v>
      </c>
      <c r="F14" s="6" t="n">
        <v>-6116</v>
      </c>
    </row>
    <row r="15">
      <c r="A15" s="4" t="inlineStr">
        <is>
          <t>Below-Market Lease Liabilities, Amortization expense</t>
        </is>
      </c>
      <c r="B15" s="6" t="n">
        <v>587</v>
      </c>
      <c r="C15" s="6" t="n">
        <v>742</v>
      </c>
      <c r="D15" s="6" t="n">
        <v>1191</v>
      </c>
      <c r="E15" s="6" t="n">
        <v>150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37" customWidth="1" min="2" max="2"/>
    <col width="22" customWidth="1" min="3" max="3"/>
    <col width="37" customWidth="1" min="4" max="4"/>
    <col width="21" customWidth="1" min="5" max="5"/>
    <col width="37" customWidth="1" min="6" max="6"/>
    <col width="21" customWidth="1" min="7" max="7"/>
    <col width="21" customWidth="1" min="8" max="8"/>
    <col width="27" customWidth="1" min="9" max="9"/>
  </cols>
  <sheetData>
    <row r="1">
      <c r="A1" s="1" t="inlineStr">
        <is>
          <t>INVESTMENT IN AN UNCONSOLIDATED ENTITY - Additional Information (Details) $ / shares in Units, $ in Thousands</t>
        </is>
      </c>
      <c r="B1" s="2" t="inlineStr">
        <is>
          <t>Jul. 19, 2019USD ($)$ / sharesshares</t>
        </is>
      </c>
      <c r="C1" s="2" t="inlineStr">
        <is>
          <t>Jul. 18, 2019property</t>
        </is>
      </c>
      <c r="D1" s="2" t="inlineStr">
        <is>
          <t>Jun. 30, 2021USD ($)$ / sharesshares</t>
        </is>
      </c>
      <c r="E1" s="2" t="inlineStr">
        <is>
          <t>Jun. 30, 2020USD ($)</t>
        </is>
      </c>
      <c r="F1" s="2" t="inlineStr">
        <is>
          <t>Jun. 30, 2021USD ($)$ / sharesshares</t>
        </is>
      </c>
      <c r="G1" s="2" t="inlineStr">
        <is>
          <t>Jun. 30, 2020USD ($)</t>
        </is>
      </c>
      <c r="H1" s="2" t="inlineStr">
        <is>
          <t>Dec. 31, 2020USD ($)</t>
        </is>
      </c>
      <c r="I1" s="2" t="inlineStr">
        <is>
          <t>Aug. 21, 2019USD ($)shares</t>
        </is>
      </c>
    </row>
    <row r="2">
      <c r="A2" s="3" t="inlineStr">
        <is>
          <t>Schedule of Equity Method Investments [Line Items]</t>
        </is>
      </c>
    </row>
    <row r="3">
      <c r="A3" s="4" t="inlineStr">
        <is>
          <t>Investment in an unconsolidated entity</t>
        </is>
      </c>
      <c r="D3" s="6" t="n">
        <v>227038</v>
      </c>
      <c r="F3" s="6" t="n">
        <v>227038</v>
      </c>
      <c r="H3" s="6" t="n">
        <v>233592</v>
      </c>
    </row>
    <row r="4">
      <c r="A4" s="4" t="inlineStr">
        <is>
          <t>Equity in income (loss) of an unconsolidated entity</t>
        </is>
      </c>
      <c r="D4" s="5" t="n">
        <v>63</v>
      </c>
      <c r="E4" s="6" t="n">
        <v>-835</v>
      </c>
      <c r="F4" s="5" t="n">
        <v>3350</v>
      </c>
      <c r="G4" s="6" t="n">
        <v>-1996</v>
      </c>
    </row>
    <row r="5">
      <c r="A5" s="4" t="inlineStr">
        <is>
          <t>SREIT</t>
        </is>
      </c>
    </row>
    <row r="6">
      <c r="A6" s="3" t="inlineStr">
        <is>
          <t>Schedule of Equity Method Investments [Line Items]</t>
        </is>
      </c>
    </row>
    <row r="7">
      <c r="A7" s="4" t="inlineStr">
        <is>
          <t>Equity in income (loss) of an unconsolidated entity</t>
        </is>
      </c>
      <c r="D7" s="5" t="n">
        <v>63</v>
      </c>
      <c r="E7" s="6" t="n">
        <v>-835</v>
      </c>
      <c r="F7" s="5" t="n">
        <v>3350</v>
      </c>
      <c r="G7" s="5" t="n">
        <v>-4092</v>
      </c>
    </row>
    <row r="8">
      <c r="A8" s="4" t="inlineStr">
        <is>
          <t>Purchase and Sales Agreement | SREIT</t>
        </is>
      </c>
    </row>
    <row r="9">
      <c r="A9" s="3" t="inlineStr">
        <is>
          <t>Schedule of Equity Method Investments [Line Items]</t>
        </is>
      </c>
    </row>
    <row r="10">
      <c r="A10" s="4" t="inlineStr">
        <is>
          <t>Investment in an unconsolidated entity</t>
        </is>
      </c>
      <c r="D10" s="6" t="n">
        <v>227000</v>
      </c>
      <c r="F10" s="5" t="n">
        <v>227000</v>
      </c>
    </row>
    <row r="11">
      <c r="A11" s="4" t="inlineStr">
        <is>
          <t>Equity in gain for dilution of an unconsolidated entity</t>
        </is>
      </c>
      <c r="G11" s="5" t="n">
        <v>2100</v>
      </c>
    </row>
    <row r="12">
      <c r="A12" s="4" t="inlineStr">
        <is>
          <t>Investment income, dividends</t>
        </is>
      </c>
      <c r="F12" s="6" t="n">
        <v>9900</v>
      </c>
      <c r="G12" s="6" t="n">
        <v>11900</v>
      </c>
    </row>
    <row r="13">
      <c r="A13" s="4" t="inlineStr">
        <is>
          <t>REIT Properties III</t>
        </is>
      </c>
    </row>
    <row r="14">
      <c r="A14" s="3" t="inlineStr">
        <is>
          <t>Schedule of Equity Method Investments [Line Items]</t>
        </is>
      </c>
    </row>
    <row r="15">
      <c r="A15" s="4" t="inlineStr">
        <is>
          <t>Units value (in dollars per unit) | $ / shares</t>
        </is>
      </c>
      <c r="D15" s="7" t="n">
        <v>0.87</v>
      </c>
      <c r="F15" s="7" t="n">
        <v>0.87</v>
      </c>
    </row>
    <row r="16">
      <c r="A16" s="4" t="inlineStr">
        <is>
          <t>Ownership percentage</t>
        </is>
      </c>
      <c r="D16" s="4" t="inlineStr">
        <is>
          <t>27.30%</t>
        </is>
      </c>
      <c r="F16" s="4" t="inlineStr">
        <is>
          <t>27.30%</t>
        </is>
      </c>
      <c r="I16" s="4" t="inlineStr">
        <is>
          <t>31.30%</t>
        </is>
      </c>
    </row>
    <row r="17">
      <c r="A17" s="4" t="inlineStr">
        <is>
          <t>Units disposed (in units) | shares</t>
        </is>
      </c>
      <c r="I17" s="5" t="n">
        <v>18392100</v>
      </c>
    </row>
    <row r="18">
      <c r="A18" s="4" t="inlineStr">
        <is>
          <t>Units disposed</t>
        </is>
      </c>
      <c r="I18" s="6" t="n">
        <v>16200</v>
      </c>
    </row>
    <row r="19">
      <c r="A19" s="4" t="inlineStr">
        <is>
          <t>Units held (in units) | shares</t>
        </is>
      </c>
      <c r="D19" s="5" t="n">
        <v>289561899</v>
      </c>
      <c r="F19" s="5" t="n">
        <v>289561899</v>
      </c>
    </row>
    <row r="20">
      <c r="A20" s="4" t="inlineStr">
        <is>
          <t>Investment in an unconsolidated entity</t>
        </is>
      </c>
      <c r="D20" s="6" t="n">
        <v>250500</v>
      </c>
      <c r="F20" s="6" t="n">
        <v>250500</v>
      </c>
    </row>
    <row r="21">
      <c r="A21" s="4" t="inlineStr">
        <is>
          <t>REIT Properties III | Purchase and Sales Agreement</t>
        </is>
      </c>
    </row>
    <row r="22">
      <c r="A22" s="3" t="inlineStr">
        <is>
          <t>Schedule of Equity Method Investments [Line Items]</t>
        </is>
      </c>
    </row>
    <row r="23">
      <c r="A23" s="4" t="inlineStr">
        <is>
          <t>Units acquired (in units) | shares</t>
        </is>
      </c>
      <c r="B23" s="5" t="n">
        <v>307953999</v>
      </c>
    </row>
    <row r="24">
      <c r="A24" s="4" t="inlineStr">
        <is>
          <t>Aggregate cost</t>
        </is>
      </c>
      <c r="B24" s="6" t="n">
        <v>271000</v>
      </c>
    </row>
    <row r="25">
      <c r="A25" s="4" t="inlineStr">
        <is>
          <t>Units value (in dollars per unit) | $ / shares</t>
        </is>
      </c>
      <c r="B25" s="7" t="n">
        <v>0.88</v>
      </c>
    </row>
    <row r="26">
      <c r="A26" s="4" t="inlineStr">
        <is>
          <t>Ownership percentage</t>
        </is>
      </c>
      <c r="B26" s="4" t="inlineStr">
        <is>
          <t>33.30%</t>
        </is>
      </c>
    </row>
    <row r="27">
      <c r="A27" s="4" t="inlineStr">
        <is>
          <t>Disposed of by Sale | SREIT</t>
        </is>
      </c>
    </row>
    <row r="28">
      <c r="A28" s="3" t="inlineStr">
        <is>
          <t>Schedule of Equity Method Investments [Line Items]</t>
        </is>
      </c>
    </row>
    <row r="29">
      <c r="A29" s="4" t="inlineStr">
        <is>
          <t>Number of real estate properties disposed | property</t>
        </is>
      </c>
      <c r="C29" s="5" t="n">
        <v>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INVESTMENT IN AN UNCONSOLIDATED ENTITY - Financi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c r="H2" s="2" t="inlineStr">
        <is>
          <t>Mar. 31, 2020</t>
        </is>
      </c>
      <c r="I2" s="2" t="inlineStr">
        <is>
          <t>Dec. 31, 2019</t>
        </is>
      </c>
    </row>
    <row r="3">
      <c r="A3" s="3" t="inlineStr">
        <is>
          <t>Balance Sheets [Abstract]</t>
        </is>
      </c>
    </row>
    <row r="4">
      <c r="A4" s="4" t="inlineStr">
        <is>
          <t>Real estate, net</t>
        </is>
      </c>
      <c r="B4" s="6" t="n">
        <v>1934562</v>
      </c>
      <c r="D4" s="6" t="n">
        <v>1934562</v>
      </c>
    </row>
    <row r="5">
      <c r="A5" s="4" t="inlineStr">
        <is>
          <t>Total assets</t>
        </is>
      </c>
      <c r="B5" s="5" t="n">
        <v>2466520</v>
      </c>
      <c r="D5" s="5" t="n">
        <v>2466520</v>
      </c>
      <c r="G5" s="6" t="n">
        <v>2504325</v>
      </c>
    </row>
    <row r="6">
      <c r="A6" s="4" t="inlineStr">
        <is>
          <t>Notes payable, net</t>
        </is>
      </c>
      <c r="B6" s="5" t="n">
        <v>1390308</v>
      </c>
      <c r="D6" s="5" t="n">
        <v>1390308</v>
      </c>
      <c r="G6" s="5" t="n">
        <v>1388365</v>
      </c>
    </row>
    <row r="7">
      <c r="A7" s="4" t="inlineStr">
        <is>
          <t>Total liabilities</t>
        </is>
      </c>
      <c r="B7" s="5" t="n">
        <v>1784180</v>
      </c>
      <c r="D7" s="5" t="n">
        <v>1784180</v>
      </c>
      <c r="G7" s="5" t="n">
        <v>1559566</v>
      </c>
    </row>
    <row r="8">
      <c r="A8" s="4" t="inlineStr">
        <is>
          <t>Total equity</t>
        </is>
      </c>
      <c r="B8" s="5" t="n">
        <v>520152</v>
      </c>
      <c r="C8" s="6" t="n">
        <v>911206</v>
      </c>
      <c r="D8" s="5" t="n">
        <v>520152</v>
      </c>
      <c r="E8" s="6" t="n">
        <v>911206</v>
      </c>
      <c r="F8" s="6" t="n">
        <v>897819</v>
      </c>
      <c r="G8" s="5" t="n">
        <v>898036</v>
      </c>
      <c r="H8" s="6" t="n">
        <v>899233</v>
      </c>
      <c r="I8" s="6" t="n">
        <v>985310</v>
      </c>
    </row>
    <row r="9">
      <c r="A9" s="3" t="inlineStr">
        <is>
          <t>Income Statement [Abstract]</t>
        </is>
      </c>
    </row>
    <row r="10">
      <c r="A10" s="4" t="inlineStr">
        <is>
          <t>Total revenues</t>
        </is>
      </c>
      <c r="B10" s="5" t="n">
        <v>73854</v>
      </c>
      <c r="C10" s="5" t="n">
        <v>75971</v>
      </c>
      <c r="D10" s="5" t="n">
        <v>148589</v>
      </c>
      <c r="E10" s="5" t="n">
        <v>153673</v>
      </c>
    </row>
    <row r="11">
      <c r="A11" s="4" t="inlineStr">
        <is>
          <t>Company’s share of net income (loss)</t>
        </is>
      </c>
      <c r="B11" s="5" t="n">
        <v>63</v>
      </c>
      <c r="C11" s="5" t="n">
        <v>-835</v>
      </c>
      <c r="D11" s="5" t="n">
        <v>3350</v>
      </c>
      <c r="E11" s="5" t="n">
        <v>-1996</v>
      </c>
    </row>
    <row r="12">
      <c r="A12" s="4" t="inlineStr">
        <is>
          <t>SREIT</t>
        </is>
      </c>
    </row>
    <row r="13">
      <c r="A13" s="3" t="inlineStr">
        <is>
          <t>Balance Sheets [Abstract]</t>
        </is>
      </c>
    </row>
    <row r="14">
      <c r="A14" s="4" t="inlineStr">
        <is>
          <t>Real estate, net</t>
        </is>
      </c>
      <c r="B14" s="5" t="n">
        <v>1290829</v>
      </c>
      <c r="D14" s="5" t="n">
        <v>1290829</v>
      </c>
      <c r="G14" s="5" t="n">
        <v>1318527</v>
      </c>
    </row>
    <row r="15">
      <c r="A15" s="4" t="inlineStr">
        <is>
          <t>Total assets</t>
        </is>
      </c>
      <c r="B15" s="5" t="n">
        <v>1371916</v>
      </c>
      <c r="D15" s="5" t="n">
        <v>1371916</v>
      </c>
      <c r="G15" s="5" t="n">
        <v>1383372</v>
      </c>
    </row>
    <row r="16">
      <c r="A16" s="4" t="inlineStr">
        <is>
          <t>Notes payable, net</t>
        </is>
      </c>
      <c r="B16" s="5" t="n">
        <v>500905</v>
      </c>
      <c r="D16" s="5" t="n">
        <v>500905</v>
      </c>
      <c r="G16" s="5" t="n">
        <v>480352</v>
      </c>
    </row>
    <row r="17">
      <c r="A17" s="4" t="inlineStr">
        <is>
          <t>Total liabilities</t>
        </is>
      </c>
      <c r="B17" s="5" t="n">
        <v>556048</v>
      </c>
      <c r="D17" s="5" t="n">
        <v>556048</v>
      </c>
      <c r="G17" s="5" t="n">
        <v>546486</v>
      </c>
    </row>
    <row r="18">
      <c r="A18" s="4" t="inlineStr">
        <is>
          <t>Total equity</t>
        </is>
      </c>
      <c r="B18" s="5" t="n">
        <v>815868</v>
      </c>
      <c r="D18" s="5" t="n">
        <v>815868</v>
      </c>
      <c r="G18" s="6" t="n">
        <v>836886</v>
      </c>
    </row>
    <row r="19">
      <c r="A19" s="3" t="inlineStr">
        <is>
          <t>Income Statement [Abstract]</t>
        </is>
      </c>
    </row>
    <row r="20">
      <c r="A20" s="4" t="inlineStr">
        <is>
          <t>Total revenues</t>
        </is>
      </c>
      <c r="B20" s="5" t="n">
        <v>37061</v>
      </c>
      <c r="C20" s="5" t="n">
        <v>36908</v>
      </c>
      <c r="D20" s="5" t="n">
        <v>74319</v>
      </c>
      <c r="E20" s="5" t="n">
        <v>72370</v>
      </c>
    </row>
    <row r="21">
      <c r="A21" s="4" t="inlineStr">
        <is>
          <t>Net income (loss)</t>
        </is>
      </c>
      <c r="B21" s="5" t="n">
        <v>230</v>
      </c>
      <c r="C21" s="5" t="n">
        <v>-3042</v>
      </c>
      <c r="D21" s="5" t="n">
        <v>12267</v>
      </c>
      <c r="E21" s="5" t="n">
        <v>-14974</v>
      </c>
    </row>
    <row r="22">
      <c r="A22" s="4" t="inlineStr">
        <is>
          <t>Company’s share of net income (loss)</t>
        </is>
      </c>
      <c r="B22" s="6" t="n">
        <v>63</v>
      </c>
      <c r="C22" s="6" t="n">
        <v>-835</v>
      </c>
      <c r="D22" s="6" t="n">
        <v>3350</v>
      </c>
      <c r="E22" s="5" t="n">
        <v>-4092</v>
      </c>
    </row>
    <row r="23">
      <c r="A23" s="4" t="inlineStr">
        <is>
          <t>SREIT | Purchase and Sales Agreement</t>
        </is>
      </c>
    </row>
    <row r="24">
      <c r="A24" s="3" t="inlineStr">
        <is>
          <t>Income Statement [Abstract]</t>
        </is>
      </c>
    </row>
    <row r="25">
      <c r="A25" s="4" t="inlineStr">
        <is>
          <t>Equity in gain for dilution of an unconsolidated entity</t>
        </is>
      </c>
      <c r="E25" s="6" t="n">
        <v>21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36" customWidth="1" min="2" max="2"/>
    <col width="21" customWidth="1" min="3" max="3"/>
  </cols>
  <sheetData>
    <row r="1">
      <c r="A1" s="1" t="inlineStr">
        <is>
          <t>NOTES PAYABLE - Schedule of Long-term Debt Instruments (Details)</t>
        </is>
      </c>
      <c r="B1" s="2" t="inlineStr">
        <is>
          <t>6 Months Ended</t>
        </is>
      </c>
    </row>
    <row r="2">
      <c r="B2" s="2" t="inlineStr">
        <is>
          <t>Jun. 30, 2021USD ($)extensionOption</t>
        </is>
      </c>
      <c r="C2" s="2" t="inlineStr">
        <is>
          <t>Dec. 31, 2020USD ($)</t>
        </is>
      </c>
    </row>
    <row r="3">
      <c r="A3" s="3" t="inlineStr">
        <is>
          <t>Debt Instrument [Line Items]</t>
        </is>
      </c>
    </row>
    <row r="4">
      <c r="A4" s="4" t="inlineStr">
        <is>
          <t>Total notes payable principal outstanding</t>
        </is>
      </c>
      <c r="B4" s="6" t="n">
        <v>1396745000</v>
      </c>
      <c r="C4" s="6" t="n">
        <v>1396745000</v>
      </c>
    </row>
    <row r="5">
      <c r="A5" s="4" t="inlineStr">
        <is>
          <t>Deferred financing costs, net</t>
        </is>
      </c>
      <c r="B5" s="5" t="n">
        <v>-6437000</v>
      </c>
      <c r="C5" s="5" t="n">
        <v>-8380000</v>
      </c>
    </row>
    <row r="6">
      <c r="A6" s="4" t="inlineStr">
        <is>
          <t>Total Notes Payable, net</t>
        </is>
      </c>
      <c r="B6" s="5" t="n">
        <v>1390308000</v>
      </c>
      <c r="C6" s="5" t="n">
        <v>1388365000</v>
      </c>
    </row>
    <row r="7">
      <c r="A7" s="4" t="inlineStr">
        <is>
          <t>Carillon Mortgage Loan</t>
        </is>
      </c>
    </row>
    <row r="8">
      <c r="A8" s="3" t="inlineStr">
        <is>
          <t>Debt Instrument [Line Items]</t>
        </is>
      </c>
    </row>
    <row r="9">
      <c r="A9" s="4" t="inlineStr">
        <is>
          <t>Total notes payable principal outstanding</t>
        </is>
      </c>
      <c r="B9" s="5" t="n">
        <v>88800000</v>
      </c>
    </row>
    <row r="10">
      <c r="A10" s="4" t="inlineStr">
        <is>
          <t>Carillon Mortgage Loan | Revolving Credit Facility</t>
        </is>
      </c>
    </row>
    <row r="11">
      <c r="A11" s="3" t="inlineStr">
        <is>
          <t>Debt Instrument [Line Items]</t>
        </is>
      </c>
    </row>
    <row r="12">
      <c r="A12" s="4" t="inlineStr">
        <is>
          <t>Unused borrowing capacity, amount</t>
        </is>
      </c>
      <c r="B12" s="5" t="n">
        <v>22200000</v>
      </c>
    </row>
    <row r="13">
      <c r="A13" s="4" t="inlineStr">
        <is>
          <t>Modified Portfolio Loan Facility | Secured Debt</t>
        </is>
      </c>
    </row>
    <row r="14">
      <c r="A14" s="3" t="inlineStr">
        <is>
          <t>Debt Instrument [Line Items]</t>
        </is>
      </c>
    </row>
    <row r="15">
      <c r="A15" s="4" t="inlineStr">
        <is>
          <t>Total Notes Payable, net</t>
        </is>
      </c>
      <c r="B15" s="5" t="n">
        <v>472900000</v>
      </c>
    </row>
    <row r="16">
      <c r="A16" s="4" t="inlineStr">
        <is>
          <t>Modified Portfolio Revolving Loan Facility | Secured Debt</t>
        </is>
      </c>
    </row>
    <row r="17">
      <c r="A17" s="3" t="inlineStr">
        <is>
          <t>Debt Instrument [Line Items]</t>
        </is>
      </c>
    </row>
    <row r="18">
      <c r="A18" s="4" t="inlineStr">
        <is>
          <t>Total Notes Payable, net</t>
        </is>
      </c>
      <c r="B18" s="5" t="n">
        <v>162500000</v>
      </c>
    </row>
    <row r="19">
      <c r="A19" s="4" t="inlineStr">
        <is>
          <t>Accenture Tower Revolving Loan | Secured Debt</t>
        </is>
      </c>
    </row>
    <row r="20">
      <c r="A20" s="3" t="inlineStr">
        <is>
          <t>Debt Instrument [Line Items]</t>
        </is>
      </c>
    </row>
    <row r="21">
      <c r="A21" s="4" t="inlineStr">
        <is>
          <t>Total Notes Payable, net</t>
        </is>
      </c>
      <c r="B21" s="5" t="n">
        <v>281300000</v>
      </c>
    </row>
    <row r="22">
      <c r="A22" s="4" t="inlineStr">
        <is>
          <t>Mortgages | The Almaden Mortgage Loan</t>
        </is>
      </c>
    </row>
    <row r="23">
      <c r="A23" s="3" t="inlineStr">
        <is>
          <t>Debt Instrument [Line Items]</t>
        </is>
      </c>
    </row>
    <row r="24">
      <c r="A24" s="4" t="inlineStr">
        <is>
          <t>Total notes payable principal outstanding</t>
        </is>
      </c>
      <c r="B24" s="6" t="n">
        <v>123000000</v>
      </c>
      <c r="C24" s="5" t="n">
        <v>123000000</v>
      </c>
    </row>
    <row r="25">
      <c r="A25" s="4" t="inlineStr">
        <is>
          <t>Stated percentage</t>
        </is>
      </c>
      <c r="B25" s="4" t="inlineStr">
        <is>
          <t>3.65%</t>
        </is>
      </c>
    </row>
    <row r="26">
      <c r="A26" s="4" t="inlineStr">
        <is>
          <t>Effective Interest Rate</t>
        </is>
      </c>
      <c r="B26" s="4" t="inlineStr">
        <is>
          <t>3.65%</t>
        </is>
      </c>
    </row>
    <row r="27">
      <c r="A27" s="4" t="inlineStr">
        <is>
          <t>Extension period</t>
        </is>
      </c>
      <c r="B27" s="4" t="inlineStr">
        <is>
          <t>12 months</t>
        </is>
      </c>
    </row>
    <row r="28">
      <c r="A28" s="4" t="inlineStr">
        <is>
          <t>Number of extensions | extensionOption</t>
        </is>
      </c>
      <c r="B28" s="5" t="n">
        <v>2</v>
      </c>
    </row>
    <row r="29">
      <c r="A29" s="4" t="inlineStr">
        <is>
          <t>Mortgages | The Almaden Mortgage Loan | One-month LIBOR</t>
        </is>
      </c>
    </row>
    <row r="30">
      <c r="A30" s="3" t="inlineStr">
        <is>
          <t>Debt Instrument [Line Items]</t>
        </is>
      </c>
    </row>
    <row r="31">
      <c r="A31" s="4" t="inlineStr">
        <is>
          <t>Basis spread on variable rate</t>
        </is>
      </c>
      <c r="B31" s="4" t="inlineStr">
        <is>
          <t>3.50%</t>
        </is>
      </c>
    </row>
    <row r="32">
      <c r="A32" s="4" t="inlineStr">
        <is>
          <t>Mortgages | 201 Spear Street Mortgage Loan</t>
        </is>
      </c>
    </row>
    <row r="33">
      <c r="A33" s="3" t="inlineStr">
        <is>
          <t>Debt Instrument [Line Items]</t>
        </is>
      </c>
    </row>
    <row r="34">
      <c r="A34" s="4" t="inlineStr">
        <is>
          <t>Total notes payable principal outstanding</t>
        </is>
      </c>
      <c r="B34" s="6" t="n">
        <v>125000000</v>
      </c>
      <c r="C34" s="5" t="n">
        <v>125000000</v>
      </c>
    </row>
    <row r="35">
      <c r="A35" s="4" t="inlineStr">
        <is>
          <t>Effective Interest Rate</t>
        </is>
      </c>
      <c r="B35" s="4" t="inlineStr">
        <is>
          <t>1.55%</t>
        </is>
      </c>
    </row>
    <row r="36">
      <c r="A36" s="4" t="inlineStr">
        <is>
          <t>Mortgages | 201 Spear Street Mortgage Loan | One-month LIBOR</t>
        </is>
      </c>
    </row>
    <row r="37">
      <c r="A37" s="3" t="inlineStr">
        <is>
          <t>Debt Instrument [Line Items]</t>
        </is>
      </c>
    </row>
    <row r="38">
      <c r="A38" s="4" t="inlineStr">
        <is>
          <t>Basis spread on variable rate</t>
        </is>
      </c>
      <c r="B38" s="4" t="inlineStr">
        <is>
          <t>1.45%</t>
        </is>
      </c>
    </row>
    <row r="39">
      <c r="A39" s="4" t="inlineStr">
        <is>
          <t>Mortgages | Carillon Mortgage Loan</t>
        </is>
      </c>
    </row>
    <row r="40">
      <c r="A40" s="3" t="inlineStr">
        <is>
          <t>Debt Instrument [Line Items]</t>
        </is>
      </c>
    </row>
    <row r="41">
      <c r="A41" s="4" t="inlineStr">
        <is>
          <t>Total notes payable principal outstanding</t>
        </is>
      </c>
      <c r="B41" s="6" t="n">
        <v>88800000</v>
      </c>
      <c r="C41" s="5" t="n">
        <v>88800000</v>
      </c>
    </row>
    <row r="42">
      <c r="A42" s="4" t="inlineStr">
        <is>
          <t>Effective Interest Rate</t>
        </is>
      </c>
      <c r="B42" s="4" t="inlineStr">
        <is>
          <t>1.50%</t>
        </is>
      </c>
    </row>
    <row r="43">
      <c r="A43" s="4" t="inlineStr">
        <is>
          <t>Mortgages | Carillon Mortgage Loan | One-month LIBOR</t>
        </is>
      </c>
    </row>
    <row r="44">
      <c r="A44" s="3" t="inlineStr">
        <is>
          <t>Debt Instrument [Line Items]</t>
        </is>
      </c>
    </row>
    <row r="45">
      <c r="A45" s="4" t="inlineStr">
        <is>
          <t>Basis spread on variable rate</t>
        </is>
      </c>
      <c r="B45" s="4" t="inlineStr">
        <is>
          <t>1.40%</t>
        </is>
      </c>
    </row>
    <row r="46">
      <c r="A46" s="4" t="inlineStr">
        <is>
          <t>Mortgages | 3001 &amp; 3003 Washington Mortgage Loan</t>
        </is>
      </c>
    </row>
    <row r="47">
      <c r="A47" s="3" t="inlineStr">
        <is>
          <t>Debt Instrument [Line Items]</t>
        </is>
      </c>
    </row>
    <row r="48">
      <c r="A48" s="4" t="inlineStr">
        <is>
          <t>Total notes payable principal outstanding</t>
        </is>
      </c>
      <c r="B48" s="6" t="n">
        <v>143245000</v>
      </c>
      <c r="C48" s="5" t="n">
        <v>143245000</v>
      </c>
    </row>
    <row r="49">
      <c r="A49" s="4" t="inlineStr">
        <is>
          <t>Effective Interest Rate</t>
        </is>
      </c>
      <c r="B49" s="4" t="inlineStr">
        <is>
          <t>1.55%</t>
        </is>
      </c>
    </row>
    <row r="50">
      <c r="A50" s="4" t="inlineStr">
        <is>
          <t>Mortgages | 3001 &amp; 3003 Washington Mortgage Loan | One-month LIBOR</t>
        </is>
      </c>
    </row>
    <row r="51">
      <c r="A51" s="3" t="inlineStr">
        <is>
          <t>Debt Instrument [Line Items]</t>
        </is>
      </c>
    </row>
    <row r="52">
      <c r="A52" s="4" t="inlineStr">
        <is>
          <t>Basis spread on variable rate</t>
        </is>
      </c>
      <c r="B52" s="4" t="inlineStr">
        <is>
          <t>1.45%</t>
        </is>
      </c>
    </row>
    <row r="53">
      <c r="A53" s="4" t="inlineStr">
        <is>
          <t>Secured Debt | Modified Portfolio Loan Facility</t>
        </is>
      </c>
    </row>
    <row r="54">
      <c r="A54" s="3" t="inlineStr">
        <is>
          <t>Debt Instrument [Line Items]</t>
        </is>
      </c>
    </row>
    <row r="55">
      <c r="A55" s="4" t="inlineStr">
        <is>
          <t>Total notes payable principal outstanding</t>
        </is>
      </c>
      <c r="B55" s="6" t="n">
        <v>472950000</v>
      </c>
      <c r="C55" s="5" t="n">
        <v>472950000</v>
      </c>
    </row>
    <row r="56">
      <c r="A56" s="4" t="inlineStr">
        <is>
          <t>Effective Interest Rate</t>
        </is>
      </c>
      <c r="B56" s="4" t="inlineStr">
        <is>
          <t>1.90%</t>
        </is>
      </c>
    </row>
    <row r="57">
      <c r="A57" s="4" t="inlineStr">
        <is>
          <t>Maximum borrowing capacity</t>
        </is>
      </c>
      <c r="B57" s="6" t="n">
        <v>630600000</v>
      </c>
    </row>
    <row r="58">
      <c r="A58" s="4" t="inlineStr">
        <is>
          <t>Additional number of extensions | extensionOption</t>
        </is>
      </c>
      <c r="B58" s="5" t="n">
        <v>1</v>
      </c>
    </row>
    <row r="59">
      <c r="A59" s="4" t="inlineStr">
        <is>
          <t>Extension period</t>
        </is>
      </c>
      <c r="B59" s="4" t="inlineStr">
        <is>
          <t>12 months</t>
        </is>
      </c>
    </row>
    <row r="60">
      <c r="A60" s="4" t="inlineStr">
        <is>
          <t>Secured Debt | Modified Portfolio Loan Facility | Revolving Credit Facility</t>
        </is>
      </c>
    </row>
    <row r="61">
      <c r="A61" s="3" t="inlineStr">
        <is>
          <t>Debt Instrument [Line Items]</t>
        </is>
      </c>
    </row>
    <row r="62">
      <c r="A62" s="4" t="inlineStr">
        <is>
          <t>Maximum borrowing capacity</t>
        </is>
      </c>
      <c r="B62" s="6" t="n">
        <v>157700000</v>
      </c>
    </row>
    <row r="63">
      <c r="A63" s="4" t="inlineStr">
        <is>
          <t>Secured Debt | Modified Portfolio Loan Facility | One-month LIBOR</t>
        </is>
      </c>
    </row>
    <row r="64">
      <c r="A64" s="3" t="inlineStr">
        <is>
          <t>Debt Instrument [Line Items]</t>
        </is>
      </c>
    </row>
    <row r="65">
      <c r="A65" s="4" t="inlineStr">
        <is>
          <t>Basis spread on variable rate</t>
        </is>
      </c>
      <c r="B65" s="4" t="inlineStr">
        <is>
          <t>1.80%</t>
        </is>
      </c>
    </row>
    <row r="66">
      <c r="A66" s="4" t="inlineStr">
        <is>
          <t>Secured Debt | Modified Portfolio Revolving Loan Facility</t>
        </is>
      </c>
    </row>
    <row r="67">
      <c r="A67" s="3" t="inlineStr">
        <is>
          <t>Debt Instrument [Line Items]</t>
        </is>
      </c>
    </row>
    <row r="68">
      <c r="A68" s="4" t="inlineStr">
        <is>
          <t>Total notes payable principal outstanding</t>
        </is>
      </c>
      <c r="B68" s="6" t="n">
        <v>162500000</v>
      </c>
      <c r="C68" s="5" t="n">
        <v>162500000</v>
      </c>
    </row>
    <row r="69">
      <c r="A69" s="4" t="inlineStr">
        <is>
          <t>Effective Interest Rate</t>
        </is>
      </c>
      <c r="B69" s="4" t="inlineStr">
        <is>
          <t>1.60%</t>
        </is>
      </c>
    </row>
    <row r="70">
      <c r="A70" s="4" t="inlineStr">
        <is>
          <t>Extension period</t>
        </is>
      </c>
      <c r="B70" s="4" t="inlineStr">
        <is>
          <t>12 months</t>
        </is>
      </c>
    </row>
    <row r="71">
      <c r="A71" s="4" t="inlineStr">
        <is>
          <t>Number of extensions | extensionOption</t>
        </is>
      </c>
      <c r="B71" s="5" t="n">
        <v>2</v>
      </c>
    </row>
    <row r="72">
      <c r="A72" s="4" t="inlineStr">
        <is>
          <t>Secured Debt | Modified Portfolio Revolving Loan Facility | Revolving Credit Facility</t>
        </is>
      </c>
    </row>
    <row r="73">
      <c r="A73" s="3" t="inlineStr">
        <is>
          <t>Debt Instrument [Line Items]</t>
        </is>
      </c>
    </row>
    <row r="74">
      <c r="A74" s="4" t="inlineStr">
        <is>
          <t>Maximum borrowing capacity</t>
        </is>
      </c>
      <c r="B74" s="6" t="n">
        <v>162500000</v>
      </c>
    </row>
    <row r="75">
      <c r="A75" s="4" t="inlineStr">
        <is>
          <t>Secured Debt | Modified Portfolio Revolving Loan Facility | One-month LIBOR</t>
        </is>
      </c>
    </row>
    <row r="76">
      <c r="A76" s="3" t="inlineStr">
        <is>
          <t>Debt Instrument [Line Items]</t>
        </is>
      </c>
    </row>
    <row r="77">
      <c r="A77" s="4" t="inlineStr">
        <is>
          <t>Basis spread on variable rate</t>
        </is>
      </c>
      <c r="B77" s="4" t="inlineStr">
        <is>
          <t>1.50%</t>
        </is>
      </c>
    </row>
    <row r="78">
      <c r="A78" s="4" t="inlineStr">
        <is>
          <t>Secured Debt | Accenture Tower Revolving Loan</t>
        </is>
      </c>
    </row>
    <row r="79">
      <c r="A79" s="3" t="inlineStr">
        <is>
          <t>Debt Instrument [Line Items]</t>
        </is>
      </c>
    </row>
    <row r="80">
      <c r="A80" s="4" t="inlineStr">
        <is>
          <t>Total notes payable principal outstanding</t>
        </is>
      </c>
      <c r="B80" s="6" t="n">
        <v>281250000</v>
      </c>
      <c r="C80" s="6" t="n">
        <v>281250000</v>
      </c>
    </row>
    <row r="81">
      <c r="A81" s="4" t="inlineStr">
        <is>
          <t>Effective Interest Rate</t>
        </is>
      </c>
      <c r="B81" s="4" t="inlineStr">
        <is>
          <t>2.35%</t>
        </is>
      </c>
    </row>
    <row r="82">
      <c r="A82" s="4" t="inlineStr">
        <is>
          <t>Secured Debt | Accenture Tower Revolving Loan | Revolving Credit Facility</t>
        </is>
      </c>
    </row>
    <row r="83">
      <c r="A83" s="3" t="inlineStr">
        <is>
          <t>Debt Instrument [Line Items]</t>
        </is>
      </c>
    </row>
    <row r="84">
      <c r="A84" s="4" t="inlineStr">
        <is>
          <t>Unused borrowing capacity, amount</t>
        </is>
      </c>
      <c r="B84" s="6" t="n">
        <v>93700000</v>
      </c>
    </row>
    <row r="85">
      <c r="A85" s="4" t="inlineStr">
        <is>
          <t>Extension period</t>
        </is>
      </c>
      <c r="B85" s="4" t="inlineStr">
        <is>
          <t>12 months</t>
        </is>
      </c>
    </row>
    <row r="86">
      <c r="A86" s="4" t="inlineStr">
        <is>
          <t>Number of extensions | extensionOption</t>
        </is>
      </c>
      <c r="B86" s="5" t="n">
        <v>2</v>
      </c>
    </row>
    <row r="87">
      <c r="A87" s="4" t="inlineStr">
        <is>
          <t>Secured Debt | Accenture Tower Revolving Loan | One-month LIBOR</t>
        </is>
      </c>
    </row>
    <row r="88">
      <c r="A88" s="3" t="inlineStr">
        <is>
          <t>Debt Instrument [Line Items]</t>
        </is>
      </c>
    </row>
    <row r="89">
      <c r="A89" s="4" t="inlineStr">
        <is>
          <t>Basis spread on variable rate</t>
        </is>
      </c>
      <c r="B89" s="4" t="inlineStr">
        <is>
          <t>2.2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S PAYABLE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bt Instrument [Line Items]</t>
        </is>
      </c>
    </row>
    <row r="4">
      <c r="A4" s="4" t="inlineStr">
        <is>
          <t>Interest expense</t>
        </is>
      </c>
      <c r="B4" s="6" t="n">
        <v>8899</v>
      </c>
      <c r="C4" s="6" t="n">
        <v>13753</v>
      </c>
      <c r="D4" s="6" t="n">
        <v>15714</v>
      </c>
      <c r="E4" s="6" t="n">
        <v>62542</v>
      </c>
    </row>
    <row r="5">
      <c r="A5" s="4" t="inlineStr">
        <is>
          <t>Amortization of deferred financing costs</t>
        </is>
      </c>
      <c r="D5" s="5" t="n">
        <v>1978</v>
      </c>
      <c r="E5" s="5" t="n">
        <v>2117</v>
      </c>
    </row>
    <row r="6">
      <c r="A6" s="4" t="inlineStr">
        <is>
          <t>(Decrease) increase in interest expense incurred as a result of derivative instruments</t>
        </is>
      </c>
      <c r="B6" s="5" t="n">
        <v>600</v>
      </c>
      <c r="C6" s="5" t="n">
        <v>3900</v>
      </c>
      <c r="D6" s="5" t="n">
        <v>-1000</v>
      </c>
      <c r="E6" s="5" t="n">
        <v>38600</v>
      </c>
    </row>
    <row r="7">
      <c r="A7" s="4" t="inlineStr">
        <is>
          <t>Interest payable, current</t>
        </is>
      </c>
      <c r="B7" s="5" t="n">
        <v>3900</v>
      </c>
      <c r="D7" s="5" t="n">
        <v>3900</v>
      </c>
      <c r="F7" s="6" t="n">
        <v>4000</v>
      </c>
    </row>
    <row r="8">
      <c r="A8" s="4" t="inlineStr">
        <is>
          <t>Interest Expense</t>
        </is>
      </c>
    </row>
    <row r="9">
      <c r="A9" s="3" t="inlineStr">
        <is>
          <t>Debt Instrument [Line Items]</t>
        </is>
      </c>
    </row>
    <row r="10">
      <c r="A10" s="4" t="inlineStr">
        <is>
          <t>Amortization of deferred financing costs</t>
        </is>
      </c>
      <c r="B10" s="6" t="n">
        <v>1000</v>
      </c>
      <c r="C10" s="6" t="n">
        <v>1000</v>
      </c>
      <c r="D10" s="6" t="n">
        <v>2000</v>
      </c>
      <c r="E10" s="6" t="n">
        <v>21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Maturities of Long-term Debt (Details) - USD ($) $ in Thousands</t>
        </is>
      </c>
      <c r="B1" s="2" t="inlineStr">
        <is>
          <t>Jun. 30, 2021</t>
        </is>
      </c>
      <c r="C1" s="2" t="inlineStr">
        <is>
          <t>Dec. 31, 2020</t>
        </is>
      </c>
    </row>
    <row r="2">
      <c r="A2" s="3" t="inlineStr">
        <is>
          <t>Notes Payable [Abstract]</t>
        </is>
      </c>
    </row>
    <row r="3">
      <c r="A3" s="4" t="inlineStr">
        <is>
          <t>July 1, 2021 through December 31, 2021</t>
        </is>
      </c>
      <c r="B3" s="6" t="n">
        <v>472950</v>
      </c>
    </row>
    <row r="4">
      <c r="A4" s="4" t="inlineStr">
        <is>
          <t>2022</t>
        </is>
      </c>
      <c r="B4" s="5" t="n">
        <v>0</v>
      </c>
    </row>
    <row r="5">
      <c r="A5" s="4" t="inlineStr">
        <is>
          <t>2023</t>
        </is>
      </c>
      <c r="B5" s="5" t="n">
        <v>566750</v>
      </c>
    </row>
    <row r="6">
      <c r="A6" s="4" t="inlineStr">
        <is>
          <t>2024</t>
        </is>
      </c>
      <c r="B6" s="5" t="n">
        <v>357045</v>
      </c>
    </row>
    <row r="7">
      <c r="A7" s="4" t="inlineStr">
        <is>
          <t>2025</t>
        </is>
      </c>
      <c r="B7" s="5" t="n">
        <v>0</v>
      </c>
    </row>
    <row r="8">
      <c r="A8" s="4" t="inlineStr">
        <is>
          <t>Thereafter</t>
        </is>
      </c>
      <c r="B8" s="5" t="n">
        <v>0</v>
      </c>
    </row>
    <row r="9">
      <c r="A9" s="4" t="inlineStr">
        <is>
          <t>Total notes payable</t>
        </is>
      </c>
      <c r="B9" s="6" t="n">
        <v>1396745</v>
      </c>
      <c r="C9" s="6" t="n">
        <v>13967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DERIVATIVE INSTRUMENTS - Notional Amount (Details) - Derivative instruments not designated as hedging instruments - Interest Rate Swap</t>
        </is>
      </c>
      <c r="B1" s="2" t="inlineStr">
        <is>
          <t>6 Months Ended</t>
        </is>
      </c>
    </row>
    <row r="2">
      <c r="B2" s="2" t="inlineStr">
        <is>
          <t>Jun. 30, 2021USD ($)investmentInstrument</t>
        </is>
      </c>
      <c r="C2" s="2" t="inlineStr">
        <is>
          <t>Dec. 31, 2020USD ($)investmentInstrument</t>
        </is>
      </c>
    </row>
    <row r="3">
      <c r="A3" s="3" t="inlineStr">
        <is>
          <t>Derivative [Line Items]</t>
        </is>
      </c>
    </row>
    <row r="4">
      <c r="A4" s="4" t="inlineStr">
        <is>
          <t>Number of Instruments | investmentInstrument</t>
        </is>
      </c>
      <c r="B4" s="5" t="n">
        <v>8</v>
      </c>
      <c r="C4" s="5" t="n">
        <v>8</v>
      </c>
    </row>
    <row r="5">
      <c r="A5" s="4" t="inlineStr">
        <is>
          <t>Notional Amount | $</t>
        </is>
      </c>
      <c r="B5" s="6" t="n">
        <v>1120990000</v>
      </c>
      <c r="C5" s="6" t="n">
        <v>1121590000</v>
      </c>
    </row>
    <row r="6">
      <c r="A6" s="4" t="inlineStr">
        <is>
          <t>Weighted-Average Fix Pay Rate</t>
        </is>
      </c>
      <c r="B6" s="4" t="inlineStr">
        <is>
          <t>1.70%</t>
        </is>
      </c>
    </row>
    <row r="7">
      <c r="A7" s="4" t="inlineStr">
        <is>
          <t>Weighted-Average Remaining Term in Years</t>
        </is>
      </c>
      <c r="B7" s="4" t="inlineStr">
        <is>
          <t>1 year 8 months 12 days</t>
        </is>
      </c>
    </row>
    <row r="8">
      <c r="A8" s="4" t="inlineStr">
        <is>
          <t>Minimum | One-month LIBOR</t>
        </is>
      </c>
    </row>
    <row r="9">
      <c r="A9" s="3" t="inlineStr">
        <is>
          <t>Derivative [Line Items]</t>
        </is>
      </c>
    </row>
    <row r="10">
      <c r="A10" s="4" t="inlineStr">
        <is>
          <t>Reference Rate</t>
        </is>
      </c>
      <c r="B10" s="4" t="inlineStr">
        <is>
          <t>0.70%</t>
        </is>
      </c>
    </row>
    <row r="11">
      <c r="A11" s="4" t="inlineStr">
        <is>
          <t>Maximum | One-month LIBOR</t>
        </is>
      </c>
    </row>
    <row r="12">
      <c r="A12" s="3" t="inlineStr">
        <is>
          <t>Derivative [Line Items]</t>
        </is>
      </c>
    </row>
    <row r="13">
      <c r="A13" s="4" t="inlineStr">
        <is>
          <t>Reference Rate</t>
        </is>
      </c>
      <c r="B13" s="4" t="inlineStr">
        <is>
          <t>2.1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DERIVATIVE INSTRUMENTS - Balance Sheet (Details) $ in Thousands</t>
        </is>
      </c>
      <c r="B1" s="2" t="inlineStr">
        <is>
          <t>Jun. 30, 2021USD ($)investmentInstrument</t>
        </is>
      </c>
      <c r="C1" s="2" t="inlineStr">
        <is>
          <t>Dec. 31, 2020USD ($)investmentInstrument</t>
        </is>
      </c>
    </row>
    <row r="2">
      <c r="A2" s="4" t="inlineStr">
        <is>
          <t>Interest Rate Swap | Recurring Basis:</t>
        </is>
      </c>
    </row>
    <row r="3">
      <c r="A3" s="3" t="inlineStr">
        <is>
          <t>Derivative [Line Items]</t>
        </is>
      </c>
    </row>
    <row r="4">
      <c r="A4" s="4" t="inlineStr">
        <is>
          <t>Liability derivatives | $</t>
        </is>
      </c>
      <c r="B4" s="6" t="n">
        <v>25501</v>
      </c>
    </row>
    <row r="5">
      <c r="A5" s="4" t="inlineStr">
        <is>
          <t>Interest Rate Swap at Fair Value | Recurring Basis:</t>
        </is>
      </c>
    </row>
    <row r="6">
      <c r="A6" s="3" t="inlineStr">
        <is>
          <t>Derivative [Line Items]</t>
        </is>
      </c>
    </row>
    <row r="7">
      <c r="A7" s="4" t="inlineStr">
        <is>
          <t>Number of Instruments</t>
        </is>
      </c>
      <c r="B7" s="5" t="n">
        <v>2</v>
      </c>
    </row>
    <row r="8">
      <c r="A8" s="4" t="inlineStr">
        <is>
          <t>Derivative instruments not designated as hedging instruments | Interest Rate Swap</t>
        </is>
      </c>
    </row>
    <row r="9">
      <c r="A9" s="3" t="inlineStr">
        <is>
          <t>Derivative [Line Items]</t>
        </is>
      </c>
    </row>
    <row r="10">
      <c r="A10" s="4" t="inlineStr">
        <is>
          <t>Number of Instruments</t>
        </is>
      </c>
      <c r="B10" s="5" t="n">
        <v>8</v>
      </c>
      <c r="C10" s="5" t="n">
        <v>8</v>
      </c>
    </row>
    <row r="11">
      <c r="A11" s="4" t="inlineStr">
        <is>
          <t>Derivative instruments not designated as hedging instruments | Interest Rate Swap | Other liabilities, at fair value</t>
        </is>
      </c>
    </row>
    <row r="12">
      <c r="A12" s="3" t="inlineStr">
        <is>
          <t>Derivative [Line Items]</t>
        </is>
      </c>
    </row>
    <row r="13">
      <c r="A13" s="4" t="inlineStr">
        <is>
          <t>Number of Instruments</t>
        </is>
      </c>
      <c r="B13" s="5" t="n">
        <v>8</v>
      </c>
      <c r="C13" s="5" t="n">
        <v>8</v>
      </c>
    </row>
    <row r="14">
      <c r="A14" s="4" t="inlineStr">
        <is>
          <t>Liability, Fair Value | $</t>
        </is>
      </c>
      <c r="B14" s="6" t="n">
        <v>-25501</v>
      </c>
      <c r="C14" s="6" t="n">
        <v>-35331</v>
      </c>
    </row>
    <row r="15">
      <c r="A15" s="4" t="inlineStr">
        <is>
          <t>Derivative instruments not designated as hedging instruments | Interest Rate Swap at Fair Value</t>
        </is>
      </c>
    </row>
    <row r="16">
      <c r="A16" s="3" t="inlineStr">
        <is>
          <t>Derivative [Line Items]</t>
        </is>
      </c>
    </row>
    <row r="17">
      <c r="A17" s="4" t="inlineStr">
        <is>
          <t>Number of Instruments</t>
        </is>
      </c>
      <c r="B17" s="5" t="n">
        <v>2</v>
      </c>
    </row>
    <row r="18">
      <c r="A18" s="4" t="inlineStr">
        <is>
          <t>Derivative instruments not designated as hedging instruments | Interest Rate Swap at Fair Value | Recurring Basis:</t>
        </is>
      </c>
    </row>
    <row r="19">
      <c r="A19" s="3" t="inlineStr">
        <is>
          <t>Derivative [Line Items]</t>
        </is>
      </c>
    </row>
    <row r="20">
      <c r="A20" s="4" t="inlineStr">
        <is>
          <t>Number of Instruments</t>
        </is>
      </c>
      <c r="C20" s="5" t="n">
        <v>2</v>
      </c>
    </row>
    <row r="21">
      <c r="A21" s="4" t="inlineStr">
        <is>
          <t>Liability derivatives | $</t>
        </is>
      </c>
      <c r="B21" s="6" t="n">
        <v>5400</v>
      </c>
      <c r="C21" s="6" t="n">
        <v>78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41" customWidth="1" min="2" max="2"/>
    <col width="21" customWidth="1" min="3" max="3"/>
    <col width="41" customWidth="1" min="4" max="4"/>
    <col width="21" customWidth="1" min="5" max="5"/>
    <col width="34" customWidth="1" min="6" max="6"/>
  </cols>
  <sheetData>
    <row r="1">
      <c r="A1" s="1" t="inlineStr">
        <is>
          <t>DERIVATIVE INSTRUMENTS - Statement of Operations (Details) - Derivative instruments not designated as hedging instruments $ in Thousands</t>
        </is>
      </c>
      <c r="B1" s="2" t="inlineStr">
        <is>
          <t>3 Months Ended</t>
        </is>
      </c>
      <c r="D1" s="2" t="inlineStr">
        <is>
          <t>6 Months Ended</t>
        </is>
      </c>
    </row>
    <row r="2">
      <c r="B2" s="2" t="inlineStr">
        <is>
          <t>Jun. 30, 2021USD ($)investmentInstrument</t>
        </is>
      </c>
      <c r="C2" s="2" t="inlineStr">
        <is>
          <t>Jun. 30, 2020USD ($)</t>
        </is>
      </c>
      <c r="D2" s="2" t="inlineStr">
        <is>
          <t>Jun. 30, 2021USD ($)investmentInstrument</t>
        </is>
      </c>
      <c r="E2" s="2" t="inlineStr">
        <is>
          <t>Jun. 30, 2020USD ($)</t>
        </is>
      </c>
      <c r="F2" s="2" t="inlineStr">
        <is>
          <t>Dec. 31, 2020investmentInstrument</t>
        </is>
      </c>
    </row>
    <row r="3">
      <c r="A3" s="3" t="inlineStr">
        <is>
          <t>Derivative [Line Items]</t>
        </is>
      </c>
    </row>
    <row r="4">
      <c r="A4" s="4" t="inlineStr">
        <is>
          <t>Increase (decrease) in interest expense as a result of derivatives</t>
        </is>
      </c>
      <c r="B4" s="6" t="n">
        <v>554</v>
      </c>
      <c r="C4" s="6" t="n">
        <v>3907</v>
      </c>
      <c r="D4" s="6" t="n">
        <v>-964</v>
      </c>
      <c r="E4" s="6" t="n">
        <v>38645</v>
      </c>
    </row>
    <row r="5">
      <c r="A5" s="4" t="inlineStr">
        <is>
          <t>Interest Rate Swap</t>
        </is>
      </c>
    </row>
    <row r="6">
      <c r="A6" s="3" t="inlineStr">
        <is>
          <t>Derivative [Line Items]</t>
        </is>
      </c>
    </row>
    <row r="7">
      <c r="A7" s="4" t="inlineStr">
        <is>
          <t>Realized loss recognized on interest rate swaps</t>
        </is>
      </c>
      <c r="B7" s="5" t="n">
        <v>4487</v>
      </c>
      <c r="C7" s="5" t="n">
        <v>3882</v>
      </c>
      <c r="D7" s="5" t="n">
        <v>8866</v>
      </c>
      <c r="E7" s="5" t="n">
        <v>4629</v>
      </c>
    </row>
    <row r="8">
      <c r="A8" s="4" t="inlineStr">
        <is>
          <t>Unrealized (gain) loss on interest rate swaps</t>
        </is>
      </c>
      <c r="B8" s="6" t="n">
        <v>-3933</v>
      </c>
      <c r="C8" s="6" t="n">
        <v>25</v>
      </c>
      <c r="D8" s="6" t="n">
        <v>-9830</v>
      </c>
      <c r="E8" s="6" t="n">
        <v>34016</v>
      </c>
    </row>
    <row r="9">
      <c r="A9" s="4" t="inlineStr">
        <is>
          <t>Number of Instruments | investmentInstrument</t>
        </is>
      </c>
      <c r="B9" s="5" t="n">
        <v>8</v>
      </c>
      <c r="D9" s="5" t="n">
        <v>8</v>
      </c>
      <c r="F9" s="5" t="n">
        <v>8</v>
      </c>
    </row>
    <row r="10">
      <c r="A10" s="4" t="inlineStr">
        <is>
          <t>Interest Rate Swap at Fair Value</t>
        </is>
      </c>
    </row>
    <row r="11">
      <c r="A11" s="3" t="inlineStr">
        <is>
          <t>Derivative [Line Items]</t>
        </is>
      </c>
    </row>
    <row r="12">
      <c r="A12" s="4" t="inlineStr">
        <is>
          <t>Unrealized (gain) loss on interest rate swaps</t>
        </is>
      </c>
      <c r="B12" s="6" t="n">
        <v>-700</v>
      </c>
      <c r="D12" s="6" t="n">
        <v>-2400</v>
      </c>
    </row>
    <row r="13">
      <c r="A13" s="4" t="inlineStr">
        <is>
          <t>Number of Instruments | investmentInstrument</t>
        </is>
      </c>
      <c r="B13" s="5" t="n">
        <v>2</v>
      </c>
      <c r="D13" s="5" t="n">
        <v>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Face Value, Carrying Amounts and Fair Value (Details) - USD ($) $ in Thousands</t>
        </is>
      </c>
      <c r="B1" s="2" t="inlineStr">
        <is>
          <t>Jun. 30, 2021</t>
        </is>
      </c>
      <c r="C1" s="2" t="inlineStr">
        <is>
          <t>Dec. 31, 2020</t>
        </is>
      </c>
    </row>
    <row r="2">
      <c r="A2" s="3" t="inlineStr">
        <is>
          <t>Financial liabilities:</t>
        </is>
      </c>
    </row>
    <row r="3">
      <c r="A3" s="4" t="inlineStr">
        <is>
          <t>Notes payable</t>
        </is>
      </c>
      <c r="B3" s="6" t="n">
        <v>1396745</v>
      </c>
      <c r="C3" s="6" t="n">
        <v>1396745</v>
      </c>
    </row>
    <row r="4">
      <c r="A4" s="4" t="inlineStr">
        <is>
          <t>Carrying Amount</t>
        </is>
      </c>
    </row>
    <row r="5">
      <c r="A5" s="3" t="inlineStr">
        <is>
          <t>Financial liabilities:</t>
        </is>
      </c>
    </row>
    <row r="6">
      <c r="A6" s="4" t="inlineStr">
        <is>
          <t>Notes payable</t>
        </is>
      </c>
      <c r="B6" s="5" t="n">
        <v>1390308</v>
      </c>
      <c r="C6" s="5" t="n">
        <v>1388365</v>
      </c>
    </row>
    <row r="7">
      <c r="A7" s="4" t="inlineStr">
        <is>
          <t>Fair Value</t>
        </is>
      </c>
    </row>
    <row r="8">
      <c r="A8" s="3" t="inlineStr">
        <is>
          <t>Financial liabilities:</t>
        </is>
      </c>
    </row>
    <row r="9">
      <c r="A9" s="4" t="inlineStr">
        <is>
          <t>Notes payable</t>
        </is>
      </c>
      <c r="B9" s="6" t="n">
        <v>1397049</v>
      </c>
      <c r="C9" s="6" t="n">
        <v>13801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59" customWidth="1" min="1" max="1"/>
    <col width="13" customWidth="1" min="2" max="2"/>
    <col width="27" customWidth="1" min="3" max="3"/>
    <col width="15" customWidth="1" min="4" max="4"/>
    <col width="27" customWidth="1" min="5" max="5"/>
    <col width="56" customWidth="1" min="6" max="6"/>
    <col width="24" customWidth="1" min="7" max="7"/>
  </cols>
  <sheetData>
    <row r="1">
      <c r="A1" s="1" t="inlineStr">
        <is>
          <t>CONSOLIDATED STATEMENTS OF EQUITY - USD ($) $ in Thousands</t>
        </is>
      </c>
      <c r="B1" s="2" t="inlineStr">
        <is>
          <t>Total</t>
        </is>
      </c>
      <c r="C1" s="2" t="inlineStr">
        <is>
          <t>Total Stockholders’ Equity</t>
        </is>
      </c>
      <c r="D1" s="2" t="inlineStr">
        <is>
          <t xml:space="preserve">  Common Stock</t>
        </is>
      </c>
      <c r="E1" s="2" t="inlineStr">
        <is>
          <t>Additional Paid-in Capital</t>
        </is>
      </c>
      <c r="F1" s="2" t="inlineStr">
        <is>
          <t>Cumulative Distributions in Excess of Net Income (Loss)</t>
        </is>
      </c>
      <c r="G1" s="2" t="inlineStr">
        <is>
          <t>Noncontrolling Interest</t>
        </is>
      </c>
    </row>
    <row r="2">
      <c r="A2" s="4" t="inlineStr">
        <is>
          <t>Balance (in shares) at Dec. 31, 2019</t>
        </is>
      </c>
      <c r="D2" s="5" t="n">
        <v>180970743</v>
      </c>
    </row>
    <row r="3">
      <c r="A3" s="4" t="inlineStr">
        <is>
          <t>Balance at Dec. 31, 2019</t>
        </is>
      </c>
      <c r="B3" s="6" t="n">
        <v>985310</v>
      </c>
      <c r="C3" s="6" t="n">
        <v>985055</v>
      </c>
      <c r="D3" s="6" t="n">
        <v>1810</v>
      </c>
      <c r="E3" s="6" t="n">
        <v>1600416</v>
      </c>
      <c r="F3" s="6" t="n">
        <v>-617171</v>
      </c>
      <c r="G3" s="6" t="n">
        <v>255</v>
      </c>
    </row>
    <row r="4">
      <c r="A4" s="3" t="inlineStr">
        <is>
          <t>Increase (Decrease) in Stockholders' Equity [Roll Forward]</t>
        </is>
      </c>
    </row>
    <row r="5">
      <c r="A5" s="4" t="inlineStr">
        <is>
          <t>Net (loss) income</t>
        </is>
      </c>
      <c r="B5" s="5" t="n">
        <v>-13250</v>
      </c>
      <c r="C5" s="5" t="n">
        <v>-19395</v>
      </c>
      <c r="F5" s="5" t="n">
        <v>-19395</v>
      </c>
      <c r="G5" s="5" t="n">
        <v>6145</v>
      </c>
    </row>
    <row r="6">
      <c r="A6" s="4" t="inlineStr">
        <is>
          <t>Issuance of common stock (in shares)</t>
        </is>
      </c>
      <c r="D6" s="5" t="n">
        <v>2133957</v>
      </c>
    </row>
    <row r="7">
      <c r="A7" s="4" t="inlineStr">
        <is>
          <t>Issuance of common stock</t>
        </is>
      </c>
      <c r="B7" s="5" t="n">
        <v>23622</v>
      </c>
      <c r="C7" s="5" t="n">
        <v>23622</v>
      </c>
      <c r="D7" s="6" t="n">
        <v>21</v>
      </c>
      <c r="E7" s="5" t="n">
        <v>23601</v>
      </c>
    </row>
    <row r="8">
      <c r="A8" s="4" t="inlineStr">
        <is>
          <t>Transfers to redeemable common stock</t>
        </is>
      </c>
      <c r="B8" s="5" t="n">
        <v>-17355</v>
      </c>
      <c r="C8" s="5" t="n">
        <v>-17355</v>
      </c>
      <c r="E8" s="5" t="n">
        <v>-17355</v>
      </c>
    </row>
    <row r="9">
      <c r="A9" s="4" t="inlineStr">
        <is>
          <t>Redemptions of common stock (in shares)</t>
        </is>
      </c>
      <c r="D9" s="5" t="n">
        <v>-540092</v>
      </c>
    </row>
    <row r="10">
      <c r="A10" s="4" t="inlineStr">
        <is>
          <t>Redemptions of common stock</t>
        </is>
      </c>
      <c r="B10" s="5" t="n">
        <v>-6292</v>
      </c>
      <c r="C10" s="5" t="n">
        <v>-6292</v>
      </c>
      <c r="D10" s="6" t="n">
        <v>-5</v>
      </c>
      <c r="E10" s="5" t="n">
        <v>-6287</v>
      </c>
    </row>
    <row r="11">
      <c r="A11" s="4" t="inlineStr">
        <is>
          <t>Distributions declared</t>
        </is>
      </c>
      <c r="B11" s="5" t="n">
        <v>-54417</v>
      </c>
      <c r="C11" s="5" t="n">
        <v>-54417</v>
      </c>
      <c r="F11" s="5" t="n">
        <v>-54417</v>
      </c>
    </row>
    <row r="12">
      <c r="A12" s="4" t="inlineStr">
        <is>
          <t>Other offering costs</t>
        </is>
      </c>
      <c r="B12" s="5" t="n">
        <v>-12</v>
      </c>
      <c r="C12" s="5" t="n">
        <v>-12</v>
      </c>
      <c r="E12" s="5" t="n">
        <v>-12</v>
      </c>
    </row>
    <row r="13">
      <c r="A13" s="4" t="inlineStr">
        <is>
          <t>Distribution to noncontrolling interest</t>
        </is>
      </c>
      <c r="B13" s="5" t="n">
        <v>-6400</v>
      </c>
      <c r="G13" s="5" t="n">
        <v>-6400</v>
      </c>
    </row>
    <row r="14">
      <c r="A14" s="4" t="inlineStr">
        <is>
          <t>Balance (in shares) at Jun. 30, 2020</t>
        </is>
      </c>
      <c r="D14" s="5" t="n">
        <v>182564608</v>
      </c>
    </row>
    <row r="15">
      <c r="A15" s="4" t="inlineStr">
        <is>
          <t>Balance at Jun. 30, 2020</t>
        </is>
      </c>
      <c r="B15" s="5" t="n">
        <v>911206</v>
      </c>
      <c r="C15" s="5" t="n">
        <v>911206</v>
      </c>
      <c r="D15" s="6" t="n">
        <v>1826</v>
      </c>
      <c r="E15" s="5" t="n">
        <v>1600363</v>
      </c>
      <c r="F15" s="5" t="n">
        <v>-690983</v>
      </c>
      <c r="G15" s="5" t="n">
        <v>0</v>
      </c>
    </row>
    <row r="16">
      <c r="A16" s="4" t="inlineStr">
        <is>
          <t>Balance (in shares) at Mar. 31, 2020</t>
        </is>
      </c>
      <c r="D16" s="5" t="n">
        <v>181784482</v>
      </c>
    </row>
    <row r="17">
      <c r="A17" s="4" t="inlineStr">
        <is>
          <t>Balance at Mar. 31, 2020</t>
        </is>
      </c>
      <c r="B17" s="5" t="n">
        <v>899233</v>
      </c>
      <c r="C17" s="5" t="n">
        <v>898977</v>
      </c>
      <c r="D17" s="6" t="n">
        <v>1818</v>
      </c>
      <c r="E17" s="5" t="n">
        <v>1600382</v>
      </c>
      <c r="F17" s="5" t="n">
        <v>-703223</v>
      </c>
      <c r="G17" s="5" t="n">
        <v>256</v>
      </c>
    </row>
    <row r="18">
      <c r="A18" s="3" t="inlineStr">
        <is>
          <t>Increase (Decrease) in Stockholders' Equity [Roll Forward]</t>
        </is>
      </c>
    </row>
    <row r="19">
      <c r="A19" s="4" t="inlineStr">
        <is>
          <t>Net (loss) income</t>
        </is>
      </c>
      <c r="B19" s="5" t="n">
        <v>45652</v>
      </c>
      <c r="C19" s="5" t="n">
        <v>39508</v>
      </c>
      <c r="F19" s="5" t="n">
        <v>39508</v>
      </c>
      <c r="G19" s="5" t="n">
        <v>6144</v>
      </c>
    </row>
    <row r="20">
      <c r="A20" s="4" t="inlineStr">
        <is>
          <t>Issuance of common stock (in shares)</t>
        </is>
      </c>
      <c r="D20" s="5" t="n">
        <v>1058508</v>
      </c>
    </row>
    <row r="21">
      <c r="A21" s="4" t="inlineStr">
        <is>
          <t>Issuance of common stock</t>
        </is>
      </c>
      <c r="B21" s="5" t="n">
        <v>11718</v>
      </c>
      <c r="C21" s="5" t="n">
        <v>11718</v>
      </c>
      <c r="D21" s="6" t="n">
        <v>10</v>
      </c>
      <c r="E21" s="5" t="n">
        <v>11708</v>
      </c>
    </row>
    <row r="22">
      <c r="A22" s="4" t="inlineStr">
        <is>
          <t>Transfers to redeemable common stock</t>
        </is>
      </c>
      <c r="B22" s="5" t="n">
        <v>-8475</v>
      </c>
      <c r="C22" s="5" t="n">
        <v>-8475</v>
      </c>
      <c r="E22" s="5" t="n">
        <v>-8475</v>
      </c>
    </row>
    <row r="23">
      <c r="A23" s="4" t="inlineStr">
        <is>
          <t>Redemptions of common stock (in shares)</t>
        </is>
      </c>
      <c r="D23" s="5" t="n">
        <v>-278382</v>
      </c>
    </row>
    <row r="24">
      <c r="A24" s="4" t="inlineStr">
        <is>
          <t>Redemptions of common stock</t>
        </is>
      </c>
      <c r="B24" s="5" t="n">
        <v>-3243</v>
      </c>
      <c r="C24" s="5" t="n">
        <v>-3243</v>
      </c>
      <c r="D24" s="6" t="n">
        <v>-2</v>
      </c>
      <c r="E24" s="5" t="n">
        <v>-3241</v>
      </c>
    </row>
    <row r="25">
      <c r="A25" s="4" t="inlineStr">
        <is>
          <t>Distributions declared</t>
        </is>
      </c>
      <c r="B25" s="5" t="n">
        <v>-27268</v>
      </c>
      <c r="C25" s="5" t="n">
        <v>-27268</v>
      </c>
      <c r="F25" s="5" t="n">
        <v>-27268</v>
      </c>
    </row>
    <row r="26">
      <c r="A26" s="4" t="inlineStr">
        <is>
          <t>Other offering costs</t>
        </is>
      </c>
      <c r="B26" s="5" t="n">
        <v>-11</v>
      </c>
      <c r="C26" s="5" t="n">
        <v>-11</v>
      </c>
      <c r="E26" s="5" t="n">
        <v>-11</v>
      </c>
    </row>
    <row r="27">
      <c r="A27" s="4" t="inlineStr">
        <is>
          <t>Distribution to noncontrolling interest</t>
        </is>
      </c>
      <c r="B27" s="5" t="n">
        <v>-6400</v>
      </c>
      <c r="G27" s="5" t="n">
        <v>-6400</v>
      </c>
    </row>
    <row r="28">
      <c r="A28" s="4" t="inlineStr">
        <is>
          <t>Balance (in shares) at Jun. 30, 2020</t>
        </is>
      </c>
      <c r="D28" s="5" t="n">
        <v>182564608</v>
      </c>
    </row>
    <row r="29">
      <c r="A29" s="4" t="inlineStr">
        <is>
          <t>Balance at Jun. 30, 2020</t>
        </is>
      </c>
      <c r="B29" s="6" t="n">
        <v>911206</v>
      </c>
      <c r="C29" s="5" t="n">
        <v>911206</v>
      </c>
      <c r="D29" s="6" t="n">
        <v>1826</v>
      </c>
      <c r="E29" s="5" t="n">
        <v>1600363</v>
      </c>
      <c r="F29" s="5" t="n">
        <v>-690983</v>
      </c>
      <c r="G29" s="5" t="n">
        <v>0</v>
      </c>
    </row>
    <row r="30">
      <c r="A30" s="4" t="inlineStr">
        <is>
          <t>Balance (in shares) at Dec. 31, 2020</t>
        </is>
      </c>
      <c r="B30" s="5" t="n">
        <v>184249076</v>
      </c>
      <c r="D30" s="5" t="n">
        <v>184249076</v>
      </c>
    </row>
    <row r="31">
      <c r="A31" s="4" t="inlineStr">
        <is>
          <t>Balance at Dec. 31, 2020</t>
        </is>
      </c>
      <c r="B31" s="6" t="n">
        <v>898036</v>
      </c>
      <c r="C31" s="5" t="n">
        <v>898036</v>
      </c>
      <c r="D31" s="6" t="n">
        <v>1842</v>
      </c>
      <c r="E31" s="5" t="n">
        <v>1641184</v>
      </c>
      <c r="F31" s="5" t="n">
        <v>-744990</v>
      </c>
      <c r="G31" s="5" t="n">
        <v>0</v>
      </c>
    </row>
    <row r="32">
      <c r="A32" s="3" t="inlineStr">
        <is>
          <t>Increase (Decrease) in Stockholders' Equity [Roll Forward]</t>
        </is>
      </c>
    </row>
    <row r="33">
      <c r="A33" s="4" t="inlineStr">
        <is>
          <t>Net (loss) income</t>
        </is>
      </c>
      <c r="B33" s="5" t="n">
        <v>27511</v>
      </c>
      <c r="C33" s="5" t="n">
        <v>27511</v>
      </c>
      <c r="F33" s="5" t="n">
        <v>27511</v>
      </c>
      <c r="G33" s="5" t="n">
        <v>0</v>
      </c>
    </row>
    <row r="34">
      <c r="A34" s="4" t="inlineStr">
        <is>
          <t>Issuance of common stock (in shares)</t>
        </is>
      </c>
      <c r="D34" s="5" t="n">
        <v>2573027</v>
      </c>
    </row>
    <row r="35">
      <c r="A35" s="4" t="inlineStr">
        <is>
          <t>Issuance of common stock</t>
        </is>
      </c>
      <c r="B35" s="5" t="n">
        <v>26285</v>
      </c>
      <c r="C35" s="5" t="n">
        <v>26285</v>
      </c>
      <c r="D35" s="6" t="n">
        <v>26</v>
      </c>
      <c r="E35" s="5" t="n">
        <v>26259</v>
      </c>
    </row>
    <row r="36">
      <c r="A36" s="4" t="inlineStr">
        <is>
          <t>Transfers to redeemable common stock</t>
        </is>
      </c>
      <c r="B36" s="5" t="n">
        <v>-370202</v>
      </c>
      <c r="C36" s="5" t="n">
        <v>-370202</v>
      </c>
      <c r="E36" s="5" t="n">
        <v>-370202</v>
      </c>
    </row>
    <row r="37">
      <c r="A37" s="4" t="inlineStr">
        <is>
          <t>Redemptions of common stock (in shares)</t>
        </is>
      </c>
      <c r="D37" s="5" t="n">
        <v>-566101</v>
      </c>
    </row>
    <row r="38">
      <c r="A38" s="4" t="inlineStr">
        <is>
          <t>Redemptions of common stock</t>
        </is>
      </c>
      <c r="B38" s="5" t="n">
        <v>-6083</v>
      </c>
      <c r="C38" s="5" t="n">
        <v>-6083</v>
      </c>
      <c r="D38" s="6" t="n">
        <v>-6</v>
      </c>
      <c r="E38" s="5" t="n">
        <v>-6077</v>
      </c>
    </row>
    <row r="39">
      <c r="A39" s="4" t="inlineStr">
        <is>
          <t>Distributions declared</t>
        </is>
      </c>
      <c r="B39" s="6" t="n">
        <v>-55395</v>
      </c>
      <c r="C39" s="5" t="n">
        <v>-55395</v>
      </c>
      <c r="F39" s="5" t="n">
        <v>-55395</v>
      </c>
    </row>
    <row r="40">
      <c r="A40" s="4" t="inlineStr">
        <is>
          <t>Balance (in shares) at Jun. 30, 2021</t>
        </is>
      </c>
      <c r="B40" s="5" t="n">
        <v>186256002</v>
      </c>
      <c r="D40" s="5" t="n">
        <v>186256002</v>
      </c>
    </row>
    <row r="41">
      <c r="A41" s="4" t="inlineStr">
        <is>
          <t>Balance at Jun. 30, 2021</t>
        </is>
      </c>
      <c r="B41" s="6" t="n">
        <v>520152</v>
      </c>
      <c r="C41" s="5" t="n">
        <v>520152</v>
      </c>
      <c r="D41" s="6" t="n">
        <v>1862</v>
      </c>
      <c r="E41" s="5" t="n">
        <v>1291164</v>
      </c>
      <c r="F41" s="5" t="n">
        <v>-772874</v>
      </c>
      <c r="G41" s="5" t="n">
        <v>0</v>
      </c>
    </row>
    <row r="42">
      <c r="A42" s="4" t="inlineStr">
        <is>
          <t>Balance (in shares) at Mar. 31, 2021</t>
        </is>
      </c>
      <c r="D42" s="5" t="n">
        <v>185068595</v>
      </c>
    </row>
    <row r="43">
      <c r="A43" s="4" t="inlineStr">
        <is>
          <t>Balance at Mar. 31, 2021</t>
        </is>
      </c>
      <c r="B43" s="5" t="n">
        <v>897819</v>
      </c>
      <c r="C43" s="5" t="n">
        <v>897819</v>
      </c>
      <c r="D43" s="6" t="n">
        <v>1851</v>
      </c>
      <c r="E43" s="5" t="n">
        <v>1641175</v>
      </c>
      <c r="F43" s="5" t="n">
        <v>-745207</v>
      </c>
      <c r="G43" s="5" t="n">
        <v>0</v>
      </c>
    </row>
    <row r="44">
      <c r="A44" s="3" t="inlineStr">
        <is>
          <t>Increase (Decrease) in Stockholders' Equity [Roll Forward]</t>
        </is>
      </c>
    </row>
    <row r="45">
      <c r="A45" s="4" t="inlineStr">
        <is>
          <t>Net (loss) income</t>
        </is>
      </c>
      <c r="B45" s="5" t="n">
        <v>88</v>
      </c>
      <c r="C45" s="5" t="n">
        <v>88</v>
      </c>
      <c r="F45" s="5" t="n">
        <v>88</v>
      </c>
      <c r="G45" s="5" t="n">
        <v>0</v>
      </c>
    </row>
    <row r="46">
      <c r="A46" s="4" t="inlineStr">
        <is>
          <t>Issuance of common stock (in shares)</t>
        </is>
      </c>
      <c r="D46" s="5" t="n">
        <v>1463769</v>
      </c>
    </row>
    <row r="47">
      <c r="A47" s="4" t="inlineStr">
        <is>
          <t>Issuance of common stock</t>
        </is>
      </c>
      <c r="B47" s="5" t="n">
        <v>14959</v>
      </c>
      <c r="C47" s="5" t="n">
        <v>14959</v>
      </c>
      <c r="D47" s="6" t="n">
        <v>14</v>
      </c>
      <c r="E47" s="5" t="n">
        <v>14945</v>
      </c>
    </row>
    <row r="48">
      <c r="A48" s="4" t="inlineStr">
        <is>
          <t>Transfers to redeemable common stock</t>
        </is>
      </c>
      <c r="B48" s="5" t="n">
        <v>-361988</v>
      </c>
      <c r="C48" s="5" t="n">
        <v>-361988</v>
      </c>
      <c r="E48" s="5" t="n">
        <v>-361988</v>
      </c>
    </row>
    <row r="49">
      <c r="A49" s="4" t="inlineStr">
        <is>
          <t>Redemptions of common stock (in shares)</t>
        </is>
      </c>
      <c r="D49" s="5" t="n">
        <v>-276362</v>
      </c>
    </row>
    <row r="50">
      <c r="A50" s="4" t="inlineStr">
        <is>
          <t>Redemptions of common stock</t>
        </is>
      </c>
      <c r="B50" s="5" t="n">
        <v>-2971</v>
      </c>
      <c r="C50" s="5" t="n">
        <v>-2971</v>
      </c>
      <c r="D50" s="6" t="n">
        <v>-3</v>
      </c>
      <c r="E50" s="5" t="n">
        <v>-2968</v>
      </c>
    </row>
    <row r="51">
      <c r="A51" s="4" t="inlineStr">
        <is>
          <t>Distributions declared</t>
        </is>
      </c>
      <c r="B51" s="6" t="n">
        <v>-27755</v>
      </c>
      <c r="C51" s="5" t="n">
        <v>-27755</v>
      </c>
      <c r="F51" s="5" t="n">
        <v>-27755</v>
      </c>
    </row>
    <row r="52">
      <c r="A52" s="4" t="inlineStr">
        <is>
          <t>Balance (in shares) at Jun. 30, 2021</t>
        </is>
      </c>
      <c r="B52" s="5" t="n">
        <v>186256002</v>
      </c>
      <c r="D52" s="5" t="n">
        <v>186256002</v>
      </c>
    </row>
    <row r="53">
      <c r="A53" s="4" t="inlineStr">
        <is>
          <t>Balance at Jun. 30, 2021</t>
        </is>
      </c>
      <c r="B53" s="6" t="n">
        <v>520152</v>
      </c>
      <c r="C53" s="6" t="n">
        <v>520152</v>
      </c>
      <c r="D53" s="6" t="n">
        <v>1862</v>
      </c>
      <c r="E53" s="6" t="n">
        <v>1291164</v>
      </c>
      <c r="F53" s="6" t="n">
        <v>-772874</v>
      </c>
      <c r="G53"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1" customWidth="1" min="2" max="2"/>
  </cols>
  <sheetData>
    <row r="1">
      <c r="A1" s="1" t="inlineStr">
        <is>
          <t>FAIR VALUE DISCLOSURES - Assets and Liabilities at Fair value (Details) - Recurring Basis: $ in Thousands</t>
        </is>
      </c>
      <c r="B1" s="2" t="inlineStr">
        <is>
          <t>Jun. 30, 2021USD ($)investmentInstrument</t>
        </is>
      </c>
    </row>
    <row r="2">
      <c r="A2" s="4" t="inlineStr">
        <is>
          <t>Interest Rate Swaps</t>
        </is>
      </c>
    </row>
    <row r="3">
      <c r="A3" s="3" t="inlineStr">
        <is>
          <t>Fair Value, Assets and Liabilities Measured on Recurring and Nonrecurring Basis [Line Items]</t>
        </is>
      </c>
    </row>
    <row r="4">
      <c r="A4" s="4" t="inlineStr">
        <is>
          <t>Liability derivatives</t>
        </is>
      </c>
      <c r="B4" s="6" t="n">
        <v>-25501</v>
      </c>
    </row>
    <row r="5">
      <c r="A5" s="4" t="inlineStr">
        <is>
          <t>Interest Rate Swaps | Quoted Prices in Active Markets  for Identical Assets (Level 1)</t>
        </is>
      </c>
    </row>
    <row r="6">
      <c r="A6" s="3" t="inlineStr">
        <is>
          <t>Fair Value, Assets and Liabilities Measured on Recurring and Nonrecurring Basis [Line Items]</t>
        </is>
      </c>
    </row>
    <row r="7">
      <c r="A7" s="4" t="inlineStr">
        <is>
          <t>Liability derivatives</t>
        </is>
      </c>
      <c r="B7" s="5" t="n">
        <v>0</v>
      </c>
    </row>
    <row r="8">
      <c r="A8" s="4" t="inlineStr">
        <is>
          <t>Interest Rate Swaps | Significant Other Observable Inputs (Level 2)</t>
        </is>
      </c>
    </row>
    <row r="9">
      <c r="A9" s="3" t="inlineStr">
        <is>
          <t>Fair Value, Assets and Liabilities Measured on Recurring and Nonrecurring Basis [Line Items]</t>
        </is>
      </c>
    </row>
    <row r="10">
      <c r="A10" s="4" t="inlineStr">
        <is>
          <t>Liability derivatives</t>
        </is>
      </c>
      <c r="B10" s="5" t="n">
        <v>-25501</v>
      </c>
    </row>
    <row r="11">
      <c r="A11" s="4" t="inlineStr">
        <is>
          <t>Interest Rate Swaps | Significant Unobservable Inputs (Level 3)</t>
        </is>
      </c>
    </row>
    <row r="12">
      <c r="A12" s="3" t="inlineStr">
        <is>
          <t>Fair Value, Assets and Liabilities Measured on Recurring and Nonrecurring Basis [Line Items]</t>
        </is>
      </c>
    </row>
    <row r="13">
      <c r="A13" s="4" t="inlineStr">
        <is>
          <t>Liability derivatives</t>
        </is>
      </c>
      <c r="B13" s="6" t="n">
        <v>0</v>
      </c>
    </row>
    <row r="14">
      <c r="A14" s="4" t="inlineStr">
        <is>
          <t>Interest Rate Swap at Fair Value</t>
        </is>
      </c>
    </row>
    <row r="15">
      <c r="A15" s="3" t="inlineStr">
        <is>
          <t>Fair Value, Assets and Liabilities Measured on Recurring and Nonrecurring Basis [Line Items]</t>
        </is>
      </c>
    </row>
    <row r="16">
      <c r="A16" s="4" t="inlineStr">
        <is>
          <t>Number of Instruments | investmentInstrument</t>
        </is>
      </c>
      <c r="B16" s="5" t="n">
        <v>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RELATED PARTY TRANSACTIONS - Co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 [Line Items]</t>
        </is>
      </c>
    </row>
    <row r="4">
      <c r="A4" s="4" t="inlineStr">
        <is>
          <t>Payable as of</t>
        </is>
      </c>
      <c r="B4" s="6" t="n">
        <v>9608</v>
      </c>
      <c r="D4" s="6" t="n">
        <v>9608</v>
      </c>
      <c r="F4" s="6" t="n">
        <v>8626</v>
      </c>
    </row>
    <row r="5">
      <c r="A5" s="4" t="inlineStr">
        <is>
          <t>Administrative fees, amount paid</t>
        </is>
      </c>
      <c r="B5" s="5" t="n">
        <v>102</v>
      </c>
      <c r="C5" s="6" t="n">
        <v>94</v>
      </c>
      <c r="D5" s="5" t="n">
        <v>232</v>
      </c>
      <c r="E5" s="6" t="n">
        <v>185</v>
      </c>
    </row>
    <row r="6">
      <c r="A6" s="4" t="inlineStr">
        <is>
          <t>Asset management fees</t>
        </is>
      </c>
    </row>
    <row r="7">
      <c r="A7" s="3" t="inlineStr">
        <is>
          <t>Related Party Transaction [Line Items]</t>
        </is>
      </c>
    </row>
    <row r="8">
      <c r="A8" s="4" t="inlineStr">
        <is>
          <t>Payable as of</t>
        </is>
      </c>
      <c r="B8" s="5" t="n">
        <v>9600</v>
      </c>
      <c r="D8" s="5" t="n">
        <v>9600</v>
      </c>
      <c r="F8" s="5" t="n">
        <v>8500</v>
      </c>
    </row>
    <row r="9">
      <c r="A9" s="4" t="inlineStr">
        <is>
          <t>Advisor and Dealer Manager</t>
        </is>
      </c>
    </row>
    <row r="10">
      <c r="A10" s="3" t="inlineStr">
        <is>
          <t>Related Party Transaction [Line Items]</t>
        </is>
      </c>
    </row>
    <row r="11">
      <c r="A11" s="4" t="inlineStr">
        <is>
          <t>Incurred</t>
        </is>
      </c>
      <c r="B11" s="5" t="n">
        <v>5060</v>
      </c>
      <c r="C11" s="5" t="n">
        <v>5567</v>
      </c>
      <c r="D11" s="5" t="n">
        <v>11175</v>
      </c>
      <c r="E11" s="5" t="n">
        <v>10883</v>
      </c>
    </row>
    <row r="12">
      <c r="A12" s="4" t="inlineStr">
        <is>
          <t>Payable as of</t>
        </is>
      </c>
      <c r="B12" s="5" t="n">
        <v>9608</v>
      </c>
      <c r="D12" s="5" t="n">
        <v>9608</v>
      </c>
      <c r="F12" s="5" t="n">
        <v>8626</v>
      </c>
    </row>
    <row r="13">
      <c r="A13" s="4" t="inlineStr">
        <is>
          <t>Advisor and Dealer Manager | Asset management fees</t>
        </is>
      </c>
    </row>
    <row r="14">
      <c r="A14" s="3" t="inlineStr">
        <is>
          <t>Related Party Transaction [Line Items]</t>
        </is>
      </c>
    </row>
    <row r="15">
      <c r="A15" s="4" t="inlineStr">
        <is>
          <t>Expenses</t>
        </is>
      </c>
      <c r="B15" s="5" t="n">
        <v>4944</v>
      </c>
      <c r="C15" s="5" t="n">
        <v>5219</v>
      </c>
      <c r="D15" s="5" t="n">
        <v>9839</v>
      </c>
      <c r="E15" s="5" t="n">
        <v>10393</v>
      </c>
    </row>
    <row r="16">
      <c r="A16" s="4" t="inlineStr">
        <is>
          <t>Payable as of</t>
        </is>
      </c>
      <c r="B16" s="5" t="n">
        <v>9565</v>
      </c>
      <c r="D16" s="5" t="n">
        <v>9565</v>
      </c>
      <c r="F16" s="5" t="n">
        <v>8529</v>
      </c>
    </row>
    <row r="17">
      <c r="A17" s="4" t="inlineStr">
        <is>
          <t>Advisor and Dealer Manager | Reimbursement of operating expenses</t>
        </is>
      </c>
    </row>
    <row r="18">
      <c r="A18" s="3" t="inlineStr">
        <is>
          <t>Related Party Transaction [Line Items]</t>
        </is>
      </c>
    </row>
    <row r="19">
      <c r="A19" s="4" t="inlineStr">
        <is>
          <t>Expenses</t>
        </is>
      </c>
      <c r="B19" s="5" t="n">
        <v>116</v>
      </c>
      <c r="C19" s="5" t="n">
        <v>134</v>
      </c>
      <c r="D19" s="5" t="n">
        <v>331</v>
      </c>
      <c r="E19" s="5" t="n">
        <v>243</v>
      </c>
    </row>
    <row r="20">
      <c r="A20" s="4" t="inlineStr">
        <is>
          <t>Payable as of</t>
        </is>
      </c>
      <c r="B20" s="5" t="n">
        <v>43</v>
      </c>
      <c r="D20" s="5" t="n">
        <v>43</v>
      </c>
      <c r="F20" s="5" t="n">
        <v>97</v>
      </c>
    </row>
    <row r="21">
      <c r="A21" s="4" t="inlineStr">
        <is>
          <t>Advisor and Dealer Manager | Disposition fees</t>
        </is>
      </c>
    </row>
    <row r="22">
      <c r="A22" s="3" t="inlineStr">
        <is>
          <t>Related Party Transaction [Line Items]</t>
        </is>
      </c>
    </row>
    <row r="23">
      <c r="A23" s="4" t="inlineStr">
        <is>
          <t>Expenses</t>
        </is>
      </c>
      <c r="B23" s="5" t="n">
        <v>0</v>
      </c>
      <c r="C23" s="5" t="n">
        <v>213</v>
      </c>
      <c r="D23" s="5" t="n">
        <v>1005</v>
      </c>
      <c r="E23" s="5" t="n">
        <v>213</v>
      </c>
    </row>
    <row r="24">
      <c r="A24" s="4" t="inlineStr">
        <is>
          <t>Payable as of</t>
        </is>
      </c>
      <c r="B24" s="5" t="n">
        <v>0</v>
      </c>
      <c r="D24" s="5" t="n">
        <v>0</v>
      </c>
      <c r="F24" s="5" t="n">
        <v>0</v>
      </c>
    </row>
    <row r="25">
      <c r="A25" s="4" t="inlineStr">
        <is>
          <t>Advisor and Dealer Manager | Acquisition fee on development project</t>
        </is>
      </c>
    </row>
    <row r="26">
      <c r="A26" s="3" t="inlineStr">
        <is>
          <t>Related Party Transaction [Line Items]</t>
        </is>
      </c>
    </row>
    <row r="27">
      <c r="A27" s="4" t="inlineStr">
        <is>
          <t>Incurred</t>
        </is>
      </c>
      <c r="B27" s="5" t="n">
        <v>0</v>
      </c>
      <c r="C27" s="6" t="n">
        <v>1</v>
      </c>
      <c r="D27" s="5" t="n">
        <v>0</v>
      </c>
      <c r="E27" s="6" t="n">
        <v>34</v>
      </c>
    </row>
    <row r="28">
      <c r="A28" s="4" t="inlineStr">
        <is>
          <t>Payable as of</t>
        </is>
      </c>
      <c r="B28" s="6" t="n">
        <v>0</v>
      </c>
      <c r="D28" s="6" t="n">
        <v>0</v>
      </c>
      <c r="F28"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2" customWidth="1" min="1" max="1"/>
    <col width="28" customWidth="1" min="2" max="2"/>
    <col width="21" customWidth="1" min="3" max="3"/>
    <col width="21" customWidth="1" min="4" max="4"/>
    <col width="21" customWidth="1" min="5" max="5"/>
    <col width="21" customWidth="1" min="6" max="6"/>
    <col width="21" customWidth="1" min="7" max="7"/>
    <col width="16" customWidth="1" min="8" max="8"/>
  </cols>
  <sheetData>
    <row r="1">
      <c r="A1" s="1" t="inlineStr">
        <is>
          <t>RELATED PARTY TRANSACTIONS - Additional Information (Details)</t>
        </is>
      </c>
      <c r="B1" s="2" t="inlineStr">
        <is>
          <t>Mar. 14, 2019USD ($)$ / ft²</t>
        </is>
      </c>
      <c r="C1" s="2" t="inlineStr">
        <is>
          <t>Jun. 30, 2021USD ($)</t>
        </is>
      </c>
      <c r="D1" s="2" t="inlineStr">
        <is>
          <t>Jun. 30, 2020USD ($)</t>
        </is>
      </c>
      <c r="E1" s="2" t="inlineStr">
        <is>
          <t>Jun. 30, 2021USD ($)</t>
        </is>
      </c>
      <c r="F1" s="2" t="inlineStr">
        <is>
          <t>Jun. 30, 2020USD ($)</t>
        </is>
      </c>
      <c r="G1" s="2" t="inlineStr">
        <is>
          <t>Dec. 31, 2020USD ($)</t>
        </is>
      </c>
      <c r="H1" s="2" t="inlineStr">
        <is>
          <t>May 29, 2015ft²</t>
        </is>
      </c>
    </row>
    <row r="2">
      <c r="A2" s="3" t="inlineStr">
        <is>
          <t>Related Party Transaction [Line Items]</t>
        </is>
      </c>
    </row>
    <row r="3">
      <c r="A3" s="4" t="inlineStr">
        <is>
          <t>Non-compounded return on net invested capital</t>
        </is>
      </c>
      <c r="C3" s="4" t="inlineStr">
        <is>
          <t>8.00%</t>
        </is>
      </c>
      <c r="E3" s="4" t="inlineStr">
        <is>
          <t>8.00%</t>
        </is>
      </c>
    </row>
    <row r="4">
      <c r="A4" s="4" t="inlineStr">
        <is>
          <t>Accrued amount</t>
        </is>
      </c>
      <c r="C4" s="6" t="n">
        <v>9608000</v>
      </c>
      <c r="E4" s="6" t="n">
        <v>9608000</v>
      </c>
      <c r="G4" s="6" t="n">
        <v>8626000</v>
      </c>
    </row>
    <row r="5">
      <c r="A5" s="4" t="inlineStr">
        <is>
          <t>Annualized base rent</t>
        </is>
      </c>
      <c r="C5" s="5" t="n">
        <v>66208000</v>
      </c>
      <c r="E5" s="5" t="n">
        <v>66208000</v>
      </c>
    </row>
    <row r="6">
      <c r="A6" s="4" t="inlineStr">
        <is>
          <t>Affiliated Entity | Subsidiaries</t>
        </is>
      </c>
    </row>
    <row r="7">
      <c r="A7" s="3" t="inlineStr">
        <is>
          <t>Related Party Transaction [Line Items]</t>
        </is>
      </c>
    </row>
    <row r="8">
      <c r="A8" s="4" t="inlineStr">
        <is>
          <t>Net rentable area | ft²</t>
        </is>
      </c>
      <c r="H8" s="5" t="n">
        <v>5046</v>
      </c>
    </row>
    <row r="9">
      <c r="A9" s="4" t="inlineStr">
        <is>
          <t>Percent of total rentable square feet</t>
        </is>
      </c>
      <c r="H9" s="4" t="inlineStr">
        <is>
          <t>2.40%</t>
        </is>
      </c>
    </row>
    <row r="10">
      <c r="A10" s="4" t="inlineStr">
        <is>
          <t>Annualized base rent</t>
        </is>
      </c>
      <c r="B10" s="6" t="n">
        <v>300000</v>
      </c>
    </row>
    <row r="11">
      <c r="A11" s="4" t="inlineStr">
        <is>
          <t>Average annualized base rent per square foot | $ / ft²</t>
        </is>
      </c>
      <c r="B11" s="11" t="n">
        <v>62.55</v>
      </c>
    </row>
    <row r="12">
      <c r="A12" s="4" t="inlineStr">
        <is>
          <t>Rental income</t>
        </is>
      </c>
      <c r="C12" s="5" t="n">
        <v>81000</v>
      </c>
      <c r="D12" s="6" t="n">
        <v>80000</v>
      </c>
      <c r="E12" s="5" t="n">
        <v>164000</v>
      </c>
      <c r="F12" s="6" t="n">
        <v>161000</v>
      </c>
    </row>
    <row r="13">
      <c r="A13" s="4" t="inlineStr">
        <is>
          <t>Asset management fees</t>
        </is>
      </c>
    </row>
    <row r="14">
      <c r="A14" s="3" t="inlineStr">
        <is>
          <t>Related Party Transaction [Line Items]</t>
        </is>
      </c>
    </row>
    <row r="15">
      <c r="A15" s="4" t="inlineStr">
        <is>
          <t>Accrued amount</t>
        </is>
      </c>
      <c r="C15" s="5" t="n">
        <v>9600000</v>
      </c>
      <c r="E15" s="5" t="n">
        <v>9600000</v>
      </c>
      <c r="G15" s="5" t="n">
        <v>8500000</v>
      </c>
    </row>
    <row r="16">
      <c r="A16" s="4" t="inlineStr">
        <is>
          <t>Deferred amount</t>
        </is>
      </c>
      <c r="C16" s="6" t="n">
        <v>8500000</v>
      </c>
      <c r="E16" s="5" t="n">
        <v>8500000</v>
      </c>
      <c r="G16" s="6" t="n">
        <v>7200000</v>
      </c>
    </row>
    <row r="17">
      <c r="A17" s="4" t="inlineStr">
        <is>
          <t>KBS Capital Advisors LLC</t>
        </is>
      </c>
    </row>
    <row r="18">
      <c r="A18" s="3" t="inlineStr">
        <is>
          <t>Related Party Transaction [Line Items]</t>
        </is>
      </c>
    </row>
    <row r="19">
      <c r="A19" s="4" t="inlineStr">
        <is>
          <t>Incurred</t>
        </is>
      </c>
      <c r="E19" s="6" t="n">
        <v>0</v>
      </c>
      <c r="F19"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RELATED PARTY TRANSACTIONS - Portfolio Sale (Details) - USD ($) $ in Thousands</t>
        </is>
      </c>
      <c r="B1" s="2" t="inlineStr">
        <is>
          <t>Jun. 30, 2021</t>
        </is>
      </c>
      <c r="C1" s="2" t="inlineStr">
        <is>
          <t>Dec. 31, 2020</t>
        </is>
      </c>
      <c r="D1" s="2" t="inlineStr">
        <is>
          <t>Jul. 18, 2019</t>
        </is>
      </c>
    </row>
    <row r="2">
      <c r="A2" s="3" t="inlineStr">
        <is>
          <t>Related Party Transaction [Line Items]</t>
        </is>
      </c>
    </row>
    <row r="3">
      <c r="A3" s="4" t="inlineStr">
        <is>
          <t>Investment in an unconsolidated entity</t>
        </is>
      </c>
      <c r="B3" s="6" t="n">
        <v>227038</v>
      </c>
      <c r="C3" s="6" t="n">
        <v>233592</v>
      </c>
    </row>
    <row r="4">
      <c r="A4" s="4" t="inlineStr">
        <is>
          <t>Purchase and Sales Agreement | Manager</t>
        </is>
      </c>
    </row>
    <row r="5">
      <c r="A5" s="3" t="inlineStr">
        <is>
          <t>Related Party Transaction [Line Items]</t>
        </is>
      </c>
    </row>
    <row r="6">
      <c r="A6" s="4" t="inlineStr">
        <is>
          <t>Annual base fee as percent of distributable income</t>
        </is>
      </c>
      <c r="D6" s="4" t="inlineStr">
        <is>
          <t>10.00%</t>
        </is>
      </c>
    </row>
    <row r="7">
      <c r="A7" s="4" t="inlineStr">
        <is>
          <t>Annual performance fee as percent of increase of distributions per unit</t>
        </is>
      </c>
      <c r="D7" s="4" t="inlineStr">
        <is>
          <t>25.00%</t>
        </is>
      </c>
    </row>
    <row r="8">
      <c r="A8" s="4" t="inlineStr">
        <is>
          <t>Acquisition fee as percent of acquisition price of real estate</t>
        </is>
      </c>
      <c r="D8" s="4" t="inlineStr">
        <is>
          <t>1.00%</t>
        </is>
      </c>
    </row>
    <row r="9">
      <c r="A9" s="4" t="inlineStr">
        <is>
          <t>Dividend fee as percent of sale price of real estate</t>
        </is>
      </c>
      <c r="D9" s="4" t="inlineStr">
        <is>
          <t>0.50%</t>
        </is>
      </c>
    </row>
    <row r="10">
      <c r="A10" s="4" t="inlineStr">
        <is>
          <t>Development management fee as percent of total project cost</t>
        </is>
      </c>
      <c r="D10" s="4" t="inlineStr">
        <is>
          <t>3.00%</t>
        </is>
      </c>
    </row>
    <row r="11">
      <c r="A11" s="4" t="inlineStr">
        <is>
          <t>SREIT | Linda Bren 2017 Trust | Not to Sell Prior to Written Consent</t>
        </is>
      </c>
    </row>
    <row r="12">
      <c r="A12" s="3" t="inlineStr">
        <is>
          <t>Related Party Transaction [Line Items]</t>
        </is>
      </c>
    </row>
    <row r="13">
      <c r="A13" s="4" t="inlineStr">
        <is>
          <t>Investment in an unconsolidated entity</t>
        </is>
      </c>
      <c r="D13" s="6" t="n">
        <v>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KBS Capital Advisors LLC</t>
        </is>
      </c>
      <c r="B1" s="2" t="inlineStr">
        <is>
          <t>Jun. 30, 2021USD ($)</t>
        </is>
      </c>
    </row>
    <row r="2">
      <c r="A2" s="3" t="inlineStr">
        <is>
          <t>Related Party Transaction [Line Items]</t>
        </is>
      </c>
    </row>
    <row r="3">
      <c r="A3" s="4" t="inlineStr">
        <is>
          <t>Percent of net cash flows to be received by related party</t>
        </is>
      </c>
      <c r="B3" s="4" t="inlineStr">
        <is>
          <t>15.00%</t>
        </is>
      </c>
    </row>
    <row r="4">
      <c r="A4" s="4" t="inlineStr">
        <is>
          <t>Noncompounded return on invested capital as percent per year</t>
        </is>
      </c>
      <c r="B4" s="4" t="inlineStr">
        <is>
          <t>8.00%</t>
        </is>
      </c>
    </row>
    <row r="5">
      <c r="A5" s="4" t="inlineStr">
        <is>
          <t>Distributions paid from operating cash flow in excess of cumulative, noncompounded, annual return, percent</t>
        </is>
      </c>
      <c r="B5" s="4" t="inlineStr">
        <is>
          <t>8.00%</t>
        </is>
      </c>
    </row>
    <row r="6">
      <c r="A6" s="4" t="inlineStr">
        <is>
          <t>Nonfinancial liabilities</t>
        </is>
      </c>
      <c r="B6"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SUBSEQUENT EVENTS - Distributions (Details) - USD ($) $ / shares in Units, $ in Millions</t>
        </is>
      </c>
      <c r="B1" s="2" t="inlineStr">
        <is>
          <t>Sep. 20, 2021</t>
        </is>
      </c>
      <c r="C1" s="2" t="inlineStr">
        <is>
          <t>Aug. 10, 2021</t>
        </is>
      </c>
      <c r="D1" s="2" t="inlineStr">
        <is>
          <t>Aug. 02, 2021</t>
        </is>
      </c>
      <c r="E1" s="2" t="inlineStr">
        <is>
          <t>Jun. 30, 2021</t>
        </is>
      </c>
      <c r="F1" s="2" t="inlineStr">
        <is>
          <t>Jun. 30, 2020</t>
        </is>
      </c>
    </row>
    <row r="2">
      <c r="A2" s="3" t="inlineStr">
        <is>
          <t>Subsequent Event [Line Items]</t>
        </is>
      </c>
    </row>
    <row r="3">
      <c r="A3" s="4" t="inlineStr">
        <is>
          <t>Common share, distribution rate for share per month, declared (in dollars per share)</t>
        </is>
      </c>
      <c r="E3" s="9" t="n">
        <v>0.04983333</v>
      </c>
      <c r="F3" s="9" t="n">
        <v>0.04983333</v>
      </c>
    </row>
    <row r="4">
      <c r="A4" s="4" t="inlineStr">
        <is>
          <t>Dividend Authorized | Forecast</t>
        </is>
      </c>
    </row>
    <row r="5">
      <c r="A5" s="3" t="inlineStr">
        <is>
          <t>Subsequent Event [Line Items]</t>
        </is>
      </c>
    </row>
    <row r="6">
      <c r="A6" s="4" t="inlineStr">
        <is>
          <t>Common share, distribution rate for share per month, declared (in dollars per share)</t>
        </is>
      </c>
      <c r="B6" s="9" t="n">
        <v>0.04983333</v>
      </c>
    </row>
    <row r="7">
      <c r="A7" s="4" t="inlineStr">
        <is>
          <t>Subsequent Event | Dividend Paid</t>
        </is>
      </c>
    </row>
    <row r="8">
      <c r="A8" s="3" t="inlineStr">
        <is>
          <t>Subsequent Event [Line Items]</t>
        </is>
      </c>
    </row>
    <row r="9">
      <c r="A9" s="4" t="inlineStr">
        <is>
          <t>Dividends, common stock, cash</t>
        </is>
      </c>
      <c r="D9" s="6" t="n">
        <v>8</v>
      </c>
    </row>
    <row r="10">
      <c r="A10" s="4" t="inlineStr">
        <is>
          <t>Common share, distribution rate for share per month, declared (in dollars per share)</t>
        </is>
      </c>
      <c r="D10" s="9" t="n">
        <v>0.04983333</v>
      </c>
    </row>
    <row r="11">
      <c r="A11" s="4" t="inlineStr">
        <is>
          <t>Subsequent Event | Dividend Authorized</t>
        </is>
      </c>
    </row>
    <row r="12">
      <c r="A12" s="3" t="inlineStr">
        <is>
          <t>Subsequent Event [Line Items]</t>
        </is>
      </c>
    </row>
    <row r="13">
      <c r="A13" s="4" t="inlineStr">
        <is>
          <t>Common share, distribution rate for share per month, declared (in dollars per share)</t>
        </is>
      </c>
      <c r="C13" s="9" t="n">
        <v>0.049833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6" customWidth="1" min="7" max="7"/>
  </cols>
  <sheetData>
    <row r="1">
      <c r="A1" s="1" t="inlineStr">
        <is>
          <t>SUBSEQUENT EVENTS - Self-Tender Offer (Details) - USD ($)</t>
        </is>
      </c>
      <c r="B1" s="2" t="inlineStr">
        <is>
          <t>Jul. 12, 2021</t>
        </is>
      </c>
      <c r="C1" s="2" t="inlineStr">
        <is>
          <t>Jun. 30, 2021</t>
        </is>
      </c>
      <c r="D1" s="2" t="inlineStr">
        <is>
          <t>Jun. 30, 2020</t>
        </is>
      </c>
      <c r="E1" s="2" t="inlineStr">
        <is>
          <t>Jun. 30, 2021</t>
        </is>
      </c>
      <c r="F1" s="2" t="inlineStr">
        <is>
          <t>Jun. 30, 2020</t>
        </is>
      </c>
      <c r="G1" s="2" t="inlineStr">
        <is>
          <t>Jun. 04, 2021</t>
        </is>
      </c>
    </row>
    <row r="2">
      <c r="A2" s="3" t="inlineStr">
        <is>
          <t>Subsequent Event [Line Items]</t>
        </is>
      </c>
    </row>
    <row r="3">
      <c r="A3" s="4" t="inlineStr">
        <is>
          <t>Stock repurchased (in dollars per share)</t>
        </is>
      </c>
      <c r="G3" s="7" t="n">
        <v>10.34</v>
      </c>
    </row>
    <row r="4">
      <c r="A4" s="4" t="inlineStr">
        <is>
          <t>Redemptions of common stock</t>
        </is>
      </c>
      <c r="C4" s="6" t="n">
        <v>2971000</v>
      </c>
      <c r="D4" s="6" t="n">
        <v>3243000</v>
      </c>
      <c r="E4" s="6" t="n">
        <v>6083000</v>
      </c>
      <c r="F4" s="6" t="n">
        <v>6292000</v>
      </c>
    </row>
    <row r="5">
      <c r="A5" s="4" t="inlineStr">
        <is>
          <t>Cash paid for repurchase of common stock</t>
        </is>
      </c>
      <c r="E5" s="6" t="n">
        <v>6083000</v>
      </c>
      <c r="F5" s="6" t="n">
        <v>6292000</v>
      </c>
    </row>
    <row r="6">
      <c r="A6" s="4" t="inlineStr">
        <is>
          <t>Subsequent Event</t>
        </is>
      </c>
    </row>
    <row r="7">
      <c r="A7" s="3" t="inlineStr">
        <is>
          <t>Subsequent Event [Line Items]</t>
        </is>
      </c>
    </row>
    <row r="8">
      <c r="A8" s="4" t="inlineStr">
        <is>
          <t>Stock repurchased (in dollars per share)</t>
        </is>
      </c>
      <c r="B8" s="7" t="n">
        <v>10.34</v>
      </c>
    </row>
    <row r="9">
      <c r="A9" s="4" t="inlineStr">
        <is>
          <t>Redemptions of common stock (in shares)</t>
        </is>
      </c>
      <c r="B9" s="5" t="n">
        <v>26377990</v>
      </c>
    </row>
    <row r="10">
      <c r="A10" s="4" t="inlineStr">
        <is>
          <t>Redemptions of common stock</t>
        </is>
      </c>
      <c r="B10" s="6" t="n">
        <v>272700000</v>
      </c>
    </row>
    <row r="11">
      <c r="A11" s="4" t="inlineStr">
        <is>
          <t>Cash paid for repurchase of common stock</t>
        </is>
      </c>
      <c r="B11" s="5" t="n">
        <v>100000000</v>
      </c>
    </row>
    <row r="12">
      <c r="A12" s="4" t="inlineStr">
        <is>
          <t>Subsequent Event | Modified Portfolio Loan Facility | Secured Debt</t>
        </is>
      </c>
    </row>
    <row r="13">
      <c r="A13" s="3" t="inlineStr">
        <is>
          <t>Subsequent Event [Line Items]</t>
        </is>
      </c>
    </row>
    <row r="14">
      <c r="A14" s="4" t="inlineStr">
        <is>
          <t>Loan, amount outstanding</t>
        </is>
      </c>
      <c r="B14" s="6" t="n">
        <v>172700000</v>
      </c>
    </row>
    <row r="15">
      <c r="A15" s="4" t="inlineStr">
        <is>
          <t>Maximum</t>
        </is>
      </c>
    </row>
    <row r="16">
      <c r="A16" s="3" t="inlineStr">
        <is>
          <t>Subsequent Event [Line Items]</t>
        </is>
      </c>
    </row>
    <row r="17">
      <c r="A17" s="4" t="inlineStr">
        <is>
          <t>Number of shares authorized to be repurchased (in shares)</t>
        </is>
      </c>
      <c r="G17" s="5" t="n">
        <v>33849130</v>
      </c>
    </row>
    <row r="18">
      <c r="A18" s="4" t="inlineStr">
        <is>
          <t>Authorized amount</t>
        </is>
      </c>
      <c r="G18" s="6" t="n">
        <v>350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 width="14" customWidth="1" min="6" max="6"/>
  </cols>
  <sheetData>
    <row r="1">
      <c r="A1" s="1" t="inlineStr">
        <is>
          <t>SUBSEQUENT EVENTS - Amended Share Redemption Program (Details) - USD ($)</t>
        </is>
      </c>
      <c r="B1" s="2" t="inlineStr">
        <is>
          <t>Jul. 14, 2021</t>
        </is>
      </c>
      <c r="C1" s="2" t="inlineStr">
        <is>
          <t>Jun. 30, 2021</t>
        </is>
      </c>
      <c r="D1" s="2" t="inlineStr">
        <is>
          <t>May 13, 2021</t>
        </is>
      </c>
      <c r="E1" s="2" t="inlineStr">
        <is>
          <t>Dec. 07, 2020</t>
        </is>
      </c>
      <c r="F1" s="2" t="inlineStr">
        <is>
          <t>Dec. 04, 2019</t>
        </is>
      </c>
    </row>
    <row r="2">
      <c r="A2" s="3" t="inlineStr">
        <is>
          <t>Subsequent Event [Line Items]</t>
        </is>
      </c>
    </row>
    <row r="3">
      <c r="A3" s="4" t="inlineStr">
        <is>
          <t>Estimated value per share of Company's common stock (in dollars per share)</t>
        </is>
      </c>
      <c r="D3" s="7" t="n">
        <v>10.77</v>
      </c>
      <c r="E3" s="7" t="n">
        <v>10.74</v>
      </c>
      <c r="F3" s="7" t="n">
        <v>11.65</v>
      </c>
    </row>
    <row r="4">
      <c r="A4" s="4" t="inlineStr">
        <is>
          <t>Maximum</t>
        </is>
      </c>
    </row>
    <row r="5">
      <c r="A5" s="3" t="inlineStr">
        <is>
          <t>Subsequent Event [Line Items]</t>
        </is>
      </c>
    </row>
    <row r="6">
      <c r="A6" s="4" t="inlineStr">
        <is>
          <t>Share redemption program, additional amount</t>
        </is>
      </c>
      <c r="C6" s="6" t="n">
        <v>10000000</v>
      </c>
    </row>
    <row r="7">
      <c r="A7" s="4" t="inlineStr">
        <is>
          <t>Share redemption program, special redemptions</t>
        </is>
      </c>
      <c r="C7" s="6" t="n">
        <v>10000000</v>
      </c>
    </row>
    <row r="8">
      <c r="A8" s="4" t="inlineStr">
        <is>
          <t>Subsequent Event</t>
        </is>
      </c>
    </row>
    <row r="9">
      <c r="A9" s="3" t="inlineStr">
        <is>
          <t>Subsequent Event [Line Items]</t>
        </is>
      </c>
    </row>
    <row r="10">
      <c r="A10" s="4" t="inlineStr">
        <is>
          <t>Redemption price percentage of most recent estimated value per share</t>
        </is>
      </c>
      <c r="B10" s="4" t="inlineStr">
        <is>
          <t>96.00%</t>
        </is>
      </c>
    </row>
    <row r="11">
      <c r="A11" s="4" t="inlineStr">
        <is>
          <t>Subsequent Event | Maximum</t>
        </is>
      </c>
    </row>
    <row r="12">
      <c r="A12" s="3" t="inlineStr">
        <is>
          <t>Subsequent Event [Line Items]</t>
        </is>
      </c>
    </row>
    <row r="13">
      <c r="A13" s="4" t="inlineStr">
        <is>
          <t>Percent of redemption as weighted-average number of shares outstanding from prior year</t>
        </is>
      </c>
      <c r="B13" s="4" t="inlineStr">
        <is>
          <t>5.00%</t>
        </is>
      </c>
    </row>
    <row r="14">
      <c r="A14" s="4" t="inlineStr">
        <is>
          <t>Share redemption program, additional amount (in shares)</t>
        </is>
      </c>
      <c r="B14" s="5" t="n">
        <v>500000</v>
      </c>
    </row>
    <row r="15">
      <c r="A15" s="4" t="inlineStr">
        <is>
          <t>Share redemption program, special redemptions (in shares)</t>
        </is>
      </c>
      <c r="B15" s="5" t="n">
        <v>500000</v>
      </c>
    </row>
    <row r="16">
      <c r="A16" s="4" t="inlineStr">
        <is>
          <t>Subsequent Event | Maximum | During Any Calendar Year Subsequent to 2021</t>
        </is>
      </c>
    </row>
    <row r="17">
      <c r="A17" s="3" t="inlineStr">
        <is>
          <t>Subsequent Event [Line Items]</t>
        </is>
      </c>
    </row>
    <row r="18">
      <c r="A18" s="4" t="inlineStr">
        <is>
          <t>Share redemption program, additional amount</t>
        </is>
      </c>
      <c r="B18" s="6" t="n">
        <v>10000000</v>
      </c>
    </row>
    <row r="19">
      <c r="A19" s="4" t="inlineStr">
        <is>
          <t>Share redemption program, special redemptions</t>
        </is>
      </c>
      <c r="B19" s="6" t="n">
        <v>1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s>
  <sheetData>
    <row r="1">
      <c r="A1" s="1" t="inlineStr">
        <is>
          <t>SUBSEQUENT EVENTS - Unsecured Credit Facility (Details)</t>
        </is>
      </c>
      <c r="B1" s="2" t="inlineStr">
        <is>
          <t>Jul. 30, 2021USD ($)extensionOption</t>
        </is>
      </c>
      <c r="C1" s="2" t="inlineStr">
        <is>
          <t>Jun. 30, 2021USD ($)</t>
        </is>
      </c>
      <c r="D1" s="2" t="inlineStr">
        <is>
          <t>Dec. 31, 2020USD ($)</t>
        </is>
      </c>
    </row>
    <row r="2">
      <c r="A2" s="3" t="inlineStr">
        <is>
          <t>Subsequent Event [Line Items]</t>
        </is>
      </c>
    </row>
    <row r="3">
      <c r="A3" s="4" t="inlineStr">
        <is>
          <t>Term debt</t>
        </is>
      </c>
      <c r="C3" s="6" t="n">
        <v>1390308000</v>
      </c>
      <c r="D3" s="6" t="n">
        <v>1388365000</v>
      </c>
    </row>
    <row r="4">
      <c r="A4" s="4" t="inlineStr">
        <is>
          <t>Amount drawn</t>
        </is>
      </c>
      <c r="C4" s="6" t="n">
        <v>1396745000</v>
      </c>
      <c r="D4" s="6" t="n">
        <v>1396745000</v>
      </c>
    </row>
    <row r="5">
      <c r="A5" s="4" t="inlineStr">
        <is>
          <t>Subsequent Event | Line of Credit | Unsecured Credit Facility</t>
        </is>
      </c>
    </row>
    <row r="6">
      <c r="A6" s="3" t="inlineStr">
        <is>
          <t>Subsequent Event [Line Items]</t>
        </is>
      </c>
    </row>
    <row r="7">
      <c r="A7" s="4" t="inlineStr">
        <is>
          <t>Long-term debt, term</t>
        </is>
      </c>
      <c r="B7" s="4" t="inlineStr">
        <is>
          <t>2 years</t>
        </is>
      </c>
    </row>
    <row r="8">
      <c r="A8" s="4" t="inlineStr">
        <is>
          <t>Maximum borrowing capacity</t>
        </is>
      </c>
      <c r="B8" s="6" t="n">
        <v>75000000</v>
      </c>
    </row>
    <row r="9">
      <c r="A9" s="4" t="inlineStr">
        <is>
          <t>Term debt</t>
        </is>
      </c>
      <c r="B9" s="5" t="n">
        <v>37500000</v>
      </c>
    </row>
    <row r="10">
      <c r="A10" s="4" t="inlineStr">
        <is>
          <t>Additional increase</t>
        </is>
      </c>
      <c r="B10" s="6" t="n">
        <v>100000000</v>
      </c>
    </row>
    <row r="11">
      <c r="A11" s="4" t="inlineStr">
        <is>
          <t>Number of extensions | extensionOption</t>
        </is>
      </c>
      <c r="B11" s="5" t="n">
        <v>1</v>
      </c>
    </row>
    <row r="12">
      <c r="A12" s="4" t="inlineStr">
        <is>
          <t>Extension period</t>
        </is>
      </c>
      <c r="B12" s="4" t="inlineStr">
        <is>
          <t>12 months</t>
        </is>
      </c>
    </row>
    <row r="13">
      <c r="A13" s="4" t="inlineStr">
        <is>
          <t>Amount drawn</t>
        </is>
      </c>
      <c r="B13" s="6" t="n">
        <v>37500000</v>
      </c>
    </row>
    <row r="14">
      <c r="A14" s="4" t="inlineStr">
        <is>
          <t>Unused capacity, commitment fee percentage</t>
        </is>
      </c>
      <c r="B14" s="4" t="inlineStr">
        <is>
          <t>2.10%</t>
        </is>
      </c>
    </row>
    <row r="15">
      <c r="A15" s="4" t="inlineStr">
        <is>
          <t>Subsequent Event | Line of Credit | Unsecured Credit Facility | Revolving Credit Facility</t>
        </is>
      </c>
    </row>
    <row r="16">
      <c r="A16" s="3" t="inlineStr">
        <is>
          <t>Subsequent Event [Line Items]</t>
        </is>
      </c>
    </row>
    <row r="17">
      <c r="A17" s="4" t="inlineStr">
        <is>
          <t>Maximum borrowing capacity</t>
        </is>
      </c>
      <c r="B17" s="6" t="n">
        <v>37500000</v>
      </c>
    </row>
    <row r="18">
      <c r="A18" s="4" t="inlineStr">
        <is>
          <t>Unused borrowing capacity, amount</t>
        </is>
      </c>
      <c r="B18" s="6" t="n">
        <v>37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ash Flows from Operating Activities:</t>
        </is>
      </c>
    </row>
    <row r="4">
      <c r="A4" s="4" t="inlineStr">
        <is>
          <t>Net income (loss)</t>
        </is>
      </c>
      <c r="B4" s="6" t="n">
        <v>88000</v>
      </c>
      <c r="C4" s="6" t="n">
        <v>45652000</v>
      </c>
      <c r="D4" s="6" t="n">
        <v>27511000</v>
      </c>
      <c r="E4" s="6" t="n">
        <v>-13250000</v>
      </c>
    </row>
    <row r="5">
      <c r="A5" s="3" t="inlineStr">
        <is>
          <t>Adjustments to reconcile net income (loss) to net cash provided by operating activities:</t>
        </is>
      </c>
    </row>
    <row r="6">
      <c r="A6" s="4" t="inlineStr">
        <is>
          <t>Depreciation and amortization</t>
        </is>
      </c>
      <c r="B6" s="5" t="n">
        <v>27920000</v>
      </c>
      <c r="C6" s="5" t="n">
        <v>27358000</v>
      </c>
      <c r="D6" s="5" t="n">
        <v>55319000</v>
      </c>
      <c r="E6" s="5" t="n">
        <v>54750000</v>
      </c>
    </row>
    <row r="7">
      <c r="A7" s="4" t="inlineStr">
        <is>
          <t>Impairment charges on real estate</t>
        </is>
      </c>
      <c r="B7" s="5" t="n">
        <v>0</v>
      </c>
      <c r="C7" s="5" t="n">
        <v>0</v>
      </c>
      <c r="D7" s="5" t="n">
        <v>0</v>
      </c>
      <c r="E7" s="5" t="n">
        <v>19896000</v>
      </c>
    </row>
    <row r="8">
      <c r="A8" s="4" t="inlineStr">
        <is>
          <t>Noncash interest income on real estate loan receivable</t>
        </is>
      </c>
      <c r="D8" s="5" t="n">
        <v>0</v>
      </c>
      <c r="E8" s="5" t="n">
        <v>-530000</v>
      </c>
    </row>
    <row r="9">
      <c r="A9" s="4" t="inlineStr">
        <is>
          <t>Provision for credit loss</t>
        </is>
      </c>
      <c r="B9" s="5" t="n">
        <v>0</v>
      </c>
      <c r="C9" s="5" t="n">
        <v>680000</v>
      </c>
      <c r="D9" s="5" t="n">
        <v>0</v>
      </c>
      <c r="E9" s="5" t="n">
        <v>680000</v>
      </c>
    </row>
    <row r="10">
      <c r="A10" s="4" t="inlineStr">
        <is>
          <t>Equity in (income) loss of an unconsolidated entity</t>
        </is>
      </c>
      <c r="B10" s="5" t="n">
        <v>-63000</v>
      </c>
      <c r="C10" s="5" t="n">
        <v>835000</v>
      </c>
      <c r="D10" s="5" t="n">
        <v>-3350000</v>
      </c>
      <c r="E10" s="5" t="n">
        <v>1996000</v>
      </c>
    </row>
    <row r="11">
      <c r="A11" s="4" t="inlineStr">
        <is>
          <t>Distribution of operating cash flow from an unconsolidated entity</t>
        </is>
      </c>
      <c r="D11" s="5" t="n">
        <v>9904000</v>
      </c>
      <c r="E11" s="5" t="n">
        <v>11901000</v>
      </c>
    </row>
    <row r="12">
      <c r="A12" s="4" t="inlineStr">
        <is>
          <t>Deferred rents</t>
        </is>
      </c>
      <c r="D12" s="5" t="n">
        <v>-3577000</v>
      </c>
      <c r="E12" s="5" t="n">
        <v>-2986000</v>
      </c>
    </row>
    <row r="13">
      <c r="A13" s="4" t="inlineStr">
        <is>
          <t>Amortization of above- and below-market leases, net</t>
        </is>
      </c>
      <c r="D13" s="5" t="n">
        <v>-1139000</v>
      </c>
      <c r="E13" s="5" t="n">
        <v>-1437000</v>
      </c>
    </row>
    <row r="14">
      <c r="A14" s="4" t="inlineStr">
        <is>
          <t>Amortization of deferred financing costs</t>
        </is>
      </c>
      <c r="D14" s="5" t="n">
        <v>1978000</v>
      </c>
      <c r="E14" s="5" t="n">
        <v>2117000</v>
      </c>
    </row>
    <row r="15">
      <c r="A15" s="4" t="inlineStr">
        <is>
          <t>Unrealized (gain) loss on derivative instruments</t>
        </is>
      </c>
      <c r="D15" s="5" t="n">
        <v>-9830000</v>
      </c>
      <c r="E15" s="5" t="n">
        <v>34016000</v>
      </c>
    </row>
    <row r="16">
      <c r="A16" s="4" t="inlineStr">
        <is>
          <t>Loss from extinguishment of debt</t>
        </is>
      </c>
      <c r="B16" s="5" t="n">
        <v>0</v>
      </c>
      <c r="C16" s="5" t="n">
        <v>0</v>
      </c>
      <c r="D16" s="5" t="n">
        <v>0</v>
      </c>
      <c r="E16" s="5" t="n">
        <v>188000</v>
      </c>
    </row>
    <row r="17">
      <c r="A17" s="4" t="inlineStr">
        <is>
          <t>Gain on sale of real estate</t>
        </is>
      </c>
      <c r="B17" s="5" t="n">
        <v>0</v>
      </c>
      <c r="C17" s="5" t="n">
        <v>-50938000</v>
      </c>
      <c r="D17" s="5" t="n">
        <v>-20459000</v>
      </c>
      <c r="E17" s="5" t="n">
        <v>-50938000</v>
      </c>
    </row>
    <row r="18">
      <c r="A18" s="4" t="inlineStr">
        <is>
          <t>Interest rate swap settlements for off-market swap instruments</t>
        </is>
      </c>
      <c r="D18" s="5" t="n">
        <v>1438000</v>
      </c>
      <c r="E18" s="5" t="n">
        <v>0</v>
      </c>
    </row>
    <row r="19">
      <c r="A19" s="3" t="inlineStr">
        <is>
          <t>Changes in operating assets and liabilities:</t>
        </is>
      </c>
    </row>
    <row r="20">
      <c r="A20" s="4" t="inlineStr">
        <is>
          <t>Rents and other receivables</t>
        </is>
      </c>
      <c r="D20" s="5" t="n">
        <v>-3033000</v>
      </c>
      <c r="E20" s="5" t="n">
        <v>-2688000</v>
      </c>
    </row>
    <row r="21">
      <c r="A21" s="4" t="inlineStr">
        <is>
          <t>Prepaid expenses and other assets</t>
        </is>
      </c>
      <c r="D21" s="5" t="n">
        <v>-6823000</v>
      </c>
      <c r="E21" s="5" t="n">
        <v>-5446000</v>
      </c>
    </row>
    <row r="22">
      <c r="A22" s="4" t="inlineStr">
        <is>
          <t>Accounts payable and accrued liabilities</t>
        </is>
      </c>
      <c r="D22" s="5" t="n">
        <v>-3451000</v>
      </c>
      <c r="E22" s="5" t="n">
        <v>-8106000</v>
      </c>
    </row>
    <row r="23">
      <c r="A23" s="4" t="inlineStr">
        <is>
          <t>Other liabilities</t>
        </is>
      </c>
      <c r="D23" s="5" t="n">
        <v>-1477000</v>
      </c>
      <c r="E23" s="5" t="n">
        <v>1170000</v>
      </c>
    </row>
    <row r="24">
      <c r="A24" s="4" t="inlineStr">
        <is>
          <t>Due to affiliates</t>
        </is>
      </c>
      <c r="D24" s="5" t="n">
        <v>982000</v>
      </c>
      <c r="E24" s="5" t="n">
        <v>1388000</v>
      </c>
    </row>
    <row r="25">
      <c r="A25" s="4" t="inlineStr">
        <is>
          <t>Net cash provided by operating activities</t>
        </is>
      </c>
      <c r="D25" s="5" t="n">
        <v>43993000</v>
      </c>
      <c r="E25" s="5" t="n">
        <v>42721000</v>
      </c>
    </row>
    <row r="26">
      <c r="A26" s="3" t="inlineStr">
        <is>
          <t>Cash Flows from Investing Activities:</t>
        </is>
      </c>
    </row>
    <row r="27">
      <c r="A27" s="4" t="inlineStr">
        <is>
          <t>Improvements to real estate</t>
        </is>
      </c>
      <c r="D27" s="5" t="n">
        <v>-33260000</v>
      </c>
      <c r="E27" s="5" t="n">
        <v>-47873000</v>
      </c>
    </row>
    <row r="28">
      <c r="A28" s="4" t="inlineStr">
        <is>
          <t>Proceeds from sale of real estate, net</t>
        </is>
      </c>
      <c r="D28" s="5" t="n">
        <v>98000000</v>
      </c>
      <c r="E28" s="5" t="n">
        <v>26571000</v>
      </c>
    </row>
    <row r="29">
      <c r="A29" s="4" t="inlineStr">
        <is>
          <t>Payments for construction in progress</t>
        </is>
      </c>
      <c r="D29" s="5" t="n">
        <v>0</v>
      </c>
      <c r="E29" s="5" t="n">
        <v>-3277000</v>
      </c>
    </row>
    <row r="30">
      <c r="A30" s="4" t="inlineStr">
        <is>
          <t>Origination costs on real estate loan receivable</t>
        </is>
      </c>
      <c r="D30" s="5" t="n">
        <v>0</v>
      </c>
      <c r="E30" s="5" t="n">
        <v>-120000</v>
      </c>
    </row>
    <row r="31">
      <c r="A31" s="4" t="inlineStr">
        <is>
          <t>Net cash provided by (used in) investing activities</t>
        </is>
      </c>
      <c r="D31" s="5" t="n">
        <v>64740000</v>
      </c>
      <c r="E31" s="5" t="n">
        <v>-24699000</v>
      </c>
    </row>
    <row r="32">
      <c r="A32" s="3" t="inlineStr">
        <is>
          <t>Cash Flows from Financing Activities:</t>
        </is>
      </c>
    </row>
    <row r="33">
      <c r="A33" s="4" t="inlineStr">
        <is>
          <t>Proceeds from notes payable</t>
        </is>
      </c>
      <c r="D33" s="5" t="n">
        <v>0</v>
      </c>
      <c r="E33" s="5" t="n">
        <v>104510000</v>
      </c>
    </row>
    <row r="34">
      <c r="A34" s="4" t="inlineStr">
        <is>
          <t>Principal payments on notes payable</t>
        </is>
      </c>
      <c r="D34" s="5" t="n">
        <v>0</v>
      </c>
      <c r="E34" s="5" t="n">
        <v>-72052000</v>
      </c>
    </row>
    <row r="35">
      <c r="A35" s="4" t="inlineStr">
        <is>
          <t>Payments of deferred financing costs</t>
        </is>
      </c>
      <c r="D35" s="5" t="n">
        <v>-60000</v>
      </c>
      <c r="E35" s="5" t="n">
        <v>-1458000</v>
      </c>
    </row>
    <row r="36">
      <c r="A36" s="4" t="inlineStr">
        <is>
          <t>Interest rate swap settlements for off-market swap instruments</t>
        </is>
      </c>
      <c r="D36" s="5" t="n">
        <v>-1431000</v>
      </c>
      <c r="E36" s="5" t="n">
        <v>0</v>
      </c>
    </row>
    <row r="37">
      <c r="A37" s="4" t="inlineStr">
        <is>
          <t>Payments to redeem common stock</t>
        </is>
      </c>
      <c r="D37" s="5" t="n">
        <v>-6083000</v>
      </c>
      <c r="E37" s="5" t="n">
        <v>-6292000</v>
      </c>
    </row>
    <row r="38">
      <c r="A38" s="4" t="inlineStr">
        <is>
          <t>Payments of prepaid other offering costs</t>
        </is>
      </c>
      <c r="D38" s="5" t="n">
        <v>-943000</v>
      </c>
      <c r="E38" s="5" t="n">
        <v>-848000</v>
      </c>
    </row>
    <row r="39">
      <c r="A39" s="4" t="inlineStr">
        <is>
          <t>Payments of other offering costs</t>
        </is>
      </c>
      <c r="D39" s="5" t="n">
        <v>0</v>
      </c>
      <c r="E39" s="5" t="n">
        <v>-12000</v>
      </c>
    </row>
    <row r="40">
      <c r="A40" s="4" t="inlineStr">
        <is>
          <t>Distribution to noncontrolling interest</t>
        </is>
      </c>
      <c r="D40" s="5" t="n">
        <v>0</v>
      </c>
      <c r="E40" s="5" t="n">
        <v>-6400000</v>
      </c>
    </row>
    <row r="41">
      <c r="A41" s="4" t="inlineStr">
        <is>
          <t>Distributions paid to common stockholders</t>
        </is>
      </c>
      <c r="D41" s="5" t="n">
        <v>-38298000</v>
      </c>
      <c r="E41" s="5" t="n">
        <v>-31085000</v>
      </c>
    </row>
    <row r="42">
      <c r="A42" s="4" t="inlineStr">
        <is>
          <t>Net cash used in financing activities</t>
        </is>
      </c>
      <c r="D42" s="5" t="n">
        <v>-46815000</v>
      </c>
      <c r="E42" s="5" t="n">
        <v>-13637000</v>
      </c>
    </row>
    <row r="43">
      <c r="A43" s="4" t="inlineStr">
        <is>
          <t>Net increase in cash, cash equivalents and restricted cash</t>
        </is>
      </c>
      <c r="D43" s="5" t="n">
        <v>61918000</v>
      </c>
      <c r="E43" s="5" t="n">
        <v>4385000</v>
      </c>
    </row>
    <row r="44">
      <c r="A44" s="4" t="inlineStr">
        <is>
          <t>Cash, cash equivalents and restricted cash, beginning of period</t>
        </is>
      </c>
      <c r="D44" s="5" t="n">
        <v>77811000</v>
      </c>
      <c r="E44" s="5" t="n">
        <v>49272000</v>
      </c>
      <c r="F44" s="6" t="n">
        <v>49272000</v>
      </c>
    </row>
    <row r="45">
      <c r="A45" s="4" t="inlineStr">
        <is>
          <t>Cash, cash equivalents and restricted cash, end of period</t>
        </is>
      </c>
      <c r="B45" s="6" t="n">
        <v>139729000</v>
      </c>
      <c r="C45" s="6" t="n">
        <v>53657000</v>
      </c>
      <c r="D45" s="5" t="n">
        <v>139729000</v>
      </c>
      <c r="E45" s="5" t="n">
        <v>53657000</v>
      </c>
      <c r="F45" s="6" t="n">
        <v>77811000</v>
      </c>
    </row>
    <row r="46">
      <c r="A46" s="3" t="inlineStr">
        <is>
          <t>Supplemental Disclosure of Cash Flow Information:</t>
        </is>
      </c>
    </row>
    <row r="47">
      <c r="A47" s="4" t="inlineStr">
        <is>
          <t>Interest paid</t>
        </is>
      </c>
      <c r="D47" s="5" t="n">
        <v>22250000</v>
      </c>
      <c r="E47" s="5" t="n">
        <v>26750000</v>
      </c>
    </row>
    <row r="48">
      <c r="A48" s="3" t="inlineStr">
        <is>
          <t>Supplemental Disclosure of Noncash Investing and Financing Activities:</t>
        </is>
      </c>
    </row>
    <row r="49">
      <c r="A49" s="4" t="inlineStr">
        <is>
          <t>Distributions payable</t>
        </is>
      </c>
      <c r="D49" s="5" t="n">
        <v>0</v>
      </c>
      <c r="E49" s="5" t="n">
        <v>9102000</v>
      </c>
    </row>
    <row r="50">
      <c r="A50" s="4" t="inlineStr">
        <is>
          <t>Distributions paid to common stockholders through common stock issuances pursuant to the dividend reinvestment plan</t>
        </is>
      </c>
      <c r="D50" s="5" t="n">
        <v>26285000</v>
      </c>
      <c r="E50" s="5" t="n">
        <v>23622000</v>
      </c>
    </row>
    <row r="51">
      <c r="A51" s="4" t="inlineStr">
        <is>
          <t>Redeemable common stock payable</t>
        </is>
      </c>
      <c r="D51" s="5" t="n">
        <v>254737000</v>
      </c>
      <c r="E51" s="5" t="n">
        <v>43000</v>
      </c>
    </row>
    <row r="52">
      <c r="A52" s="4" t="inlineStr">
        <is>
          <t>Real estate loan receivable provided to purchaser of real estate</t>
        </is>
      </c>
      <c r="D52" s="5" t="n">
        <v>0</v>
      </c>
      <c r="E52" s="5" t="n">
        <v>147678000</v>
      </c>
    </row>
    <row r="53">
      <c r="A53" s="4" t="inlineStr">
        <is>
          <t>Accrued prepaid other offering costs</t>
        </is>
      </c>
      <c r="D53" s="5" t="n">
        <v>464000</v>
      </c>
      <c r="E53" s="5" t="n">
        <v>751000</v>
      </c>
    </row>
    <row r="54">
      <c r="A54" s="4" t="inlineStr">
        <is>
          <t>Accrued improvements to real estate</t>
        </is>
      </c>
      <c r="D54" s="5" t="n">
        <v>15536000</v>
      </c>
      <c r="E54" s="5" t="n">
        <v>22932000</v>
      </c>
    </row>
    <row r="55">
      <c r="A55" s="4" t="inlineStr">
        <is>
          <t>Accrued interest rate swap settlements related to off-market swap instruments</t>
        </is>
      </c>
      <c r="D55" s="6" t="n">
        <v>252000</v>
      </c>
      <c r="E55"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ORGANIZATION KBS Real Estate Investment Trust III, Inc. (the “Company”) was formed on December 22, 2009 as a Maryland corporation that elected to be taxed as a real estate investment trust (“REIT”) beginning with the taxable year ended December 31, 2011 and it intends to continue to operate in such manner. Substantially all of the Company’s business is conducted through KBS Limited Partnership III (the “Operating Partnership”), a Delaware limited partnership. The Company is the sole general partner of and owns a 0.1% partnership interest in the Operating Partnership. KBS REIT Holdings III LLC (“REIT Holdings III”), the limited partner of the Operating Partnership, owns the remaining 99.9% interest in the Operating Partnership and is its sole limited partner. The Company is the sole member and manager of REIT Holdings III. Subject to certain restrictions and limitations, the business of the Company is externally managed by KBS Capital Advisors LLC (the “Advisor”), an affiliate of the Company, pursuant to an advisory agreement the Company entered into with the Advisor (the “Advisory Agreement”). On January 26, 2010, the Company issued 20,000 shares of its common stock to the Advisor at a purchase price of $10.00 per share. As of June 30, 2021, the Advisor owned 20,857 shares of the Company’s common stock. The Company owns a diverse portfolio of real estate investments. As of June 30, 2021, the Company owned 17 office properties, one mixed-use office/retail property and an investment in the equity securities of Prime US REIT, a Singapore real estate investment trust (the “SREIT”), which is accounted for as an investment in an unconsolidated entity under the equity method of accounting. The Company commenced its initial public offering (the “Offering”) on October 26, 2010. Upon commencing the Offering, the Company retained KBS Capital Markets Group LLC (the “Dealer Manager”), an affiliate of the Company, to serve as the dealer manager of the Offering pursuant to a dealer manager agreement, as amended and restated (the “Dealer Manager Agreement”). The Company ceased offering shares of common stock in the primary Offering on May 29, 2015 and terminated the primary Offering on July 28, 2015. The Company sold 169,006,162 shares of common stock in the primary Offering for gross proceeds of $1.7 billion. As of June 30, 2021, the Company had also sold 39,247,713 shares of common stock under its dividend reinvestment plan for gross offering proceeds of $405.6 million. Also as of June 30, 2021, the Company had redeemed or repurchased 29,997,549 shares sold in the Offering for $328.4 million. Additionally, on October 3, 2014, the Company issued 258,462 shares of common stock for $2.4 million in private transactions exempt from the registration requirements pursuant to Section 4(a)(2) of the Securities Act of 1933. The Company continues to offer shares of common stock under its dividend reinvestment plan. In some states, the Company will need to renew the registration statement annually or file a new registration statement to continue its dividend reinvestment plan offering. The Company may terminate its dividend reinvestment plan offering at any time. COVID-19 Pandemic One of the most significant risks and uncertainties facing the Company and the real estate industry generally continues to be the effect of the ongoing public health crisis of the novel coronavirus disease (“COVID-19”) pandemic. The Company continues to closely monitor the impact of the COVID-19 pandemic on all aspects of its business, including how the pandemic is affecting its tenants and its investment in the SREIT. From March 2020 through June 30, 2021, the Company did not experience significant disruptions in its operations from the COVID-19 pandemic. During the six months ended June 30, 2020, the Company did, however, recognize an impairment charge on an office/retail property due to the continued deterioration of retail demand at the property which was further impacted by the COVID-19 pandemic. Many of the Company’s tenants have experienced disruptions in their business, some more severely than others. In general, the Company’s retail and restaurant tenants, which comprise approximately 4% of its annualized base rent, have been more severely impacted by the COVID-19 pandemic than its office tenants. In addition, since April 2020, the Company granted rent relief to a number of tenants as a result of the pandemic, but as the impact of the pandemic continues to be felt, these tenants or additional tenants may request rent relief in future periods or become unable to pay rent and therefore, the Company is unable to predict the ultimate impact the pandemic will have on its financial condition, results of operations and cash flows due to numerous uncertainties. The Company is evaluating each tenant rent relief request on an individual basis, considering a number of factors. Not all tenant requests will ultimately result in modified agreements, nor is the Company forgoing its contractual rights under its lease agreements. Further, significant reductions in rental revenue in the future related to the impact of the COVID-19 pandemic may limit the Company’s ability to draw on its revolving credit facilities or exercise extension options due to covenants described in the Company’s loan agreements. The extent to which the COVID-19 pandemic impacts the Company’s operations and those of its tenants and the Company’s investment in the SREIT depends on future developments, which are highly uncertain and cannot be predicted with confidence, including the scope, severity and duration of the pandemic, the actions taken to contain the pandemic or mitigate its impact, and the direct and indirect economic effects of the pandemic and containment measures, among oth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There have been no significant changes to the Company’s accounting policies since it filed its audited financial statements in its Annual Report on Form 10-K for the year ended December 31, 2020. For further information about the Company’s accounting policies, refer to the Company’s consolidated financial statements and notes thereto for the year ended December 31, 2020 included in the Company’s Annual Report on Form 10-K filed with the Securities and Exchange Commission (the “SEC”). Principles of Consolidation and Basis of Presentation 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and six months ended June 30, 2021 are not necessarily indicative of the results that may be expected for the year ending December 31, 2021. The consolidated financial statements include the accounts of the Company, REIT Holdings III, the Operating Partnership, their direct and indirect wholly owned subsidiaries, and through May 7, 2020, a joint venture in which the Company held a controlling interest. All significant intercompany balances and transactions are eliminated in consolidation. Use of Estimates The preparation of the consolidated financial statements and condensed notes thereto in conformity with GAAP requires management to make estimates and assumptions that affect the amounts reported in the consolidated financial statements and condensed notes. Actual results could materially differ from those estimates. Dividend Reinvestment Plan The Company has adopted a dividend reinvestment plan pursuant to which common stockholders may elect to have all or a portion of their dividends and other distributions, exclusive of dividends and other distributions that the Company’s board of directors designates as ineligible for reinvestment through the dividend reinvestment plan, reinvested in additional shares of the Company’s common stock in lieu of receiving cash distributions. Participants in the dividend reinvestment plan acquire shares of the Company’s common stock at a price equal to 95% of the estimated value per share of the Company’s common stock, as determined by the Advisor or another firm chosen by the Company’s board of directors for that purpose. On December 4, 2019, the Company’s board of directors approved an estimated value per share of the Company’s common stock of $11.65 (unaudited) based on the estimated value of the Company’s assets less the estimated value of the Company’s liabilities, or net asset value, divided by the number of shares outstanding, all as of September 30, 2019, with the exception of adjustments to the Company’s net asset value to give effect to (i) the October 23, 2019 authorization of a special dividend of $0.80 per share on the outstanding shares of common stock of the Company to the stockholders of record as of the close of business on November 4, 2019 and (ii) the change in the estimated value of the Company’s investment in units of the SREIT (SGX-ST Ticker: “OXMU”) as of December 3, 2019. The change in the dividend reinvestment plan purchase price was effective for the January 2, 2020 dividend reinvestment plan purchase date and was effective until the estimated value per share was updated. Commencing with the January 2, 2020 purchase date and until the estimated value per share was updated, the purchase price per share under the dividend reinvestment plan was $11.07. On December 7, 2020, the Company’s board of directors approved an estimated value per share of the Company’s common stock of $10.74 (unaudited) based on the estimated value of the Company’s assets less the estimated value of the Company’s liabilities, or net asset value, divided by the number of shares outstanding, all as of September 30, 2020, with the exception of adjustments to the Company’s net asset value to give effect to the change in the estimated value of the Company’s investment in units of the SREIT (SGX-ST Ticker: “OXMU”) as of December 1, 2020. The change in the dividend reinvestment plan purchase price was effective for the January 4, 2021 dividend reinvestment plan purchase date and was effective until the estimated value per share was updated. Commencing with the January 4, 2021 purchase date and until the estimated value per share was updated, the purchase price per share under the dividend reinvestment plan was $10.21. On May 13, 2021, the Company’s board of directors approved an estimated value per share of the Company’s common stock of $10.77 (unaudited) based on the estimated value of the Company’s assets less the estimated value of the Company’s liabilities, or net asset value, divided by the number of shares outstanding, all as of March 31, 2021, with the exception of adjustments to the Company’s net asset value to give effect to the change in the estimated value of the Company’s investment in units of the SREIT (SGX-ST Ticker: OXMU) as of April 29, 2021. The change in the dividend reinvestment plan purchase price was effective for the June 1, 2021 dividend reinvestment plan purchase date and is effective until the estimated value per share is updated. Commencing with the June 1, 2021 purchase date and until the estimated value per share is updated, the purchase price per share under the dividend reinvestment plan is $10.23. No selling commissions or dealer manager fees will be paid on shares sold under the dividend reinvestment plan. The board of directors of the Company may amend or terminate the dividend reinvestment plan for any reason upon ten days’ notice to participants. Redeemable Common Stock The Company’s board of directors has adopted a share redemption program that may enable stockholders to sell their shares to the Company in limited circumstances. The restrictions of the Company’s share redemption program will severely limit its stockholders’ ability to sell their shares should they require liquidity and will limit the stockholders’ ability to recover an amount equal to the Company’s estimated value per share. The following is a description of the Company’s share redemption program from January 1, 2020 through June 30, 2021. Subsequent to June 30, 2021, the Company’s board of directors approved an amended and restated share redemption program (the “Amended Share Redemption Program”). See Note 12, “Subsequent Events - Amended and Restated Share Redemption Program.” Ordinary Redemptions and Special Redemptions (each defined below) resumed effective for the July 30, 2021 redemption date under the Amended Share Redemption Program. In December 2019, the Company’s board of directors determined to temporarily suspend Ordinary Redemptions under the share redemption program, and Ordinary Redemptions remained suspended through June 30, 2021. Ordinary Redemptions are all redemptions other than those that qualify for the special provisions for redemptions sought in connection with a stockholder’s death, “Qualifying Disability” or “Determination of Incompetence” (each as defined in the share redemption program and, together, “Special Redemptions”). Upon suspension, all Ordinary Redemption requests that had been received were cancelled and no Ordinary Redemption requests were accepted or collected during the suspension of the share redemption program. Further, on June 3, 2021, the Company announced that, in connection with the approval of the Self-Tender (defined below), the Company’s board of directors had approved a temporary suspension of all redemptions under the share redemption program, including Special Redemptions. Upon suspension, all outstanding redemption requests under the share redemption program were cancelled, and no requests were accepted or collected under the share redemption program. As such, Special Redemptions under the share redemption program were suspended for the June 30, 2021 redemption date, meaning no Special Redemptions were made under the share redemption program in June 2021. In order to provide stockholders with additional liquidity that is in excess of that permitted under the Company’s share redemption program, on June 4, 2021, the Company commenced a self-tender offer (the “Self-Tender”) for up to 33,849,130 shares of common stock at a price of $10.34 per share, or approximately $350.0 million of shares. On July 12, 2021, the Company accepted for purchase 26,377,990 shares properly tendered and not properly withdrawn at a purchase price of $10.34 per share, or approximately $272.7 million of shares, excluding fees and expenses relating to the tender offer. There are several limitations on the Company’s ability to redeem shares under the share redemption program: • Unless the shares are being redeemed in connection with a Special Redemption, the Company may not redeem shares unless the stockholder has held the shares for one year. • During any calendar year, the share redemption program limits the number of shares the Company may redeem to those that the Company could purchase with the amount of net proceeds from the sale of shares under the dividend reinvestment plan during the prior calendar year, provided that once the Company has received requests for redemptions, whether in connection with Special Redemptions or otherwise, that if honored, and when combined with all prior redemptions made during the calendar year, would result in the amount of remaining funds available for the redemption of additional shares in such calendar year being $10.0 million or less, the last $10.0 million of available funds shall be reserved exclusively for Special Redemptions. Notwithstanding anything contained in the share redemption program to the contrary, the Company may increase or decrease the funding available for the redemption of shares pursuant to the program upon ten • During any calendar year, the Company may redeem no more than 5% of the weighted-average number of shares outstanding during the prior calendar year. • The Company has no obligation to redeem shares if the redemption would violate the restrictions on distributions under Maryland General Corporation Law, as amended from time to time, which prohibits distributions that would cause a corporation to fail to meet statutory tests of solvency. Pursuant to the share redemption program, redemptions made in connection with Special Redemptions are made at a price per share equal to the most recent estimated value per share of the Company’s common stock as of the applicable redemption date. Through June 30, 2021, Ordinary Redemptions were made at a price per share equal to 95% of the Company’s most recent estimated value per share as of the applicable redemption date. On December 4, 2019, the Company’s board of directors approved an estimated value per share of its common stock of $11.65 (unaudited) as described above under “— Dividend Reinvestment Plan.” This estimated value per share became effective for the December 2019 redemption date, which was December 31, 2019. On December 7, 2020, the Company’s board of directors approved an estimated value per share of its common stock of $10.74 (unaudited) as described above under “— Dividend Reinvestment Plan.” This estimated value per share became effective for the December 2020 redemption date, which was December 31, 2020. On May 13, 2021, the Company’s board of directors approved an estimated value per share of its common stock of $10.77 as described above under “— Dividend Reinvestment Plan.” This estimated value per share became effective on May 13, 2021. Effective May 13, 2021 and until the estimated value per share is updated, the redemption price for all stockholders will be calculated based on the May 2021 estimated value per share. The Company currently expects to utilize an independent valuation firm to update its estimated value per share no later than December 2021. For purposes of determining the time period a redeeming stockholder has held each share, the time period begins as of the date the stockholder acquired the share; provided, that shares purchased by the redeeming stockholder pursuant to the Company’s dividend reinvestment plan or received as a stock dividend will be deemed to have been acquired on the same date as the initial share to which the dividend reinvestment plan shares or stock dividend shares relate. The date of the share’s original issuance by the Company is not determinative. The Company will classify as liabilities financial instruments that represent a mandatory obligation of the Company to redeem shares. The Company’s redeemable common shares are contingently redeemable at the option of the holder. When the Company determines it has a mandatory obligation to repurchase shares under the share redemption program, it will reclassify such obligations from temporary equity to a liability based upon their respective settlement values. The Company’s board of directors may amend, suspend or terminate the share redemption program upon ten The Company recorded $254.7 million of other liabilities on the Company’s balance sheet as of June 30, 2021 related to shares submitted for tender under the Self-Tender as of June 30, 2021. As of June 30, 2021, the Company recorded $162.2 million of redeemable common stock consisting of (i) $95.3 million of additional shares available to be tendered under the Self-Tender as of June 30, 2021 (and excluding shares already submitted for tender as of June 30, 2021), (ii) $40.6 million available for all redemptions for the remainder of 2021 based on the share redemption program limitations as of June 30, 2021, including Special Redemptions and (iii) $26.3 million available for all redemptions in 2022 based on the share redemption program limitations as of June 30, 2021, including Special Redemptions. Per Share Data Basic net income (loss) per share of common stock is calculated by dividing net income (loss) attributable to common stockholders by the weighted-average number of shares of common stock issued and outstanding during such period. Diluted net income (loss) per share of common stock equals basic net income (loss) per share of common stock as there were no potentially dilutive securities outstanding during the three and six months ended June 30, 2021 and 2020, respectively. Distributions declared per common share were $0.149 and $0.298 in the aggregate for the three and six months ended June 30, 2020, respectively. Distributions declared per common share were $0.149 and $0.298 in the aggregate for the three and six months ended June 30, 2021, respectively. Distributions declared per common share assumes each share was issued and outstanding each day that was a record date for distributions and were based on a monthly record date for each month during the periods commencing January 2020 through June 2020 and January 2021 through June 2021. For each monthly record date for distributions during the period from January 1, 2020 through June 30, 2020 and January 1, 2021 through June 30, 2021, distributions were calculated at a rate of $0.04983333 per share. Segments The Company has invested in core real estate properties and real estate-related investments with the goal of acquiring a portfolio of income-producing investments. The Company’s real estate properties exhibit similar long-term financial performance and have similar economic characteristics to each other. Accordingly, the Company aggregated its investments in real estate properties into one reportable business segment. Square Footage, Occupancy and Other Measures Square footage, occupancy, number of tenants and other measures, including annualized base rent and annualized base rent per square foot, used to describe real estate investments included in these condensed notes to the consolidated financial statements are unaudited and outside the scope of the Company’s independent registered public accounting firm’s review of the Company’s financial statements in accordance with the standards of the United States Public Company Accounting Oversight Board. Recently Issued Accounting Standards Update In March 2020, the FASB issued ASU No. 2020-04, Reference Rate Reform (Topic 848): Facilitation of the Effects of Reference Rate Reform on Financial Reporting (“ASU No. 2020-04”) to provide temporary optional expedients and exceptions to the guidance in GAAP on contract modifications and hedge accounting to ease the financial reporting burdens related to the expected market transition from the London Interbank Offered Rate (LIBOR) and other interbank offered rates to alternative reference rates, such as the Secured Overnight Financing Rate (SOFR). Modified contracts that meet the following criteria are eligible for relief from the modification accounting requirements under GAAP: (1) the contract references LIBOR or another rate that is expected to be discontinued due to reference rate reform, (2) the modified terms directly replace or have the potential to replace the reference rate that is expected to be discontinued due to reference rate reform, and (3) any contemporaneous changes to other terms (i.e., those that do not directly replace or have the potential to replace the reference rate) that change or have the potential to change the amount and timing of contractual cash flows must be related to the replacement of the reference rate. For a contract that meets the criteria, the guidance generally allows an entity to account for and present modifications as an event that does not require contract remeasurement at the modification date or reassessment of a previous accounting determination. That is, the modified contract is accounted for as a continuation of the existing contract. In addition, ASU No. 2020-04 provides various optional expedients for hedging relationships affected by reference rate reform, if certain criteria are met. The amendments in ASU No. 2020-04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this update must be applied prospectively for all eligible contract modifications for that Topic or Industry Subtopic. An entity may elect to apply the amendments in ASU No. 2020-04 to eligible hedging relationships existing as of the beginning of the interim period that includes March 12, 2020 and to new eligible hedging relationships entered into after the beginning of the interim period that includes March 12, 2020. For the period from January 1, 2020 (the earliest date the Company may elect to apply ASU No. 2020-04) through June 30, 2021, the Company did not have any contract modifications that meet the criteria described above, specifically contract modifications that have been modified from LIBOR to an alternative reference rate. The Company’s loan agreements, derivative instruments, and certain lease agreements use LIBOR as the current reference rate. For eligible contract modifications, the Company expects to adopt the temporary optional expedients described in ASU No. 2020-04. The optional expedients for hedging relationships described in ASU No. 2020-04 are not expected to have an impact to the Company as the Company has elected to not designate its derivative instruments as a hedge. In April 2020, the FASB issued a FASB Staff Q&amp;A related to Topic 842 and Topic 840: Accounting for Lease Concessions Related to the Effects of the COVID-19 Pandemic (the “Topic 842 Q&amp;A”). The Company adopted the lease accounting standards of Topic 842 beginning January 1, 2019. Under Topic 842, subsequent changes to lease payments that are not stipulated in the original lease contract are generally accounted for as lease modifications. Some contracts may contain explicit or implicit enforceable rights and obligations that require lease concessions if certain circumstances arise that are beyond the control of the parties to the contract. If a lease contract provides enforceable rights and obligations for concessions in the contract and no changes are made to that contract, the concessions are not accounted for under the lease modification guidance in Topic 842. If concessions granted by lessors are beyond the enforceable rights and obligations in the contract, entities would generally account for those concessions in accordance with the lease modification guidance in Topic 842. Because of the unprecedented and global nature of the COVID-19 pandemic, the FASB staff is aware that it may be exceedingly challenging for entities to determine whether existing contracts provide enforceable rights and obligations for lease concessions and whether those concessions are consistent with the terms of the contract or are modifications to the contract. As such, the FASB staff believes that it would be acceptable for entities to make an election to account for lease concessions related to the effects of the COVID-19 pandemic consistent with how those concessions would be accounted for under Topic 842 as though enforceable rights and obligations for those concessions existed (regardless of whether those enforceable rights and obligations for the concessions explicitly exist in the contract). Consequently, for concessions related to the effects of the COVID-19 pandemic, an entity will not have to analyze each contract to determine whether enforceable rights and obligations for concessions exist in the contract and can elect to apply or not apply the lease modification guidance in Topic 842 to those contracts. This election is available for concessions related to the effects of the COVID-19 pandemic that do not result in a substantial increase in the rights of the lessor or the obligations of the lessee. For example, this election is available for concessions that result in the total payments required by the modified contract being substantially the same as or less than total payments required by the original contract. The FASB staff expects that reasonable judgment will be exercised in making those determinations. Some concessions will provide a deferral of payments with no substantive changes to the consideration in the original contract. A deferral affects the timing, but the amount of the consideration is substantially the same as that required by the original contract. The staff expects that there will be multiple ways to account for those deferrals, none of which the staff believes are more preferable than the others. Two of those methods are: (1) Account for the concessions as if no changes to the lease contract were made. Under that accounting, a lessor would increase its lease receivable, and a lessee would increase its accounts payable as receivables/payments accrue. In its income statement, a lessor would continue to recognize income, and a lessee would continue to recognize expense during the deferral period and (2) Account for the deferred payments as variable lease payments. In accordance with the Topic 842 Q&amp;A, the Company made the election to account for lease concessions related to the effects of the COVID-19 pandemic that do not result in a substantial increase in the rights of the Company as lessor consistent with how those concessions would be accounted for under Topic 842 as though enforceable rights and obligations for those concessions existed. Accordingly, the Company does not analyze each contract to determine whether enforceable rights and obligations for concessions exist in the contract and elected not to apply the lease modification guidance in Topic 842. For deferrals, the Company accounts for the concessions as if no changes to the lease contract were made and continues to recognize rental income during the deferral period. The amount of deferred rent is assessed for collectability at the end of each reporting period. For rental abatements, the Company recognizes negative variable lease income for the forgiven rent, thereby reversing the rental income and rent receivable for the abated period. The Company has granted a number of lease concessions related to the effects of the COVID-19 pandemic but these lease concessions did not have a material impact to the Company’s consolidated balance sheet as of June 30, 2021 or consolidated statements of operations for the three and six months ended June 30, 2021. As of June 30, 2021, the Company had entered into lease amendments related to the effects of the COVID-19 pandemic, granting $4.0 million of rent deferrals for the period from March 2020 through August 2021 and granting $2.4 million in rental abatements. As of June 30, 2021, the Company had $2.3 million of receivables for lease payments that had been deferred as lease concessions related to the effects of the COVID-19 pandemic, of which $1.7 million was reserved for payments not probable of collection, which were included in rent and other receivables, net on the accompanying consolidated balance sheet. For the three and six months ended June 30, 2021, the Company recorded $0.2 million and $0.6 million, respectively, of rental abatements granted to tenants as a result of the COVID-19 pandemic. For the three and six months ended June 30, 2020, the Company recorded $0.6 million of rental abatements granted to tenants as a result of the COVID-19 pandemic. Tenants may request additional lease concessions, in the form of rent deferrals or abatements, for future periods, which may have an impact on the Company’s business, financial condition and results of operations, but the ultimate impact will largely depend on future developments with respect to the continued spread and treatment of the virus, the actions taken to contain the pandemic or mitigate its impact, and the direct and indirect economic effects of the pandemic and containment measures, which the Company cannot accurately predi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6 Months Ended</t>
        </is>
      </c>
    </row>
    <row r="2">
      <c r="B2" s="2" t="inlineStr">
        <is>
          <t>Jun. 30, 2021</t>
        </is>
      </c>
    </row>
    <row r="3">
      <c r="A3" s="3" t="inlineStr">
        <is>
          <t>Real Estate [Abstract]</t>
        </is>
      </c>
    </row>
    <row r="4">
      <c r="A4" s="4" t="inlineStr">
        <is>
          <t>REAL ESTATE</t>
        </is>
      </c>
      <c r="B4" s="4" t="inlineStr">
        <is>
          <t>REAL ESTATE Real Estate Held for Investment As of June 30, 2021, the Company’s real estate portfolio held for investment was composed of 17 office properties and one mixed-use office/retail property encompassing in the aggregate approximately 7.5 million rentable square feet. As of June 30, 2021, the Company’s real estate portfolio held for investment was collectively 85% occupied. The following table summarizes the Company’s investments in real estate as of June 30, 2021 (in thousands): Property Date Acquired City State Property Type Total Real Estate, at Cost (1) Accumulated Depreciation and Amortization (1) Total Real Estate, Net (1) Domain Gateway 09/29/2011 Austin TX Office $ 69,464 $ (13,458) $ 56,006 Town Center 03/27/2012 Plano TX Office 132,714 (40,716) 91,998 McEwen Building 04/30/2012 Franklin TN Office 36,965 (8,782) 28,183 Gateway Tech Center 05/09/2012 Salt Lake City UT Office 30,552 (7,887) 22,665 RBC Plaza 01/31/2013 Minneapolis MN Office 154,918 (55,081) 99,837 Preston Commons 06/19/2013 Dallas TX Office 135,581 (29,532) 106,049 Sterling Plaza 06/19/2013 Dallas TX Office 84,818 (22,130) 62,688 201 Spear Street 12/03/2013 San Francisco CA Office 150,703 (28,428) 122,275 Accenture Tower 12/16/2013 Chicago IL Office 475,221 (110,604) 364,617 Ten Almaden 12/05/2014 San Jose CA Office 129,375 (29,355) 100,020 Towers at Emeryville 12/23/2014 Emeryville CA Office 211,017 (43,580) 167,437 3003 Washington Boulevard 12/30/2014 Arlington VA Office 151,252 (33,030) 118,222 Park Place Village 06/18/2015 Leawood KS Office/Retail 77,654 (4,523) 73,131 201 17th Street 06/23/2015 Atlanta GA Office 103,788 (25,865) 77,923 515 Congress 08/31/2015 Austin TX Office 128,085 (22,783) 105,302 The Almaden 09/23/2015 San Jose CA Office 187,173 (33,194) 153,979 3001 Washington Boulevard 11/06/2015 Arlington VA Office 60,862 (9,905) 50,957 Carillon 01/15/2016 Charlotte NC Office 163,814 (30,541) 133,273 $ 2,483,956 $ (549,394) $ 1,934,562 _____________________ (1) Amounts presented are net of impairment charges and write-offs of fully depreciated/amortized assets. As of June 30, 2021, the following property represented more than 10% of the Company’s total assets: Property Location Rentable Total Real Estate, Net Percentage Annualized Base Rent (in thousands) (1) Average Annualized Base Rent per sq. ft. Occupancy Accenture Tower Chicago, IL 1,457,724 $ 364,617 14.8 % $ 28,726 $ 26.54 74.2 % ___________________ (1) Annualized base rent represents annualized contractual base rental income as of June 30, 2021, adjusted to straight-line any contractual tenant concessions (including free rent), rent increases and rent decreases from the lease’s inception through the balance of the lease term. Operating Leases The Company’s office and office/retail properties are leased to tenants under operating leases for which the terms and expirations vary. As of June 30, 2021, the leases, including leases that have been executed but not yet commenced, had remaining terms, excluding options to extend, of up to 17.9 years with a weighted-average remaining term of 4.7 years. Some of the leases have provisions to extend the term of the leases, options for early termination for all or a part of the leased premises after paying a specified penalty, and other terms and conditions as negotiated. The Company retains substantially all of the risks and benefits of ownership of the real estate assets leased to tenants. Generally, upon the execution of a lease, the Company requires a security deposit from the tenant in the form of a cash deposit and/or a letter of credit. The amount required as a security deposit varies depending upon the terms of the respective lease and the creditworthiness of the tenant, but generally is not a significant amount. Therefore, exposure to credit risk exists to the extent that a receivable from a tenant exceeds the amount of its security deposit. Security deposits received in cash related to tenant leases are included in other liabilities in the accompanying consolidated balance sheets and totaled $8.4 million and $8.6 million as of June 30, 2021 and December 31, 2020, respectively. During the six months ended June 30, 2021 and 2020, the Company recognized deferred rent from tenants of $3.6 million and $3.0 million, respectively. As of June 30, 2021 and December 31, 2020, the cumulative deferred rent balance was $85.9 million and $81.2 million, respectively, and is included in rents and other receivables on the accompanying balance sheets. The cumulative deferred rent balance included $22.1 million and $19.1 million of unamortized lease incentives as of June 30, 2021 and December 31, 2020, respectively. As of June 30, 2021, the future minimum rental income from the Company’s properties held for investment under its non-cancelable operating leases was as follows (in thousands): July 1, 2021 through December 31, 2021 $ 109,178 2022 198,699 2023 174,361 2024 159,810 2025 142,510 Thereafter 567,807 $ 1,352,365 As of June 30, 2021, the Company’s office and office/retail properties were leased to approximately 570 tenants over a diverse range of industries and geographic areas. The Company’s highest tenant industry concentrations (greater than 10% of annualized base rent) were as follows: Industry Number of Tenants Annualized Base Rent (1) (in thousands) Percentage of Annualized Base Rent Finance 116 $ 43,269 19.7 % Real Estate 55 22,939 10.4 % $ 66,208 30.1 % _____________________ (1) Annualized base rent represents annualized contractual base rental income as of June 30, 2021, adjusted to straight-line any contractual tenant concessions (including free rent), rent increases and rent decreases from the lease’s inception through the balance of the lease term. As of June 30, 2021, no other tenant industries accounted for more than 10% of annualized base rent and no tenant accounted for more than 10% of annualized base rent. Geographic Concentration Risk As of June 30, 2021, the Company’s net investments in real estate in California, Texas and Illinois represented 22.0%, 17.1% and 14.8% of the Company’s total assets, respectively. As a result, the geographic concentration of the Company’s portfolio makes it particularly susceptible to adverse economic developments in the California, Texas and Illinois real estate markets. Any adverse economic or real estate developments in these markets,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pay distributions to stockholders. Impairment of Real Est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21:07:36Z</dcterms:created>
  <dcterms:modified xmlns:dcterms="http://purl.org/dc/terms/" xmlns:xsi="http://www.w3.org/2001/XMLSchema-instance" xsi:type="dcterms:W3CDTF">2021-08-11T21:07:36Z</dcterms:modified>
</cp:coreProperties>
</file>